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pi"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and Significant Ac" sheetId="13" state="visible" r:id="rId13"/>
    <sheet xmlns:r="http://schemas.openxmlformats.org/officeDocument/2006/relationships" name="Real Estate Investments" sheetId="14" state="visible" r:id="rId14"/>
    <sheet xmlns:r="http://schemas.openxmlformats.org/officeDocument/2006/relationships" name="Property Dispositions and Asset" sheetId="15" state="visible" r:id="rId15"/>
    <sheet xmlns:r="http://schemas.openxmlformats.org/officeDocument/2006/relationships" name="Other Assets" sheetId="16" state="visible" r:id="rId16"/>
    <sheet xmlns:r="http://schemas.openxmlformats.org/officeDocument/2006/relationships" name="Notes Payable and Unsecured Cre"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Equity and Capital" sheetId="21" state="visible" r:id="rId21"/>
    <sheet xmlns:r="http://schemas.openxmlformats.org/officeDocument/2006/relationships" name="Stock-Based Compensation" sheetId="22" state="visible" r:id="rId22"/>
    <sheet xmlns:r="http://schemas.openxmlformats.org/officeDocument/2006/relationships" name="Earnings per Share and Unit"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Real Estate Investments (Tables" sheetId="28" state="visible" r:id="rId28"/>
    <sheet xmlns:r="http://schemas.openxmlformats.org/officeDocument/2006/relationships" name="Property Dispositions and Ass_2" sheetId="29" state="visible" r:id="rId29"/>
    <sheet xmlns:r="http://schemas.openxmlformats.org/officeDocument/2006/relationships" name="Other Assets (Tables)" sheetId="30" state="visible" r:id="rId30"/>
    <sheet xmlns:r="http://schemas.openxmlformats.org/officeDocument/2006/relationships" name="Notes Payable and Unsecured C_2" sheetId="31" state="visible" r:id="rId31"/>
    <sheet xmlns:r="http://schemas.openxmlformats.org/officeDocument/2006/relationships" name="Derivative Instruments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Equity and Capital (Tables)" sheetId="35" state="visible" r:id="rId35"/>
    <sheet xmlns:r="http://schemas.openxmlformats.org/officeDocument/2006/relationships" name="Stock-Based Compensation (Table" sheetId="36" state="visible" r:id="rId36"/>
    <sheet xmlns:r="http://schemas.openxmlformats.org/officeDocument/2006/relationships" name="Earnings per Share and Unit (Ta" sheetId="37" state="visible" r:id="rId37"/>
    <sheet xmlns:r="http://schemas.openxmlformats.org/officeDocument/2006/relationships" name="Segment Information (Tables)" sheetId="38" state="visible" r:id="rId38"/>
    <sheet xmlns:r="http://schemas.openxmlformats.org/officeDocument/2006/relationships" name="Organization and Significant _4" sheetId="39" state="visible" r:id="rId39"/>
    <sheet xmlns:r="http://schemas.openxmlformats.org/officeDocument/2006/relationships" name="Organization and Significant _5" sheetId="40" state="visible" r:id="rId40"/>
    <sheet xmlns:r="http://schemas.openxmlformats.org/officeDocument/2006/relationships" name="Organization and Significant _6" sheetId="41" state="visible" r:id="rId41"/>
    <sheet xmlns:r="http://schemas.openxmlformats.org/officeDocument/2006/relationships" name="Organization and Significant _7" sheetId="42" state="visible" r:id="rId42"/>
    <sheet xmlns:r="http://schemas.openxmlformats.org/officeDocument/2006/relationships" name="Real Estate Investments - Sched" sheetId="43" state="visible" r:id="rId43"/>
    <sheet xmlns:r="http://schemas.openxmlformats.org/officeDocument/2006/relationships" name="Real Estate Investments - Sch_2" sheetId="44" state="visible" r:id="rId44"/>
    <sheet xmlns:r="http://schemas.openxmlformats.org/officeDocument/2006/relationships" name="Property Dispositions and Ass_3" sheetId="45" state="visible" r:id="rId45"/>
    <sheet xmlns:r="http://schemas.openxmlformats.org/officeDocument/2006/relationships" name="Property Dispositions and Ass_4" sheetId="46" state="visible" r:id="rId46"/>
    <sheet xmlns:r="http://schemas.openxmlformats.org/officeDocument/2006/relationships" name="Property Dispositions and Ass_5" sheetId="47" state="visible" r:id="rId47"/>
    <sheet xmlns:r="http://schemas.openxmlformats.org/officeDocument/2006/relationships" name="Other Assets - Schedule of Othe" sheetId="48" state="visible" r:id="rId48"/>
    <sheet xmlns:r="http://schemas.openxmlformats.org/officeDocument/2006/relationships" name="Notes Payable and Unsecured C_3" sheetId="49" state="visible" r:id="rId49"/>
    <sheet xmlns:r="http://schemas.openxmlformats.org/officeDocument/2006/relationships" name="Notes Payable and Unsecured C_4" sheetId="50" state="visible" r:id="rId50"/>
    <sheet xmlns:r="http://schemas.openxmlformats.org/officeDocument/2006/relationships" name="Notes Payable and Unsecured C_5" sheetId="51" state="visible" r:id="rId51"/>
    <sheet xmlns:r="http://schemas.openxmlformats.org/officeDocument/2006/relationships" name="Notes Payable and Unsecured C_6" sheetId="52" state="visible" r:id="rId52"/>
    <sheet xmlns:r="http://schemas.openxmlformats.org/officeDocument/2006/relationships" name="Derivative Instruments - Schedu" sheetId="53" state="visible" r:id="rId53"/>
    <sheet xmlns:r="http://schemas.openxmlformats.org/officeDocument/2006/relationships" name="Derivative Instruments - Sche_2" sheetId="54" state="visible" r:id="rId54"/>
    <sheet xmlns:r="http://schemas.openxmlformats.org/officeDocument/2006/relationships" name="Derivative Instruments - Deriva" sheetId="55" state="visible" r:id="rId55"/>
    <sheet xmlns:r="http://schemas.openxmlformats.org/officeDocument/2006/relationships" name="Derivative Instruments - Additi" sheetId="56" state="visible" r:id="rId56"/>
    <sheet xmlns:r="http://schemas.openxmlformats.org/officeDocument/2006/relationships" name="Leases (Details)" sheetId="57" state="visible" r:id="rId57"/>
    <sheet xmlns:r="http://schemas.openxmlformats.org/officeDocument/2006/relationships" name="Leases - Additional Information" sheetId="58" state="visible" r:id="rId58"/>
    <sheet xmlns:r="http://schemas.openxmlformats.org/officeDocument/2006/relationships" name="Fair Value Measurements (Detail" sheetId="59" state="visible" r:id="rId59"/>
    <sheet xmlns:r="http://schemas.openxmlformats.org/officeDocument/2006/relationships" name="Fair Value Measurements - Addit" sheetId="60" state="visible" r:id="rId60"/>
    <sheet xmlns:r="http://schemas.openxmlformats.org/officeDocument/2006/relationships" name="Equity and Capital - Additional" sheetId="61" state="visible" r:id="rId61"/>
    <sheet xmlns:r="http://schemas.openxmlformats.org/officeDocument/2006/relationships" name="Equity and Capital - Summary of" sheetId="62" state="visible" r:id="rId62"/>
    <sheet xmlns:r="http://schemas.openxmlformats.org/officeDocument/2006/relationships" name="Stock-Based Compensation (Detai"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Earnings per Share and Unit (De"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egment Information - Summary_2"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000_);(#,##0.000000)"/>
    <numFmt numFmtId="168" formatCode="_(&quot;$ &quot;#,##0.0000_);_(&quot;$ &quot;(#,##0.0000)"/>
    <numFmt numFmtId="169" formatCode="#,##0.00%_);(#,##0.00%)"/>
    <numFmt numFmtId="170" formatCode="#,##0%_);(#,##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Registrant Name</t>
        </is>
      </c>
      <c r="B4" s="4" t="inlineStr">
        <is>
          <t>REGENCY CENTERS CORPORATION</t>
        </is>
      </c>
      <c r="C4" s="4" t="inlineStr">
        <is>
          <t xml:space="preserve"> </t>
        </is>
      </c>
    </row>
    <row r="5">
      <c r="A5" s="4" t="inlineStr">
        <is>
          <t>Entity Central Index Key</t>
        </is>
      </c>
      <c r="B5" s="4" t="inlineStr">
        <is>
          <t>000091060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Large Accelerated Filer</t>
        </is>
      </c>
      <c r="C17" s="4" t="inlineStr">
        <is>
          <t xml:space="preserve"> </t>
        </is>
      </c>
    </row>
    <row r="18">
      <c r="A18" s="4" t="inlineStr">
        <is>
          <t>Entity Common Stock, Shares Outstanding</t>
        </is>
      </c>
      <c r="B18" s="4" t="inlineStr">
        <is>
          <t xml:space="preserve"> </t>
        </is>
      </c>
      <c r="C18" s="5" t="n">
        <v>181529289</v>
      </c>
    </row>
    <row r="19">
      <c r="A19" s="4" t="inlineStr">
        <is>
          <t>Entity File Number</t>
        </is>
      </c>
      <c r="B19" s="4" t="inlineStr">
        <is>
          <t>1-12298</t>
        </is>
      </c>
      <c r="C19" s="4" t="inlineStr">
        <is>
          <t xml:space="preserve"> </t>
        </is>
      </c>
    </row>
    <row r="20">
      <c r="A20" s="4" t="inlineStr">
        <is>
          <t>Entity Tax Identification Number</t>
        </is>
      </c>
      <c r="B20" s="4" t="inlineStr">
        <is>
          <t>59-3191743</t>
        </is>
      </c>
      <c r="C20" s="4" t="inlineStr">
        <is>
          <t xml:space="preserve"> </t>
        </is>
      </c>
    </row>
    <row r="21">
      <c r="A21" s="4" t="inlineStr">
        <is>
          <t>Entity Address, Address Line One</t>
        </is>
      </c>
      <c r="B21" s="4" t="inlineStr">
        <is>
          <t>One Independent Drive</t>
        </is>
      </c>
      <c r="C21" s="4" t="inlineStr">
        <is>
          <t xml:space="preserve"> </t>
        </is>
      </c>
    </row>
    <row r="22">
      <c r="A22" s="4" t="inlineStr">
        <is>
          <t>Entity Address, Address Line Two</t>
        </is>
      </c>
      <c r="B22" s="4" t="inlineStr">
        <is>
          <t>Suite 114</t>
        </is>
      </c>
      <c r="C22" s="4" t="inlineStr">
        <is>
          <t xml:space="preserve"> </t>
        </is>
      </c>
    </row>
    <row r="23">
      <c r="A23" s="4" t="inlineStr">
        <is>
          <t>Entity Address, City or Town</t>
        </is>
      </c>
      <c r="B23" s="4" t="inlineStr">
        <is>
          <t>Jacksonville</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2202</t>
        </is>
      </c>
      <c r="C25" s="4" t="inlineStr">
        <is>
          <t xml:space="preserve"> </t>
        </is>
      </c>
    </row>
    <row r="26">
      <c r="A26" s="4" t="inlineStr">
        <is>
          <t>City Area Code</t>
        </is>
      </c>
      <c r="B26" s="4" t="inlineStr">
        <is>
          <t>904</t>
        </is>
      </c>
      <c r="C26" s="4" t="inlineStr">
        <is>
          <t xml:space="preserve"> </t>
        </is>
      </c>
    </row>
    <row r="27">
      <c r="A27" s="4" t="inlineStr">
        <is>
          <t>Local Phone Number</t>
        </is>
      </c>
      <c r="B27" s="4" t="inlineStr">
        <is>
          <t>598-7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FL</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EG</t>
        </is>
      </c>
      <c r="C33" s="4" t="inlineStr">
        <is>
          <t xml:space="preserve"> </t>
        </is>
      </c>
    </row>
    <row r="34">
      <c r="A34" s="4" t="inlineStr">
        <is>
          <t>Title of 12(b) Security</t>
        </is>
      </c>
      <c r="B34" s="4" t="inlineStr">
        <is>
          <t>Common Stock, $0.01 par value</t>
        </is>
      </c>
      <c r="C34" s="4" t="inlineStr">
        <is>
          <t xml:space="preserve"> </t>
        </is>
      </c>
    </row>
    <row r="35">
      <c r="A35" s="4" t="inlineStr">
        <is>
          <t>Security Exchange Name</t>
        </is>
      </c>
      <c r="B35" s="4" t="inlineStr">
        <is>
          <t>NASDAQ</t>
        </is>
      </c>
      <c r="C35" s="4" t="inlineStr">
        <is>
          <t xml:space="preserve"> </t>
        </is>
      </c>
    </row>
    <row r="36">
      <c r="A36" s="4" t="inlineStr">
        <is>
          <t>6.250% Series A Cumulative Redeemable 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EGCP</t>
        </is>
      </c>
      <c r="C38" s="4" t="inlineStr">
        <is>
          <t xml:space="preserve"> </t>
        </is>
      </c>
    </row>
    <row r="39">
      <c r="A39" s="4" t="inlineStr">
        <is>
          <t>Title of 12(b) Security</t>
        </is>
      </c>
      <c r="B39" s="4" t="inlineStr">
        <is>
          <t>6.250% Series A Cumulative Redeemable Preferred Stock, par value $0.01 per share</t>
        </is>
      </c>
      <c r="C39" s="4" t="inlineStr">
        <is>
          <t xml:space="preserve"> </t>
        </is>
      </c>
    </row>
    <row r="40">
      <c r="A40" s="4" t="inlineStr">
        <is>
          <t>Security Exchange Name</t>
        </is>
      </c>
      <c r="B40" s="4" t="inlineStr">
        <is>
          <t>NASDAQ</t>
        </is>
      </c>
      <c r="C40" s="4" t="inlineStr">
        <is>
          <t xml:space="preserve"> </t>
        </is>
      </c>
    </row>
    <row r="41">
      <c r="A41" s="4" t="inlineStr">
        <is>
          <t>5.875% Series B Cumulative Redeemable Preferred Stock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REGCO</t>
        </is>
      </c>
      <c r="C43" s="4" t="inlineStr">
        <is>
          <t xml:space="preserve"> </t>
        </is>
      </c>
    </row>
    <row r="44">
      <c r="A44" s="4" t="inlineStr">
        <is>
          <t>Title of 12(b) Security</t>
        </is>
      </c>
      <c r="B44" s="4" t="inlineStr">
        <is>
          <t>5.875% Series B Cumulative Redeemable Preferred Stock, par value $0.01 per share</t>
        </is>
      </c>
      <c r="C44" s="4" t="inlineStr">
        <is>
          <t xml:space="preserve"> </t>
        </is>
      </c>
    </row>
    <row r="45">
      <c r="A45" s="4" t="inlineStr">
        <is>
          <t>Security Exchange Name</t>
        </is>
      </c>
      <c r="B45" s="4" t="inlineStr">
        <is>
          <t>NASDAQ</t>
        </is>
      </c>
      <c r="C45" s="4" t="inlineStr">
        <is>
          <t xml:space="preserve"> </t>
        </is>
      </c>
    </row>
    <row r="46">
      <c r="A46" s="4" t="inlineStr">
        <is>
          <t>Partnership Interest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Registrant Name</t>
        </is>
      </c>
      <c r="B48" s="4" t="inlineStr">
        <is>
          <t>REGENCY CENTERS, L.P.</t>
        </is>
      </c>
      <c r="C48" s="4" t="inlineStr">
        <is>
          <t xml:space="preserve"> </t>
        </is>
      </c>
    </row>
    <row r="49">
      <c r="A49" s="4" t="inlineStr">
        <is>
          <t>Entity Central Index Key</t>
        </is>
      </c>
      <c r="B49" s="4" t="inlineStr">
        <is>
          <t>0001066247</t>
        </is>
      </c>
      <c r="C49" s="4" t="inlineStr">
        <is>
          <t xml:space="preserve"> </t>
        </is>
      </c>
    </row>
    <row r="50">
      <c r="A50" s="4" t="inlineStr">
        <is>
          <t>Entity Current Reporting Status</t>
        </is>
      </c>
      <c r="B50" s="4" t="inlineStr">
        <is>
          <t>Yes</t>
        </is>
      </c>
      <c r="C50" s="4" t="inlineStr">
        <is>
          <t xml:space="preserve"> </t>
        </is>
      </c>
    </row>
    <row r="51">
      <c r="A51" s="4" t="inlineStr">
        <is>
          <t>Entity Interactive Data Current</t>
        </is>
      </c>
      <c r="B51" s="4" t="inlineStr">
        <is>
          <t>Yes</t>
        </is>
      </c>
      <c r="C51" s="4" t="inlineStr">
        <is>
          <t xml:space="preserve"> </t>
        </is>
      </c>
    </row>
    <row r="52">
      <c r="A52" s="4" t="inlineStr">
        <is>
          <t>Entity Emerging Growth Company</t>
        </is>
      </c>
      <c r="B52" s="4" t="inlineStr">
        <is>
          <t>false</t>
        </is>
      </c>
      <c r="C52" s="4" t="inlineStr">
        <is>
          <t xml:space="preserve"> </t>
        </is>
      </c>
    </row>
    <row r="53">
      <c r="A53" s="4" t="inlineStr">
        <is>
          <t>Entity Small Business</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Filer Category</t>
        </is>
      </c>
      <c r="B55" s="4" t="inlineStr">
        <is>
          <t>Non-accelerated Filer</t>
        </is>
      </c>
      <c r="C55" s="4" t="inlineStr">
        <is>
          <t xml:space="preserve"> </t>
        </is>
      </c>
    </row>
    <row r="56">
      <c r="A56" s="4" t="inlineStr">
        <is>
          <t>Entity File Number</t>
        </is>
      </c>
      <c r="B56" s="4" t="inlineStr">
        <is>
          <t>0-24763</t>
        </is>
      </c>
      <c r="C56" s="4" t="inlineStr">
        <is>
          <t xml:space="preserve"> </t>
        </is>
      </c>
    </row>
    <row r="57">
      <c r="A57" s="4" t="inlineStr">
        <is>
          <t>Entity Tax Identification Number</t>
        </is>
      </c>
      <c r="B57" s="4" t="inlineStr">
        <is>
          <t>59-3429602</t>
        </is>
      </c>
      <c r="C57" s="4" t="inlineStr">
        <is>
          <t xml:space="preserve"> </t>
        </is>
      </c>
    </row>
    <row r="58">
      <c r="A58" s="4" t="inlineStr">
        <is>
          <t>Entity Address, Address Line One</t>
        </is>
      </c>
      <c r="B58" s="4" t="inlineStr">
        <is>
          <t>One Independent Drive</t>
        </is>
      </c>
      <c r="C58" s="4" t="inlineStr">
        <is>
          <t xml:space="preserve"> </t>
        </is>
      </c>
    </row>
    <row r="59">
      <c r="A59" s="4" t="inlineStr">
        <is>
          <t>Entity Address, Address Line Two</t>
        </is>
      </c>
      <c r="B59" s="4" t="inlineStr">
        <is>
          <t>Suite 114</t>
        </is>
      </c>
      <c r="C59" s="4" t="inlineStr">
        <is>
          <t xml:space="preserve"> </t>
        </is>
      </c>
    </row>
    <row r="60">
      <c r="A60" s="4" t="inlineStr">
        <is>
          <t>Entity Address, City or Town</t>
        </is>
      </c>
      <c r="B60" s="4" t="inlineStr">
        <is>
          <t>Jacksonville</t>
        </is>
      </c>
      <c r="C60" s="4" t="inlineStr">
        <is>
          <t xml:space="preserve"> </t>
        </is>
      </c>
    </row>
    <row r="61">
      <c r="A61" s="4" t="inlineStr">
        <is>
          <t>Entity Address, State or Province</t>
        </is>
      </c>
      <c r="B61" s="4" t="inlineStr">
        <is>
          <t>FL</t>
        </is>
      </c>
      <c r="C61" s="4" t="inlineStr">
        <is>
          <t xml:space="preserve"> </t>
        </is>
      </c>
    </row>
    <row r="62">
      <c r="A62" s="4" t="inlineStr">
        <is>
          <t>Entity Address, Postal Zip Code</t>
        </is>
      </c>
      <c r="B62" s="4" t="inlineStr">
        <is>
          <t>32202</t>
        </is>
      </c>
      <c r="C62" s="4" t="inlineStr">
        <is>
          <t xml:space="preserve"> </t>
        </is>
      </c>
    </row>
    <row r="63">
      <c r="A63" s="4" t="inlineStr">
        <is>
          <t>City Area Code</t>
        </is>
      </c>
      <c r="B63" s="4" t="inlineStr">
        <is>
          <t>904</t>
        </is>
      </c>
      <c r="C63" s="4" t="inlineStr">
        <is>
          <t xml:space="preserve"> </t>
        </is>
      </c>
    </row>
    <row r="64">
      <c r="A64" s="4" t="inlineStr">
        <is>
          <t>Local Phone Number</t>
        </is>
      </c>
      <c r="B64" s="4" t="inlineStr">
        <is>
          <t>598-7000</t>
        </is>
      </c>
      <c r="C64" s="4" t="inlineStr">
        <is>
          <t xml:space="preserve"> </t>
        </is>
      </c>
    </row>
    <row r="65">
      <c r="A65" s="4" t="inlineStr">
        <is>
          <t>Document Quarterly Report</t>
        </is>
      </c>
      <c r="B65" s="4" t="inlineStr">
        <is>
          <t>true</t>
        </is>
      </c>
      <c r="C65" s="4" t="inlineStr">
        <is>
          <t xml:space="preserve"> </t>
        </is>
      </c>
    </row>
    <row r="66">
      <c r="A66" s="4" t="inlineStr">
        <is>
          <t>Document Transition Report</t>
        </is>
      </c>
      <c r="B66" s="4" t="inlineStr">
        <is>
          <t>false</t>
        </is>
      </c>
      <c r="C66" s="4" t="inlineStr">
        <is>
          <t xml:space="preserve"> </t>
        </is>
      </c>
    </row>
    <row r="67">
      <c r="A67" s="4" t="inlineStr">
        <is>
          <t>Entity Incorporation, State or Country Code</t>
        </is>
      </c>
      <c r="B67" s="4" t="inlineStr">
        <is>
          <t>DE</t>
        </is>
      </c>
      <c r="C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Unaudited) - USD ($) $ in Thousands</t>
        </is>
      </c>
      <c r="B1" s="2" t="inlineStr">
        <is>
          <t>3 Months Ended</t>
        </is>
      </c>
    </row>
    <row r="2">
      <c r="B2" s="2" t="inlineStr">
        <is>
          <t>Mar. 31, 2025</t>
        </is>
      </c>
      <c r="C2" s="2" t="inlineStr">
        <is>
          <t>Mar. 31, 2024</t>
        </is>
      </c>
    </row>
    <row r="3">
      <c r="A3" s="4" t="inlineStr">
        <is>
          <t>Net income</t>
        </is>
      </c>
      <c r="B3" s="6" t="n">
        <v>111853</v>
      </c>
      <c r="C3" s="6" t="n">
        <v>112658</v>
      </c>
    </row>
    <row r="4">
      <c r="A4" s="3" t="inlineStr">
        <is>
          <t>Other comprehensive income (loss)</t>
        </is>
      </c>
      <c r="B4" s="4" t="inlineStr">
        <is>
          <t xml:space="preserve"> </t>
        </is>
      </c>
      <c r="C4" s="4" t="inlineStr">
        <is>
          <t xml:space="preserve"> </t>
        </is>
      </c>
    </row>
    <row r="5">
      <c r="A5" s="4" t="inlineStr">
        <is>
          <t>Amounts reclassified from accumulated other comprehensive income</t>
        </is>
      </c>
      <c r="B5" s="5" t="n">
        <v>-1745</v>
      </c>
      <c r="C5" s="5" t="n">
        <v>-2367</v>
      </c>
    </row>
    <row r="6">
      <c r="A6" s="4" t="inlineStr">
        <is>
          <t>Contributions from partners</t>
        </is>
      </c>
      <c r="B6" s="5" t="n">
        <v>5187</v>
      </c>
      <c r="C6" s="5" t="n">
        <v>1472</v>
      </c>
    </row>
    <row r="7">
      <c r="A7" s="4" t="inlineStr">
        <is>
          <t>Distributions to partners</t>
        </is>
      </c>
      <c r="B7" s="5" t="n">
        <v>-3510</v>
      </c>
      <c r="C7" s="5" t="n">
        <v>-4364</v>
      </c>
    </row>
    <row r="8">
      <c r="A8" s="4" t="inlineStr">
        <is>
          <t>Total Partners' Capital [Member]</t>
        </is>
      </c>
      <c r="B8" s="4" t="inlineStr">
        <is>
          <t xml:space="preserve"> </t>
        </is>
      </c>
      <c r="C8" s="4" t="inlineStr">
        <is>
          <t xml:space="preserve"> </t>
        </is>
      </c>
    </row>
    <row r="9">
      <c r="A9" s="4" t="inlineStr">
        <is>
          <t>Net income</t>
        </is>
      </c>
      <c r="B9" s="5" t="n">
        <v>109587</v>
      </c>
      <c r="C9" s="5" t="n">
        <v>109774</v>
      </c>
    </row>
    <row r="10">
      <c r="A10" s="3" t="inlineStr">
        <is>
          <t>Other comprehensive income (loss)</t>
        </is>
      </c>
      <c r="B10" s="4" t="inlineStr">
        <is>
          <t xml:space="preserve"> </t>
        </is>
      </c>
      <c r="C10" s="4" t="inlineStr">
        <is>
          <t xml:space="preserve"> </t>
        </is>
      </c>
    </row>
    <row r="11">
      <c r="A11" s="4" t="inlineStr">
        <is>
          <t>Amounts reclassified from accumulated other comprehensive income</t>
        </is>
      </c>
      <c r="B11" s="5" t="n">
        <v>-1652</v>
      </c>
      <c r="C11" s="5" t="n">
        <v>-2214</v>
      </c>
    </row>
    <row r="12">
      <c r="A12" s="4" t="inlineStr">
        <is>
          <t>Partnership Interest [Member]</t>
        </is>
      </c>
      <c r="B12" s="4" t="inlineStr">
        <is>
          <t xml:space="preserve"> </t>
        </is>
      </c>
      <c r="C12" s="4" t="inlineStr">
        <is>
          <t xml:space="preserve"> </t>
        </is>
      </c>
    </row>
    <row r="13">
      <c r="A13" s="4" t="inlineStr">
        <is>
          <t>Beginning Balance</t>
        </is>
      </c>
      <c r="B13" s="5" t="n">
        <v>6900307</v>
      </c>
      <c r="C13" s="5" t="n">
        <v>7191935</v>
      </c>
    </row>
    <row r="14">
      <c r="A14" s="4" t="inlineStr">
        <is>
          <t>Net income</t>
        </is>
      </c>
      <c r="B14" s="5" t="n">
        <v>111853</v>
      </c>
      <c r="C14" s="5" t="n">
        <v>112658</v>
      </c>
    </row>
    <row r="15">
      <c r="A15" s="3" t="inlineStr">
        <is>
          <t>Other comprehensive income (loss)</t>
        </is>
      </c>
      <c r="B15" s="4" t="inlineStr">
        <is>
          <t xml:space="preserve"> </t>
        </is>
      </c>
      <c r="C15" s="4" t="inlineStr">
        <is>
          <t xml:space="preserve"> </t>
        </is>
      </c>
    </row>
    <row r="16">
      <c r="A16" s="4" t="inlineStr">
        <is>
          <t>Other comprehensive income (loss) before reclassification</t>
        </is>
      </c>
      <c r="B16" s="5" t="n">
        <v>-2454</v>
      </c>
      <c r="C16" s="5" t="n">
        <v>8474</v>
      </c>
    </row>
    <row r="17">
      <c r="A17" s="4" t="inlineStr">
        <is>
          <t>Amounts reclassified from accumulated other comprehensive income</t>
        </is>
      </c>
      <c r="B17" s="5" t="n">
        <v>-1745</v>
      </c>
      <c r="C17" s="5" t="n">
        <v>-2367</v>
      </c>
    </row>
    <row r="18">
      <c r="A18" s="4" t="inlineStr">
        <is>
          <t>Contributions from partners</t>
        </is>
      </c>
      <c r="B18" s="5" t="n">
        <v>5187</v>
      </c>
      <c r="C18" s="5" t="n">
        <v>1472</v>
      </c>
    </row>
    <row r="19">
      <c r="A19" s="4" t="inlineStr">
        <is>
          <t>Distributions to partners</t>
        </is>
      </c>
      <c r="B19" s="5" t="n">
        <v>-132260</v>
      </c>
      <c r="C19" s="5" t="n">
        <v>-128896</v>
      </c>
    </row>
    <row r="20">
      <c r="A20" s="4" t="inlineStr">
        <is>
          <t>Preferred unit distributions</t>
        </is>
      </c>
      <c r="B20" s="5" t="n">
        <v>-3413</v>
      </c>
      <c r="C20" s="5" t="n">
        <v>-3413</v>
      </c>
    </row>
    <row r="21">
      <c r="A21" s="4" t="inlineStr">
        <is>
          <t>Restricted units issued as a result of restricted stock issued by Parent Company, net of amortization</t>
        </is>
      </c>
      <c r="B21" s="5" t="n">
        <v>5548</v>
      </c>
      <c r="C21" s="5" t="n">
        <v>6576</v>
      </c>
    </row>
    <row r="22">
      <c r="A22" s="4" t="inlineStr">
        <is>
          <t>Common units repurchased as a result of common stock repurchased by Parent Company, net of issuances</t>
        </is>
      </c>
      <c r="B22" s="5" t="n">
        <v>-6583</v>
      </c>
      <c r="C22" s="5" t="n">
        <v>-8420</v>
      </c>
    </row>
    <row r="23">
      <c r="A23" s="4" t="inlineStr">
        <is>
          <t>Ending Balance</t>
        </is>
      </c>
      <c r="B23" s="5" t="n">
        <v>6876440</v>
      </c>
      <c r="C23" s="5" t="n">
        <v>7178019</v>
      </c>
    </row>
    <row r="24">
      <c r="A24" s="4" t="inlineStr">
        <is>
          <t>Partnership Interest [Member] | Total Partners' Capital [Member]</t>
        </is>
      </c>
      <c r="B24" s="4" t="inlineStr">
        <is>
          <t xml:space="preserve"> </t>
        </is>
      </c>
      <c r="C24" s="4" t="inlineStr">
        <is>
          <t xml:space="preserve"> </t>
        </is>
      </c>
    </row>
    <row r="25">
      <c r="A25" s="4" t="inlineStr">
        <is>
          <t>Beginning Balance</t>
        </is>
      </c>
      <c r="B25" s="5" t="n">
        <v>6764890</v>
      </c>
      <c r="C25" s="5" t="n">
        <v>7074882</v>
      </c>
    </row>
    <row r="26">
      <c r="A26" s="4" t="inlineStr">
        <is>
          <t>Net income</t>
        </is>
      </c>
      <c r="B26" s="5" t="n">
        <v>110229</v>
      </c>
      <c r="C26" s="5" t="n">
        <v>110416</v>
      </c>
    </row>
    <row r="27">
      <c r="A27" s="3" t="inlineStr">
        <is>
          <t>Other comprehensive income (loss)</t>
        </is>
      </c>
      <c r="B27" s="4" t="inlineStr">
        <is>
          <t xml:space="preserve"> </t>
        </is>
      </c>
      <c r="C27" s="4" t="inlineStr">
        <is>
          <t xml:space="preserve"> </t>
        </is>
      </c>
    </row>
    <row r="28">
      <c r="A28" s="4" t="inlineStr">
        <is>
          <t>Other comprehensive income (loss) before reclassification</t>
        </is>
      </c>
      <c r="B28" s="5" t="n">
        <v>-2309</v>
      </c>
      <c r="C28" s="5" t="n">
        <v>8035</v>
      </c>
    </row>
    <row r="29">
      <c r="A29" s="4" t="inlineStr">
        <is>
          <t>Amounts reclassified from accumulated other comprehensive income</t>
        </is>
      </c>
      <c r="B29" s="5" t="n">
        <v>-1660</v>
      </c>
      <c r="C29" s="5" t="n">
        <v>-2227</v>
      </c>
    </row>
    <row r="30">
      <c r="A30" s="4" t="inlineStr">
        <is>
          <t>Contributions from partners</t>
        </is>
      </c>
      <c r="B30" s="5" t="n">
        <v>2210</v>
      </c>
      <c r="C30" s="4" t="inlineStr">
        <is>
          <t xml:space="preserve"> </t>
        </is>
      </c>
    </row>
    <row r="31">
      <c r="A31" s="4" t="inlineStr">
        <is>
          <t>Distributions to partners</t>
        </is>
      </c>
      <c r="B31" s="5" t="n">
        <v>-128750</v>
      </c>
      <c r="C31" s="5" t="n">
        <v>-124532</v>
      </c>
    </row>
    <row r="32">
      <c r="A32" s="4" t="inlineStr">
        <is>
          <t>Preferred unit distributions</t>
        </is>
      </c>
      <c r="B32" s="5" t="n">
        <v>-3413</v>
      </c>
      <c r="C32" s="5" t="n">
        <v>-3413</v>
      </c>
    </row>
    <row r="33">
      <c r="A33" s="4" t="inlineStr">
        <is>
          <t>Restricted units issued as a result of restricted stock issued by Parent Company, net of amortization</t>
        </is>
      </c>
      <c r="B33" s="5" t="n">
        <v>5548</v>
      </c>
      <c r="C33" s="5" t="n">
        <v>6576</v>
      </c>
    </row>
    <row r="34">
      <c r="A34" s="4" t="inlineStr">
        <is>
          <t>Common units repurchased as a result of common stock repurchased by Parent Company, net of issuances</t>
        </is>
      </c>
      <c r="B34" s="5" t="n">
        <v>-6583</v>
      </c>
      <c r="C34" s="5" t="n">
        <v>-8420</v>
      </c>
    </row>
    <row r="35">
      <c r="A35" s="4" t="inlineStr">
        <is>
          <t>Ending Balance</t>
        </is>
      </c>
      <c r="B35" s="5" t="n">
        <v>6740162</v>
      </c>
      <c r="C35" s="5" t="n">
        <v>7061317</v>
      </c>
    </row>
    <row r="36">
      <c r="A36" s="4" t="inlineStr">
        <is>
          <t>Partnership Interest [Member] | Accumulated Other Comprehensive Income (Loss) [Member]</t>
        </is>
      </c>
      <c r="B36" s="4" t="inlineStr">
        <is>
          <t xml:space="preserve"> </t>
        </is>
      </c>
      <c r="C36" s="4" t="inlineStr">
        <is>
          <t xml:space="preserve"> </t>
        </is>
      </c>
    </row>
    <row r="37">
      <c r="A37" s="4" t="inlineStr">
        <is>
          <t>Beginning Balance</t>
        </is>
      </c>
      <c r="B37" s="5" t="n">
        <v>2226</v>
      </c>
      <c r="C37" s="5" t="n">
        <v>-1308</v>
      </c>
    </row>
    <row r="38">
      <c r="A38" s="3" t="inlineStr">
        <is>
          <t>Other comprehensive income (loss)</t>
        </is>
      </c>
      <c r="B38" s="4" t="inlineStr">
        <is>
          <t xml:space="preserve"> </t>
        </is>
      </c>
      <c r="C38" s="4" t="inlineStr">
        <is>
          <t xml:space="preserve"> </t>
        </is>
      </c>
    </row>
    <row r="39">
      <c r="A39" s="4" t="inlineStr">
        <is>
          <t>Other comprehensive income (loss) before reclassification</t>
        </is>
      </c>
      <c r="B39" s="5" t="n">
        <v>-2289</v>
      </c>
      <c r="C39" s="5" t="n">
        <v>7987</v>
      </c>
    </row>
    <row r="40">
      <c r="A40" s="4" t="inlineStr">
        <is>
          <t>Amounts reclassified from accumulated other comprehensive income</t>
        </is>
      </c>
      <c r="B40" s="5" t="n">
        <v>-1652</v>
      </c>
      <c r="C40" s="5" t="n">
        <v>-2214</v>
      </c>
    </row>
    <row r="41">
      <c r="A41" s="4" t="inlineStr">
        <is>
          <t>Ending Balance</t>
        </is>
      </c>
      <c r="B41" s="5" t="n">
        <v>-1715</v>
      </c>
      <c r="C41" s="5" t="n">
        <v>4465</v>
      </c>
    </row>
    <row r="42">
      <c r="A42" s="4" t="inlineStr">
        <is>
          <t>Partnership Interest [Member] | Noncontrolling Interests In Limited Partners Interest In Consolidated Partnerships [Member]</t>
        </is>
      </c>
      <c r="B42" s="4" t="inlineStr">
        <is>
          <t xml:space="preserve"> </t>
        </is>
      </c>
      <c r="C42" s="4" t="inlineStr">
        <is>
          <t xml:space="preserve"> </t>
        </is>
      </c>
    </row>
    <row r="43">
      <c r="A43" s="4" t="inlineStr">
        <is>
          <t>Beginning Balance</t>
        </is>
      </c>
      <c r="B43" s="5" t="n">
        <v>135417</v>
      </c>
      <c r="C43" s="5" t="n">
        <v>117053</v>
      </c>
    </row>
    <row r="44">
      <c r="A44" s="4" t="inlineStr">
        <is>
          <t>Net income</t>
        </is>
      </c>
      <c r="B44" s="5" t="n">
        <v>1624</v>
      </c>
      <c r="C44" s="5" t="n">
        <v>2242</v>
      </c>
    </row>
    <row r="45">
      <c r="A45" s="3" t="inlineStr">
        <is>
          <t>Other comprehensive income (loss)</t>
        </is>
      </c>
      <c r="B45" s="4" t="inlineStr">
        <is>
          <t xml:space="preserve"> </t>
        </is>
      </c>
      <c r="C45" s="4" t="inlineStr">
        <is>
          <t xml:space="preserve"> </t>
        </is>
      </c>
    </row>
    <row r="46">
      <c r="A46" s="4" t="inlineStr">
        <is>
          <t>Other comprehensive income (loss) before reclassification</t>
        </is>
      </c>
      <c r="B46" s="5" t="n">
        <v>-145</v>
      </c>
      <c r="C46" s="5" t="n">
        <v>439</v>
      </c>
    </row>
    <row r="47">
      <c r="A47" s="4" t="inlineStr">
        <is>
          <t>Amounts reclassified from accumulated other comprehensive income</t>
        </is>
      </c>
      <c r="B47" s="5" t="n">
        <v>-85</v>
      </c>
      <c r="C47" s="5" t="n">
        <v>-140</v>
      </c>
    </row>
    <row r="48">
      <c r="A48" s="4" t="inlineStr">
        <is>
          <t>Contributions from partners</t>
        </is>
      </c>
      <c r="B48" s="5" t="n">
        <v>2977</v>
      </c>
      <c r="C48" s="5" t="n">
        <v>1472</v>
      </c>
    </row>
    <row r="49">
      <c r="A49" s="4" t="inlineStr">
        <is>
          <t>Distributions to partners</t>
        </is>
      </c>
      <c r="B49" s="5" t="n">
        <v>-3510</v>
      </c>
      <c r="C49" s="5" t="n">
        <v>-4364</v>
      </c>
    </row>
    <row r="50">
      <c r="A50" s="4" t="inlineStr">
        <is>
          <t>Ending Balance</t>
        </is>
      </c>
      <c r="B50" s="5" t="n">
        <v>136278</v>
      </c>
      <c r="C50" s="5" t="n">
        <v>116702</v>
      </c>
    </row>
    <row r="51">
      <c r="A51" s="4" t="inlineStr">
        <is>
          <t>Partnership Interest [Member] | General Partner Preferred and Common Units [Member]</t>
        </is>
      </c>
      <c r="B51" s="4" t="inlineStr">
        <is>
          <t xml:space="preserve"> </t>
        </is>
      </c>
      <c r="C51" s="4" t="inlineStr">
        <is>
          <t xml:space="preserve"> </t>
        </is>
      </c>
    </row>
    <row r="52">
      <c r="A52" s="4" t="inlineStr">
        <is>
          <t>Beginning Balance</t>
        </is>
      </c>
      <c r="B52" s="5" t="n">
        <v>6721920</v>
      </c>
      <c r="C52" s="5" t="n">
        <v>7033995</v>
      </c>
    </row>
    <row r="53">
      <c r="A53" s="4" t="inlineStr">
        <is>
          <t>Net income</t>
        </is>
      </c>
      <c r="B53" s="5" t="n">
        <v>109587</v>
      </c>
      <c r="C53" s="5" t="n">
        <v>109774</v>
      </c>
    </row>
    <row r="54">
      <c r="A54" s="3" t="inlineStr">
        <is>
          <t>Other comprehensive income (loss)</t>
        </is>
      </c>
      <c r="B54" s="4" t="inlineStr">
        <is>
          <t xml:space="preserve"> </t>
        </is>
      </c>
      <c r="C54" s="4" t="inlineStr">
        <is>
          <t xml:space="preserve"> </t>
        </is>
      </c>
    </row>
    <row r="55">
      <c r="A55" s="4" t="inlineStr">
        <is>
          <t>Adjustment for noncontrolling interests in the Operating Partnership</t>
        </is>
      </c>
      <c r="B55" s="5" t="n">
        <v>2210</v>
      </c>
      <c r="C55" s="4" t="inlineStr">
        <is>
          <t xml:space="preserve"> </t>
        </is>
      </c>
    </row>
    <row r="56">
      <c r="A56" s="4" t="inlineStr">
        <is>
          <t>Distributions to partners</t>
        </is>
      </c>
      <c r="B56" s="5" t="n">
        <v>-127976</v>
      </c>
      <c r="C56" s="5" t="n">
        <v>-123795</v>
      </c>
    </row>
    <row r="57">
      <c r="A57" s="4" t="inlineStr">
        <is>
          <t>Preferred unit distributions</t>
        </is>
      </c>
      <c r="B57" s="5" t="n">
        <v>-3413</v>
      </c>
      <c r="C57" s="5" t="n">
        <v>-3413</v>
      </c>
    </row>
    <row r="58">
      <c r="A58" s="4" t="inlineStr">
        <is>
          <t>Restricted units issued as a result of restricted stock issued by Parent Company, net of amortization</t>
        </is>
      </c>
      <c r="B58" s="5" t="n">
        <v>5548</v>
      </c>
      <c r="C58" s="5" t="n">
        <v>6576</v>
      </c>
    </row>
    <row r="59">
      <c r="A59" s="4" t="inlineStr">
        <is>
          <t>Common units repurchased as a result of common stock repurchased by Parent Company, net of issuances</t>
        </is>
      </c>
      <c r="B59" s="5" t="n">
        <v>-6583</v>
      </c>
      <c r="C59" s="5" t="n">
        <v>-8420</v>
      </c>
    </row>
    <row r="60">
      <c r="A60" s="4" t="inlineStr">
        <is>
          <t>Exchangeable operating partnership units converted to common stock of Parent Company</t>
        </is>
      </c>
      <c r="B60" s="4" t="inlineStr">
        <is>
          <t xml:space="preserve"> </t>
        </is>
      </c>
      <c r="C60" s="5" t="n">
        <v>529</v>
      </c>
    </row>
    <row r="61">
      <c r="A61" s="4" t="inlineStr">
        <is>
          <t>Ending Balance</t>
        </is>
      </c>
      <c r="B61" s="5" t="n">
        <v>6701293</v>
      </c>
      <c r="C61" s="5" t="n">
        <v>7015246</v>
      </c>
    </row>
    <row r="62">
      <c r="A62" s="4" t="inlineStr">
        <is>
          <t>Partnership Interest [Member] | Limited Partner [Member]</t>
        </is>
      </c>
      <c r="B62" s="4" t="inlineStr">
        <is>
          <t xml:space="preserve"> </t>
        </is>
      </c>
      <c r="C62" s="4" t="inlineStr">
        <is>
          <t xml:space="preserve"> </t>
        </is>
      </c>
    </row>
    <row r="63">
      <c r="A63" s="4" t="inlineStr">
        <is>
          <t>Beginning Balance</t>
        </is>
      </c>
      <c r="B63" s="5" t="n">
        <v>40744</v>
      </c>
      <c r="C63" s="5" t="n">
        <v>42195</v>
      </c>
    </row>
    <row r="64">
      <c r="A64" s="4" t="inlineStr">
        <is>
          <t>Net income</t>
        </is>
      </c>
      <c r="B64" s="5" t="n">
        <v>642</v>
      </c>
      <c r="C64" s="5" t="n">
        <v>642</v>
      </c>
    </row>
    <row r="65">
      <c r="A65" s="3" t="inlineStr">
        <is>
          <t>Other comprehensive income (loss)</t>
        </is>
      </c>
      <c r="B65" s="4" t="inlineStr">
        <is>
          <t xml:space="preserve"> </t>
        </is>
      </c>
      <c r="C65" s="4" t="inlineStr">
        <is>
          <t xml:space="preserve"> </t>
        </is>
      </c>
    </row>
    <row r="66">
      <c r="A66" s="4" t="inlineStr">
        <is>
          <t>Other comprehensive income (loss) before reclassification</t>
        </is>
      </c>
      <c r="B66" s="5" t="n">
        <v>-20</v>
      </c>
      <c r="C66" s="5" t="n">
        <v>48</v>
      </c>
    </row>
    <row r="67">
      <c r="A67" s="4" t="inlineStr">
        <is>
          <t>Amounts reclassified from accumulated other comprehensive income</t>
        </is>
      </c>
      <c r="B67" s="5" t="n">
        <v>-8</v>
      </c>
      <c r="C67" s="5" t="n">
        <v>-13</v>
      </c>
    </row>
    <row r="68">
      <c r="A68" s="4" t="inlineStr">
        <is>
          <t>Adjustment for noncontrolling interests in the Operating Partnership</t>
        </is>
      </c>
      <c r="B68" s="5" t="n">
        <v>-2210</v>
      </c>
      <c r="C68" s="4" t="inlineStr">
        <is>
          <t xml:space="preserve"> </t>
        </is>
      </c>
    </row>
    <row r="69">
      <c r="A69" s="4" t="inlineStr">
        <is>
          <t>Contributions from partners</t>
        </is>
      </c>
      <c r="B69" s="5" t="n">
        <v>2210</v>
      </c>
      <c r="C69" s="4" t="inlineStr">
        <is>
          <t xml:space="preserve"> </t>
        </is>
      </c>
    </row>
    <row r="70">
      <c r="A70" s="4" t="inlineStr">
        <is>
          <t>Distributions to partners</t>
        </is>
      </c>
      <c r="B70" s="5" t="n">
        <v>-774</v>
      </c>
      <c r="C70" s="5" t="n">
        <v>-737</v>
      </c>
    </row>
    <row r="71">
      <c r="A71" s="4" t="inlineStr">
        <is>
          <t>Exchangeable operating partnership units converted to common stock of Parent Company</t>
        </is>
      </c>
      <c r="B71" s="4" t="inlineStr">
        <is>
          <t xml:space="preserve"> </t>
        </is>
      </c>
      <c r="C71" s="5" t="n">
        <v>-529</v>
      </c>
    </row>
    <row r="72">
      <c r="A72" s="4" t="inlineStr">
        <is>
          <t>Ending Balance</t>
        </is>
      </c>
      <c r="B72" s="6" t="n">
        <v>40584</v>
      </c>
      <c r="C72" s="6" t="n">
        <v>4160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9587</v>
      </c>
      <c r="C4" s="6" t="n">
        <v>10977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 rganization and Significant Accounting Policies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Its only indebtedness consists of $ 200 million of unsecured private placement notes, which are co-issued and guaranteed by the Operating Partnership. The Parent Company guarantees all of the unsecured debt of the Operating Partnership. As of March 31, 2025, the Parent Company, the Operating Partnership, and their controlled subsidiaries on a consolidated basis owned 381 properties and held partial interests in an additional 102 properties through unconsolidated Investments in real estate partnerships (also referred to as "joint ventures" or "investment partnerships"). Basis of Presentation The information included in this Report should be read in conjunction with the Company's Annual Report on Form 10-K for the year ended December 31, 2024 (the “Annual Report on Form 10-K”), as certain disclosures in this Report that would duplicate those included in such Annual Report on Form 10-K are not included in these consolidated financial statements. The consolidated financial statements reflect all adjustments which are, in the opinion of management, necessary to fairly state the results for the interim periods presented. These adjustments are considered to be of a normal recurring nature. Estimates, Risks and Uncertainties The preparation of the Consolidated Financial Statements in conformity with Generally Accepted Accounting Principles ("GAAP") requires the Company's management to make estimates and assumptions that affect the reported amounts of assets and liabilities, and disclosure of commitments and contingent assets and liabilities, as of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and acquired lease intangible assets and liabilities. It is possible that the estimates and assumptions that have been utilized in the preparation of the Consolidated Financial Statements could change significantly if economic conditions were to change. The success of the Company's tenants in operating their businesses and their corresponding ability to pay rent may be influenced by evolving political, economic, trade and immigration policies and macroeconomic uncertainties, and the success of the Company's tenants, in the aggregate, is important to the operating and financial success of the Company. These issues include, but are not limited to, the potential for impacts from tariffs and potential trade disputes, retaliatory actions by other countries, inflation, the cost and availability of labor, including labor shortages related to deportations or threat of deportations, increasing energy prices and interest rates, supply chain disruptions, and access to and cost of capital. Additionally, geopolitical and macroeconomic challenges, including the war involving Russia and Ukraine, the Middle East conflicts and wars, and economic conflicts with China, as well as the slowing of its economy, could impact aspects of the U.S. economy and, therefore, consumer confidence and spending. The policies implemented by the U.S. government to address these and related issues, including changes by the Board of Governors of the Federal Reserve System of its benchmark federal funds rate, increases or decreases in federal government spending, and economic sanctions and tariffs, could result in adverse impacts on the U.S. economy, including inflation, redu ction in consumer confidence and spending, a slowing of growth, and potentially a recession, thereby adversely impacting the costs to our tenants of operating their businesses, demand for their products and services, and their ability to pay rent, and/or decreasing future demand for space in shopping centers, which could adversely impact occupancy rates and rents. The potential impact of current macroeconomic and geopolitical challenges on the Company's financial condition, results of operations, and cash flows is subject to change and continues to depend on the extent and duration of these risks and uncertainties. See Item 1A of Part I of the Company's Annual Report on Form 10-K, as supplemented by the discussion in Item 1A of Part II of this Quarterly Report on Form 10-Q, for a more detailed discussion of the Risk Factors potentially impacting the Company's business and results of operations. Investment Risk Concentrations As of March 31, 2025, no single tenant comprised 10% or more of our aggregate annualized base rent ("ABR") . As of March 31, 2025, the Company had three geographic concentrations that individually accounted for at least 10% of its aggregate ABR. Real estate properties located in California, Florida and the New York-Newark-Jersey City core-based statistical area accounted for 23.1 % , 20.4 % and 12.6 % of ABR respectively. This geographic concentration makes those portions of the portfolio more susceptible to adverse weather, natural disasters or economic events that may specifically and disproportionately impact these areas. None of the Regency's shopping centers are located outside the United States. Consolidation The Company consolidates properties that are wholly-owned and properties where it owns less than 100% but holds a controlling financial interest in the entity. Controlling financial interest is determined using an evaluation based on accounting standards related to the consolidation of Variable Interest Entities ("VIEs") and voting interest entities. Ownership of the Parent Company The Parent Company currently has a single class of common stock and two series of preferred stock outstanding. Ownership of the Operating Partnership The Operating Partnership's capital includes Common Units and Preferred Units. As of March 31, 2025, the Parent Company owned approximately 99.4 % of the outstanding Common Units, with the remaining limited partners' Common Units held by third parties ("Exchangeable operating partnership units" or "EOP units"). The Parent Company currently owns all of the Preferred Units. Real Estate Partnerships As of March 31, 2025, Regency held partial ownership interests in 121 properties through real estate partnerships, of which 19 are consolidated. Regency's partners include institutional investors, real estate developers and/or operators, and passive investors (the "Partners" or "Limited Partners"). These partnerships have been established to own and operate real estate properties. The Company’s involvement with these entities is through its ownership of its equity interest in the partnerships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Regency has variable interests in these entities through its equity ownership, with Regency being the primary beneficiary in certain of these real estate partnerships. Regency consolidates the partnerships into its financial statements for which it is the primary beneficiary and reports the limited partners' interests as noncontrolling interests. For those partnerships which Regency is not the primary beneficiary and does not have a controlling financial interest, but has significant influence, Regency recognizes its equity investments in them in accordance with the equity method of accounting. The assets of these partnerships are restricted to use by the respective partnerships and cannot be directly reached by general creditors of the Company. Similarly, the obligations of the partnerships are backed by, and can only be settled through the assets of these partnerships or by additional capital contributions by the partners, except to the extent that the Company has provided contractual payment guarantees. The carrying amounts of VIEs' assets and liabilities included in the Company's consolidated financial statements, exclusive of the Operating Partnership, are as follows:
(in thousands) March 31, 2025 December 31, 2024
Assets
Real estate assets, net $ 451,333 312,873
Cash, cash equivalents and restricted cash 13,098 16,687
Tenant and other receivables, net 5,636 5,833
Deferred costs, net 6,022 3,178
Acquired lease intangible assets, net 15,119 6,293
Right of use assets, net 18,024 18,148
Other assets 1,035 597
Total Assets $ 510,267 363,609
Liabilities
Notes payable $ 73,268 32,653
Accounts payable and other liabilities 90,048 16,149
Acquired lease intangible liabilities, net 28,660 10,627
Tenants' security, escrow deposits and prepaid rent 1,376 1,260
Lease liabilities 19,416 19,370
Total Liabilities $ 212,768 80,059 Revenues, and Tenant and other Receivables Income within Management, transaction, and other fees is primarily derived from contracts with the Company's investments in real estate partnerships. The primary components of these revenue streams, the timing of satisfying the performance obligations, and amounts are as follows:
Three months ended March 31,
(in thousands) Timing of satisfaction of performance obligations 2025 2024
Management, transaction, and other fees:
Property management services Over time $ 4,110 3,961
Asset management services Over time 1,717 1,602
Leasing services Point in time 872 574
Other transaction fees Point in time 113 259
Total management, transaction, and other fees $ 6,812 6,396 The accounts receivable for total management, transactions, and other fees, which are included within Tenant and other receivables in the accompanying Consolidated Balance Sheets, are $ 18.0 million and $ 19.7 million , as of March 31, 2025 and December 31, 2024 , respectively. Recent Accounting Pronouncements The following table provides a brief description of recent accounting pronouncements and the expected impact on our financial statements:
Standard Description Date of adoption Effect on the financial statements or other significant matters
Recently issued :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 he adoption of this ASU is not expected to have a material impact on the Company's consolidated financial statements.
Standard Description Date of adoption Effect on the financial statements or other significant matters
ASU 2024-03, Income Statement—Reporting Comprehensive Income—Expense Disaggregation Disclosures (Subtopic 220-40): Disaggregation of Income Statement Expenses ASU 2024-03 requires public business entities to provide additional disclosures that disaggregate certain income statement expense captions into specified categories. The ASU does not impact the presentation of expenses on the face of the income statement but requires additional footnote disclosures to provide users of the financial statements with greater insight into the nature and composition of reported expenses. January 1, 2027 The Company is assessing the impact this ASU will have on the Company’s financial statement disclosures. While the adoption of this standard is not expected to have a material impact on the financial position or results of operations, it will require enhanced footnote disclosures related to the disaggregation of income statement expenses.
ASU 2024-04, Debt—Debt with Conversion and Other Options (Subtopic 470-20): Induced Conversions of Convertible Debt Instruments ASU 2024-04 clarifies guidance on the accounting for inducements offered to holders of convertible debt instruments to encourage them to convert the debt into equity securities. Specifically, the ASU clarifies the recognition and measurement of inducement costs and their impact on the issuer’s financial statements. January 1, 2026 The Company is assessing the impact this ASU will have on the Company’s financial statement disclosures. The adoption is not expected to have a material impact on the financial position or results of operations, as the Company currently does not have any convertible debt instruments in our financing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2. Real Estate Investments The following tables detail the properties acquired for the periods set forth below:
(in thousands) Three months ended March 31, 2025
Date Purchased Property Name City/State Property Regency's Ownership Purchase (1) Debt (1) Intangible (1) Intangible (1)
1/1/2025 Putnam Plaza (2) Carmel Hamlet, NY Operating 100 % $ 31,000 16,749 4,308 460
1/10/2025 Orange Meadows Orange, CT Outparcel 100 % 4,200 — 354 299
3/14/2025 Brentwood Place Nashville, TN Operating 100 % 118,500 40,060 9,371 18,295
Total property acquisitions $ 153,700 56,809 14,033 19,054
(in thousands) Three months ended March 31, 2024
Date Purchased Property Name City/State Property Regency's Ownership Purchase (1) Debt (1) Intangible (1) Intangible (1)
2/23/2024 The Shops at Stone Bridge Cheshire, CT Development 100 % $ 8,000 — — —
Total property acquisitions $ 8,000 — — — (1) Amounts for purchase price and allocation are reflected at 100 %. (2) This property was held within a single property unconsolidated real estate partnership, in which the Company held a 66.7 % ownership interest. Effective January 1, 2025, the Company purchased our partner's remaining 33.3 % ownership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and 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Property Dispositions and assets held for sale</t>
        </is>
      </c>
      <c r="B4" s="4" t="inlineStr">
        <is>
          <t xml:space="preserve">3. Property Dispositions and Assets Held for Sale There were no property dispositions during the three months ended March 31, 2025. The following table provides a summary of consolidated shopping centers and land parcels sold during the comparative period:
Three months ended March 31,
(in thousands, except number sold data) 2024
Net proceeds from sale of real estate investments $ 30,033
Gain on sale of real estate, net of tax 11,403
Number of operating properties sold 1
Percent interest sold 100 % As of March 31, 2025 the Company had one operating property and one land parcel classified as held for sale. There were no liabilities associated with these properties. As of December 31, 2024 the Company did no t have any of its properties classified as held for sale. The following table presents the assets associated with the properties classified as held for sale as of March 31, 2025:
(in thousands) March 31, 2025
Land and improvements $ 12,345
Buildings and improvements 4,858
Less: accumulated depreciation ( 983 )
Assets associated with real estate assets held for sale $ 16,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4. Other Assets The following table represents the components of Other assets in the accompanying Consolidated Balance Sheets as of the periods set forth below:
(in thousands) March 31, 2025 December 31, 2024
Goodwill $ 166,739 166,739
Investments 46,754 51,820
Prepaid and other 58,864 40,240
Derivative assets 10,204 12,781
Furniture, fixtures, and equipment, net ("FF&amp;E") 8,395 7,954
Deferred financing costs, net 8,761 9,512
Total other assets $ 299,717 289,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3 Months Ended</t>
        </is>
      </c>
    </row>
    <row r="2">
      <c r="B2" s="2" t="inlineStr">
        <is>
          <t>Mar. 31, 2025</t>
        </is>
      </c>
    </row>
    <row r="3">
      <c r="A3" s="3" t="inlineStr">
        <is>
          <t>Debt Disclosure [Abstract]</t>
        </is>
      </c>
      <c r="B3" s="4" t="inlineStr">
        <is>
          <t xml:space="preserve"> </t>
        </is>
      </c>
    </row>
    <row r="4">
      <c r="A4" s="4" t="inlineStr">
        <is>
          <t>Notes Payable and Unsecured Credit Facilities</t>
        </is>
      </c>
      <c r="B4" s="4" t="inlineStr">
        <is>
          <t xml:space="preserve">5. Notes Payable and Unsecured Credit Facilities The Company's outstanding debt, net of unamortized debt premium (discount) and debt issuance costs, consisted of the following as of the dates set forth below:
(in thousands) Scheduled Maturity Date Weighted Weighted March 31, 2025 December 31, 2024
Notes payable:
Fixed rate mortgage loans 11/5/2025 - 6/1/2037 3.9 % 4.4 % $ 367,648 337,703
Variable rate mortgage loans (1) 10/1/2026 - 2/20/2032 4.5 % 4.6 % 283,496 282,117
Fixed rate unsecured debt 11/1/2025 - 3/15/2049 4.1 % 4.2 % 3,725,096 3,723,880
Total notes payable, net 4,376,240 4,343,700
Unsecured credit facility:
$ 1.5 Billion Line of Credit (2) 3/23/2028 5.2 % 5.5 % 265,000 65,000
Total unsecured credit facility 265,000 65,000
Total debt outstanding $ 4,641,240 4,408,700 (1) As of March 31, 2025, 96.1 % of the variable rate mortgage loans are fixed through interest rate swaps. (2) The Company has the option to extend the maturity date by two additional six-month periods . Weighted average effective rate for the Line is calculated based on a fully drawn Line balance using the period end variable rate. Scheduled principal payments and maturities on notes payable and the unsecured credit facility were as follows:
(in thousands) March 31, 2025
Scheduled Principal Payments and Maturities by Year: Scheduled Mortgage Unsecured (1) Total
2025 (2) $ 7,635 16,000 250,000 273,635
2026 10,445 147,848 200,000 358,293
2027 7,558 226,308 525,000 758,866
2028 5,734 57,374 565,000 628,108
2029 2,786 97,120 425,000 524,906
Beyond 5 Years 5,170 78,466 2,050,000 2,133,636
Unamortized debt premium/(discount) and issuance costs — ( 11,300 ) ( 24,904 ) ( 36,204 )
Total $ 39,328 611,816 3,990,096 4,641,240 (1) Includes unsecured public and private debt and unsecured credit facilities. (2) Reflects scheduled principal payments and maturities for the remainder of the year. The Company was in compliance as of March 31, 2025 , with all debt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6. Derivative Instruments The Company may use derivative financial instruments, including interest swaps, caps, options, floors, and other interest rate derivative contracts, to hedge all or a portion of the interest rate risk associated with its borrowings. The Company does not intend to utilize derivative instruments for speculative transactions or purposes other than mitigation of interest rate risk.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that have high credit ratings. The Company does not anticipate that any of the counterparties will fail to meet their obligations. Detail on the Company's interest rate derivatives outstanding as of March 31, 2025 and December 31, 2024 is as follows:
(in thousands, except number of instruments data)
Interest Rate Swaps March 31, 2025 December 31, 2024
Notional amount $ 303,116 301,444
Number of instruments 15 14 Detail on the fair value of the Company's interest rate derivatives as of March 31, 2025 and December 31, 2024 is as follows:
(in thousands)
Interest rate swaps classified as: March 31, 2025 December 31, 2024
Derivative assets $ 10,204 12,781
Derivative liabilities ( 1,352 ) ( 423 ) Derivatives in an asset position are included within Other assets in the accompanying Consolidated Balance Sheets, while those in a liability position are included within Accounts payable and other liabilities. These derivative financial instruments are all interest rate swaps, which are designated and qualify as cash flow hedges. The Company does not enter into derivative instruments for trading or speculative purposes. As of March 31, 2025, all of the Company's derivatives are designated as cash flow hedges. The changes in the fair value of derivatives designated and qualifying as cash flow hedges are recorded in Accumulated other comprehensive income ("AOCI") and subsequently reclassified into earnings in the period that the hedged interest payments affects earnings. The following table represents the effect of the derivative financial instruments on the accompanying Consolidated Financial Statements:
Location and Amount of (Loss) Gain Recognized in OCI on Derivative Location and Amount of Gain Reclassified from AOCI into Net Income Total amounts presented in the Consolidated Statements of Operations in which the effects of cash flow hedges are recorded
Three months ended March 31, Three months ended March 31, Three months ended March 31,
(in thousands) 2025 2024 2025 2024 2025 2024
Interest rate swaps $ ( 2,648 ) 8,593 I nterest expense, ne t $ ( 1,745 ) ( 2,367 ) Interest expense, net $ 48,013 42,868 As of March 31, 2025, the Company expects approximately $ 1.7 million of accumulated comprehensive income on derivative instruments,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7. Leases Substantially all of the Company's leases are classified as operating leases. The Company's Lease income is comprised of both fixed and variable income. Fixed and in-substance fixed lease income includes stated amounts per lease contracts, which are primarily related to base rent, and in some cases stated amounts for common area maintenance ("CAM"), real estate taxes, and insurance (collectively, "Recoverable Costs"). Income for these amounts is recognized on a straight-line basis. Variable lease income includes the following two main items in the lease contracts: • Recoveries from tenants represent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Topic 842:
(in thousands) Three months ended March 31,
2025 2024
Operating lease income
Fixed and in-substance fixed lease income $ 266,737 256,626
Variable lease income 98,378 92,290
Other lease related income, net:
Above/below market rent and tenant rent inducement amortization, net 6,750 5,823
Uncollectible straight-line rent (1) ( 400 ) ( 400 )
Uncollectible amounts billable in lease loss ( 386 ) ( 1,233 )
Total lease income $ 371,079 353,106 (1) The amounts include straight-line rent adjustments associated with converting between cash basis and accrual basis of accounting for certain leases. The following table represents the components of Tenant and other receivables, net of amounts considered uncollectible, in the accompanying Consolidated Balance Sheets:
(in thousands) March 31, 2025 December 31, 2024
Tenant receivables $ 26,094 35,306
Straight-line rent receivables 162,885 157,507
Other receivables (1) 61,231 62,682
Total tenant and other receivables $ 250,210 255,495 (1) Other receivables include notes receivabl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Net real estate investments:</t>
        </is>
      </c>
      <c r="B2" s="4" t="inlineStr">
        <is>
          <t xml:space="preserve"> </t>
        </is>
      </c>
      <c r="C2" s="4" t="inlineStr">
        <is>
          <t xml:space="preserve"> </t>
        </is>
      </c>
    </row>
    <row r="3">
      <c r="A3" s="4" t="inlineStr">
        <is>
          <t>Real estate assets, at cost</t>
        </is>
      </c>
      <c r="B3" s="6" t="n">
        <v>13910190</v>
      </c>
      <c r="C3" s="6" t="n">
        <v>13698419</v>
      </c>
    </row>
    <row r="4">
      <c r="A4" s="4" t="inlineStr">
        <is>
          <t>Less: accumulated depreciation</t>
        </is>
      </c>
      <c r="B4" s="5" t="n">
        <v>3037614</v>
      </c>
      <c r="C4" s="5" t="n">
        <v>2960399</v>
      </c>
    </row>
    <row r="5">
      <c r="A5" s="4" t="inlineStr">
        <is>
          <t>Real estate assets, net</t>
        </is>
      </c>
      <c r="B5" s="5" t="n">
        <v>10872576</v>
      </c>
      <c r="C5" s="5" t="n">
        <v>10738020</v>
      </c>
    </row>
    <row r="6">
      <c r="A6" s="4" t="inlineStr">
        <is>
          <t>Investments in sales-type leases, net</t>
        </is>
      </c>
      <c r="B6" s="5" t="n">
        <v>16520</v>
      </c>
      <c r="C6" s="5" t="n">
        <v>16291</v>
      </c>
    </row>
    <row r="7">
      <c r="A7" s="4" t="inlineStr">
        <is>
          <t>Investments in real estate partnerships</t>
        </is>
      </c>
      <c r="B7" s="5" t="n">
        <v>389175</v>
      </c>
      <c r="C7" s="5" t="n">
        <v>399044</v>
      </c>
    </row>
    <row r="8">
      <c r="A8" s="4" t="inlineStr">
        <is>
          <t>Net real estate investments</t>
        </is>
      </c>
      <c r="B8" s="5" t="n">
        <v>11278271</v>
      </c>
      <c r="C8" s="5" t="n">
        <v>11153355</v>
      </c>
    </row>
    <row r="9">
      <c r="A9" s="4" t="inlineStr">
        <is>
          <t>Assets associated with real estate assets held for sale</t>
        </is>
      </c>
      <c r="B9" s="5" t="n">
        <v>16220</v>
      </c>
      <c r="C9" s="4" t="inlineStr">
        <is>
          <t xml:space="preserve"> </t>
        </is>
      </c>
    </row>
    <row r="10">
      <c r="A10" s="4" t="inlineStr">
        <is>
          <t>Cash, cash equivalents, and restricted cash, including $3,444 and $5,601 of restricted cash at March 31, 2025 and December 31, 2024, respectively</t>
        </is>
      </c>
      <c r="B10" s="5" t="n">
        <v>78537</v>
      </c>
      <c r="C10" s="5" t="n">
        <v>61884</v>
      </c>
    </row>
    <row r="11">
      <c r="A11" s="4" t="inlineStr">
        <is>
          <t>Tenant and other receivables, net</t>
        </is>
      </c>
      <c r="B11" s="5" t="n">
        <v>250210</v>
      </c>
      <c r="C11" s="5" t="n">
        <v>255495</v>
      </c>
    </row>
    <row r="12">
      <c r="A12" s="4" t="inlineStr">
        <is>
          <t>Deferred leasing costs, less accumulated amortization of $133,046 and $131,080 at March 31, 2025 and December 31, 2024, respectively</t>
        </is>
      </c>
      <c r="B12" s="5" t="n">
        <v>85272</v>
      </c>
      <c r="C12" s="5" t="n">
        <v>79911</v>
      </c>
    </row>
    <row r="13">
      <c r="A13" s="4" t="inlineStr">
        <is>
          <t>Acquired lease intangible assets, less accumulated amortization of $402,274 and $395,209 at March 31, 2025 and December 31, 2024, respectively</t>
        </is>
      </c>
      <c r="B13" s="5" t="n">
        <v>231526</v>
      </c>
      <c r="C13" s="5" t="n">
        <v>229983</v>
      </c>
    </row>
    <row r="14">
      <c r="A14" s="4" t="inlineStr">
        <is>
          <t>Right of use assets, net</t>
        </is>
      </c>
      <c r="B14" s="5" t="n">
        <v>320317</v>
      </c>
      <c r="C14" s="5" t="n">
        <v>322287</v>
      </c>
    </row>
    <row r="15">
      <c r="A15" s="4" t="inlineStr">
        <is>
          <t>Other assets</t>
        </is>
      </c>
      <c r="B15" s="5" t="n">
        <v>299717</v>
      </c>
      <c r="C15" s="5" t="n">
        <v>289046</v>
      </c>
    </row>
    <row r="16">
      <c r="A16" s="4" t="inlineStr">
        <is>
          <t>Total assets</t>
        </is>
      </c>
      <c r="B16" s="5" t="n">
        <v>12560070</v>
      </c>
      <c r="C16" s="5" t="n">
        <v>12391961</v>
      </c>
    </row>
    <row r="17">
      <c r="A17" s="3" t="inlineStr">
        <is>
          <t>Liabilities:</t>
        </is>
      </c>
      <c r="B17" s="4" t="inlineStr">
        <is>
          <t xml:space="preserve"> </t>
        </is>
      </c>
      <c r="C17" s="4" t="inlineStr">
        <is>
          <t xml:space="preserve"> </t>
        </is>
      </c>
    </row>
    <row r="18">
      <c r="A18" s="4" t="inlineStr">
        <is>
          <t>Notes payable, net</t>
        </is>
      </c>
      <c r="B18" s="5" t="n">
        <v>4376240</v>
      </c>
      <c r="C18" s="5" t="n">
        <v>4343700</v>
      </c>
    </row>
    <row r="19">
      <c r="A19" s="4" t="inlineStr">
        <is>
          <t>Unsecured credit facility</t>
        </is>
      </c>
      <c r="B19" s="5" t="n">
        <v>265000</v>
      </c>
      <c r="C19" s="5" t="n">
        <v>65000</v>
      </c>
    </row>
    <row r="20">
      <c r="A20" s="4" t="inlineStr">
        <is>
          <t>Accounts payable and other liabilities</t>
        </is>
      </c>
      <c r="B20" s="5" t="n">
        <v>340997</v>
      </c>
      <c r="C20" s="5" t="n">
        <v>392302</v>
      </c>
    </row>
    <row r="21">
      <c r="A21" s="4" t="inlineStr">
        <is>
          <t>Acquired lease intangible liabilities, less accumulated amortization of $227,051 and $222,052 at March 31, 2025 and December 31, 2024, respectively</t>
        </is>
      </c>
      <c r="B21" s="5" t="n">
        <v>374606</v>
      </c>
      <c r="C21" s="5" t="n">
        <v>364608</v>
      </c>
    </row>
    <row r="22">
      <c r="A22" s="4" t="inlineStr">
        <is>
          <t>Lease liabilities</t>
        </is>
      </c>
      <c r="B22" s="5" t="n">
        <v>243923</v>
      </c>
      <c r="C22" s="5" t="n">
        <v>244861</v>
      </c>
    </row>
    <row r="23">
      <c r="A23" s="4" t="inlineStr">
        <is>
          <t>Tenants' security, escrow deposits and prepaid rent</t>
        </is>
      </c>
      <c r="B23" s="5" t="n">
        <v>82864</v>
      </c>
      <c r="C23" s="5" t="n">
        <v>81183</v>
      </c>
    </row>
    <row r="24">
      <c r="A24" s="4" t="inlineStr">
        <is>
          <t>Total liabilities</t>
        </is>
      </c>
      <c r="B24" s="5" t="n">
        <v>5683630</v>
      </c>
      <c r="C24" s="5" t="n">
        <v>5491654</v>
      </c>
    </row>
    <row r="25">
      <c r="A25" s="4" t="inlineStr">
        <is>
          <t>Commitments and contingencies</t>
        </is>
      </c>
      <c r="B25" s="4" t="inlineStr">
        <is>
          <t xml:space="preserve"> </t>
        </is>
      </c>
      <c r="C25" s="4" t="inlineStr">
        <is>
          <t xml:space="preserve"> </t>
        </is>
      </c>
    </row>
    <row r="26">
      <c r="A26" s="3" t="inlineStr">
        <is>
          <t>Shareholders' equity/Partners' capital:</t>
        </is>
      </c>
      <c r="B26" s="4" t="inlineStr">
        <is>
          <t xml:space="preserve"> </t>
        </is>
      </c>
      <c r="C26" s="4" t="inlineStr">
        <is>
          <t xml:space="preserve"> </t>
        </is>
      </c>
    </row>
    <row r="27">
      <c r="A27" s="4" t="inlineStr">
        <is>
          <t>Preferred stock $0.01 par value per share, 30,000,000 shares authorized; 9,000,000 shares issued and outstanding, in the aggregate, in Series A and Series B at March 31, 2025 and December 31, 2024</t>
        </is>
      </c>
      <c r="B27" s="5" t="n">
        <v>225000</v>
      </c>
      <c r="C27" s="5" t="n">
        <v>225000</v>
      </c>
    </row>
    <row r="28">
      <c r="A28" s="4" t="inlineStr">
        <is>
          <t>Common stock $0.01 par value per share, 220,000,000 shares authorized; 181,525,936 and 181,361,454 shares issued and outstanding at March 31, 2025 and December 31, 2024, respectively</t>
        </is>
      </c>
      <c r="B28" s="5" t="n">
        <v>1815</v>
      </c>
      <c r="C28" s="5" t="n">
        <v>1814</v>
      </c>
    </row>
    <row r="29">
      <c r="A29" s="4" t="inlineStr">
        <is>
          <t>Treasury stock at cost, 476,037 and 479,251 shares held at March 31, 2025 and December 31, 2024, respectively</t>
        </is>
      </c>
      <c r="B29" s="5" t="n">
        <v>-29133</v>
      </c>
      <c r="C29" s="5" t="n">
        <v>-28045</v>
      </c>
    </row>
    <row r="30">
      <c r="A30" s="4" t="inlineStr">
        <is>
          <t>Additional paid-in-capital</t>
        </is>
      </c>
      <c r="B30" s="5" t="n">
        <v>8505489</v>
      </c>
      <c r="C30" s="5" t="n">
        <v>8503227</v>
      </c>
    </row>
    <row r="31">
      <c r="A31" s="4" t="inlineStr">
        <is>
          <t>Accumulated other comprehensive (loss) income</t>
        </is>
      </c>
      <c r="B31" s="5" t="n">
        <v>-1715</v>
      </c>
      <c r="C31" s="5" t="n">
        <v>2226</v>
      </c>
    </row>
    <row r="32">
      <c r="A32" s="4" t="inlineStr">
        <is>
          <t>Distributions in excess of net income</t>
        </is>
      </c>
      <c r="B32" s="5" t="n">
        <v>-2001878</v>
      </c>
      <c r="C32" s="5" t="n">
        <v>-1980076</v>
      </c>
    </row>
    <row r="33">
      <c r="A33" s="4" t="inlineStr">
        <is>
          <t>Total shareholders' equity</t>
        </is>
      </c>
      <c r="B33" s="5" t="n">
        <v>6699578</v>
      </c>
      <c r="C33" s="5" t="n">
        <v>6724146</v>
      </c>
    </row>
    <row r="34">
      <c r="A34" s="3" t="inlineStr">
        <is>
          <t>Noncontrolling interests:</t>
        </is>
      </c>
      <c r="B34" s="4" t="inlineStr">
        <is>
          <t xml:space="preserve"> </t>
        </is>
      </c>
      <c r="C34" s="4" t="inlineStr">
        <is>
          <t xml:space="preserve"> </t>
        </is>
      </c>
    </row>
    <row r="35">
      <c r="A35" s="4" t="inlineStr">
        <is>
          <t>Exchangeable operating partnership units, aggregate redemption value of $80,890 and $81,076 at March 31, 2025 and December 31, 2024, respectively</t>
        </is>
      </c>
      <c r="B35" s="5" t="n">
        <v>40584</v>
      </c>
      <c r="C35" s="5" t="n">
        <v>40744</v>
      </c>
    </row>
    <row r="36">
      <c r="A36" s="4" t="inlineStr">
        <is>
          <t>Limited partners' interests in consolidated partnerships</t>
        </is>
      </c>
      <c r="B36" s="5" t="n">
        <v>136278</v>
      </c>
      <c r="C36" s="5" t="n">
        <v>135417</v>
      </c>
    </row>
    <row r="37">
      <c r="A37" s="4" t="inlineStr">
        <is>
          <t>Total noncontrolling interests</t>
        </is>
      </c>
      <c r="B37" s="5" t="n">
        <v>176862</v>
      </c>
      <c r="C37" s="5" t="n">
        <v>176161</v>
      </c>
    </row>
    <row r="38">
      <c r="A38" s="4" t="inlineStr">
        <is>
          <t>Total equity</t>
        </is>
      </c>
      <c r="B38" s="5" t="n">
        <v>6876440</v>
      </c>
      <c r="C38" s="5" t="n">
        <v>6900307</v>
      </c>
    </row>
    <row r="39">
      <c r="A39" s="4" t="inlineStr">
        <is>
          <t>Total liabilities and equity</t>
        </is>
      </c>
      <c r="B39" s="5" t="n">
        <v>12560070</v>
      </c>
      <c r="C39" s="5" t="n">
        <v>12391961</v>
      </c>
    </row>
    <row r="40">
      <c r="A40" s="4" t="inlineStr">
        <is>
          <t>Partnership Interest [Member]</t>
        </is>
      </c>
      <c r="B40" s="4" t="inlineStr">
        <is>
          <t xml:space="preserve"> </t>
        </is>
      </c>
      <c r="C40" s="4" t="inlineStr">
        <is>
          <t xml:space="preserve"> </t>
        </is>
      </c>
    </row>
    <row r="41">
      <c r="A41" s="3" t="inlineStr">
        <is>
          <t>Net real estate investments:</t>
        </is>
      </c>
      <c r="B41" s="4" t="inlineStr">
        <is>
          <t xml:space="preserve"> </t>
        </is>
      </c>
      <c r="C41" s="4" t="inlineStr">
        <is>
          <t xml:space="preserve"> </t>
        </is>
      </c>
    </row>
    <row r="42">
      <c r="A42" s="4" t="inlineStr">
        <is>
          <t>Real estate assets, at cost</t>
        </is>
      </c>
      <c r="B42" s="5" t="n">
        <v>13910190</v>
      </c>
      <c r="C42" s="5" t="n">
        <v>13698419</v>
      </c>
    </row>
    <row r="43">
      <c r="A43" s="4" t="inlineStr">
        <is>
          <t>Less: accumulated depreciation</t>
        </is>
      </c>
      <c r="B43" s="5" t="n">
        <v>3037614</v>
      </c>
      <c r="C43" s="5" t="n">
        <v>2960399</v>
      </c>
    </row>
    <row r="44">
      <c r="A44" s="4" t="inlineStr">
        <is>
          <t>Real estate assets, net</t>
        </is>
      </c>
      <c r="B44" s="5" t="n">
        <v>10872576</v>
      </c>
      <c r="C44" s="5" t="n">
        <v>10738020</v>
      </c>
    </row>
    <row r="45">
      <c r="A45" s="4" t="inlineStr">
        <is>
          <t>Investments in sales-type leases, net</t>
        </is>
      </c>
      <c r="B45" s="5" t="n">
        <v>16520</v>
      </c>
      <c r="C45" s="5" t="n">
        <v>16291</v>
      </c>
    </row>
    <row r="46">
      <c r="A46" s="4" t="inlineStr">
        <is>
          <t>Investments in real estate partnerships</t>
        </is>
      </c>
      <c r="B46" s="5" t="n">
        <v>389175</v>
      </c>
      <c r="C46" s="5" t="n">
        <v>399044</v>
      </c>
    </row>
    <row r="47">
      <c r="A47" s="4" t="inlineStr">
        <is>
          <t>Net real estate investments</t>
        </is>
      </c>
      <c r="B47" s="5" t="n">
        <v>11278271</v>
      </c>
      <c r="C47" s="5" t="n">
        <v>11153355</v>
      </c>
    </row>
    <row r="48">
      <c r="A48" s="4" t="inlineStr">
        <is>
          <t>Assets associated with real estate assets held for sale</t>
        </is>
      </c>
      <c r="B48" s="5" t="n">
        <v>16220</v>
      </c>
      <c r="C48" s="5" t="n">
        <v>0</v>
      </c>
    </row>
    <row r="49">
      <c r="A49" s="4" t="inlineStr">
        <is>
          <t>Cash, cash equivalents, and restricted cash, including $3,444 and $5,601 of restricted cash at March 31, 2025 and December 31, 2024, respectively</t>
        </is>
      </c>
      <c r="B49" s="5" t="n">
        <v>78537</v>
      </c>
      <c r="C49" s="5" t="n">
        <v>61884</v>
      </c>
    </row>
    <row r="50">
      <c r="A50" s="4" t="inlineStr">
        <is>
          <t>Tenant and other receivables, net</t>
        </is>
      </c>
      <c r="B50" s="5" t="n">
        <v>250210</v>
      </c>
      <c r="C50" s="5" t="n">
        <v>255495</v>
      </c>
    </row>
    <row r="51">
      <c r="A51" s="4" t="inlineStr">
        <is>
          <t>Deferred leasing costs, less accumulated amortization of $133,046 and $131,080 at March 31, 2025 and December 31, 2024, respectively</t>
        </is>
      </c>
      <c r="B51" s="5" t="n">
        <v>85272</v>
      </c>
      <c r="C51" s="5" t="n">
        <v>79911</v>
      </c>
    </row>
    <row r="52">
      <c r="A52" s="4" t="inlineStr">
        <is>
          <t>Acquired lease intangible assets, less accumulated amortization of $402,274 and $395,209 at March 31, 2025 and December 31, 2024, respectively</t>
        </is>
      </c>
      <c r="B52" s="5" t="n">
        <v>231526</v>
      </c>
      <c r="C52" s="5" t="n">
        <v>229983</v>
      </c>
    </row>
    <row r="53">
      <c r="A53" s="4" t="inlineStr">
        <is>
          <t>Right of use assets, net</t>
        </is>
      </c>
      <c r="B53" s="5" t="n">
        <v>320317</v>
      </c>
      <c r="C53" s="5" t="n">
        <v>322287</v>
      </c>
    </row>
    <row r="54">
      <c r="A54" s="4" t="inlineStr">
        <is>
          <t>Other assets</t>
        </is>
      </c>
      <c r="B54" s="5" t="n">
        <v>299717</v>
      </c>
      <c r="C54" s="5" t="n">
        <v>289046</v>
      </c>
    </row>
    <row r="55">
      <c r="A55" s="4" t="inlineStr">
        <is>
          <t>Total assets</t>
        </is>
      </c>
      <c r="B55" s="5" t="n">
        <v>12560070</v>
      </c>
      <c r="C55" s="5" t="n">
        <v>12391961</v>
      </c>
    </row>
    <row r="56">
      <c r="A56" s="3" t="inlineStr">
        <is>
          <t>Liabilities:</t>
        </is>
      </c>
      <c r="B56" s="4" t="inlineStr">
        <is>
          <t xml:space="preserve"> </t>
        </is>
      </c>
      <c r="C56" s="4" t="inlineStr">
        <is>
          <t xml:space="preserve"> </t>
        </is>
      </c>
    </row>
    <row r="57">
      <c r="A57" s="4" t="inlineStr">
        <is>
          <t>Notes payable, net</t>
        </is>
      </c>
      <c r="B57" s="5" t="n">
        <v>4376240</v>
      </c>
      <c r="C57" s="5" t="n">
        <v>4343700</v>
      </c>
    </row>
    <row r="58">
      <c r="A58" s="4" t="inlineStr">
        <is>
          <t>Unsecured credit facility</t>
        </is>
      </c>
      <c r="B58" s="5" t="n">
        <v>265000</v>
      </c>
      <c r="C58" s="5" t="n">
        <v>65000</v>
      </c>
    </row>
    <row r="59">
      <c r="A59" s="4" t="inlineStr">
        <is>
          <t>Accounts payable and other liabilities</t>
        </is>
      </c>
      <c r="B59" s="5" t="n">
        <v>340997</v>
      </c>
      <c r="C59" s="5" t="n">
        <v>392302</v>
      </c>
    </row>
    <row r="60">
      <c r="A60" s="4" t="inlineStr">
        <is>
          <t>Acquired lease intangible liabilities, less accumulated amortization of $227,051 and $222,052 at March 31, 2025 and December 31, 2024, respectively</t>
        </is>
      </c>
      <c r="B60" s="5" t="n">
        <v>374606</v>
      </c>
      <c r="C60" s="5" t="n">
        <v>364608</v>
      </c>
    </row>
    <row r="61">
      <c r="A61" s="4" t="inlineStr">
        <is>
          <t>Lease liabilities</t>
        </is>
      </c>
      <c r="B61" s="5" t="n">
        <v>243923</v>
      </c>
      <c r="C61" s="5" t="n">
        <v>244861</v>
      </c>
    </row>
    <row r="62">
      <c r="A62" s="4" t="inlineStr">
        <is>
          <t>Tenants' security, escrow deposits and prepaid rent</t>
        </is>
      </c>
      <c r="B62" s="5" t="n">
        <v>82864</v>
      </c>
      <c r="C62" s="5" t="n">
        <v>81183</v>
      </c>
    </row>
    <row r="63">
      <c r="A63" s="4" t="inlineStr">
        <is>
          <t>Total liabilities</t>
        </is>
      </c>
      <c r="B63" s="5" t="n">
        <v>5683630</v>
      </c>
      <c r="C63" s="5" t="n">
        <v>5491654</v>
      </c>
    </row>
    <row r="64">
      <c r="A64" s="4" t="inlineStr">
        <is>
          <t>Commitments and contingencies</t>
        </is>
      </c>
      <c r="B64" s="4" t="inlineStr">
        <is>
          <t xml:space="preserve"> </t>
        </is>
      </c>
      <c r="C64" s="4" t="inlineStr">
        <is>
          <t xml:space="preserve"> </t>
        </is>
      </c>
    </row>
    <row r="65">
      <c r="A65" s="3" t="inlineStr">
        <is>
          <t>Shareholders' equity/Partners' capital:</t>
        </is>
      </c>
      <c r="B65" s="4" t="inlineStr">
        <is>
          <t xml:space="preserve"> </t>
        </is>
      </c>
      <c r="C65" s="4" t="inlineStr">
        <is>
          <t xml:space="preserve"> </t>
        </is>
      </c>
    </row>
    <row r="66">
      <c r="A66" s="4" t="inlineStr">
        <is>
          <t>Preferred stock $0.01 par value per share, 30,000,000 shares authorized; 9,000,000 shares issued and outstanding, in the aggregate, in Series A and Series B at March 31, 2025 and December 31, 2024</t>
        </is>
      </c>
      <c r="B66" s="5" t="n">
        <v>225000</v>
      </c>
      <c r="C66" s="5" t="n">
        <v>225000</v>
      </c>
    </row>
    <row r="67">
      <c r="A67" s="4" t="inlineStr">
        <is>
          <t>General partner's common units, 181,525,936 and 181,361,454 units issued and outstanding at March 31, 2024 and December 31, 2024, respectively</t>
        </is>
      </c>
      <c r="B67" s="5" t="n">
        <v>6476293</v>
      </c>
      <c r="C67" s="5" t="n">
        <v>6496920</v>
      </c>
    </row>
    <row r="68">
      <c r="A68" s="4" t="inlineStr">
        <is>
          <t>Limited partners' common units, 1,096,659 and 1,096,659 units issued and outstanding at March 31, 2024 and December 31, 2024 respectively</t>
        </is>
      </c>
      <c r="B68" s="5" t="n">
        <v>40584</v>
      </c>
      <c r="C68" s="5" t="n">
        <v>40744</v>
      </c>
    </row>
    <row r="69">
      <c r="A69" s="4" t="inlineStr">
        <is>
          <t>Accumulated other comprehensive (loss) income</t>
        </is>
      </c>
      <c r="B69" s="5" t="n">
        <v>-1715</v>
      </c>
      <c r="C69" s="5" t="n">
        <v>2226</v>
      </c>
    </row>
    <row r="70">
      <c r="A70" s="4" t="inlineStr">
        <is>
          <t>Total partners' capital</t>
        </is>
      </c>
      <c r="B70" s="5" t="n">
        <v>6740162</v>
      </c>
      <c r="C70" s="5" t="n">
        <v>6764890</v>
      </c>
    </row>
    <row r="71">
      <c r="A71" s="3" t="inlineStr">
        <is>
          <t>Noncontrolling interests:</t>
        </is>
      </c>
      <c r="B71" s="4" t="inlineStr">
        <is>
          <t xml:space="preserve"> </t>
        </is>
      </c>
      <c r="C71" s="4" t="inlineStr">
        <is>
          <t xml:space="preserve"> </t>
        </is>
      </c>
    </row>
    <row r="72">
      <c r="A72" s="4" t="inlineStr">
        <is>
          <t>Limited partners' interests in consolidated partnerships</t>
        </is>
      </c>
      <c r="B72" s="5" t="n">
        <v>136278</v>
      </c>
      <c r="C72" s="5" t="n">
        <v>135417</v>
      </c>
    </row>
    <row r="73">
      <c r="A73" s="4" t="inlineStr">
        <is>
          <t>Total capital</t>
        </is>
      </c>
      <c r="B73" s="5" t="n">
        <v>6876440</v>
      </c>
      <c r="C73" s="5" t="n">
        <v>6900307</v>
      </c>
    </row>
    <row r="74">
      <c r="A74" s="4" t="inlineStr">
        <is>
          <t>Total liabilities and equity</t>
        </is>
      </c>
      <c r="B74" s="6" t="n">
        <v>12560070</v>
      </c>
      <c r="C74" s="6" t="n">
        <v>12391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8. Fair Value Measurements (a) Disclosure of Fair Value of Financial Instruments All financial instruments of the Company are reflected in the accompanying Consolidated Balance Sheets at amounts which, in management's estimation, reasonably approximate their fair values, except those instruments listed below:
March 31, 2025 December 31, 2024
(in thousands) Carrying Fair Value Carrying Fair Value
Financial assets:
Notes receivable $ 31,702 31,728 $ 31,790 31,755
Financial liabilities:
Notes payable, net $ 4,376,240 4,213,402 $ 4,343,700 4,141,096
Unsecured credit facilities (1) $ 265,000 265,000 $ 65,000 65,000 (1) The carrying amounts approximated its fair values due to the variable nature of the terms. The above fair values represent management's estimate of the amounts that would be received from selling those assets or that would be paid to transfer those liabilities in an orderly transaction between market participants as of March 31, 2025, and December 31, 2024,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loss (income) in the accompanying Consolidated Statements of Operations, and include unrealized losses of $ 2.4 million and unrealized gains of $ 2.4 million during the three months ended March 31, 2025 and 2024, respectively. Available-for-Sale Debt Securities Available-for-sale debt securities consist of investments in corporate bonds, and are recorded at fair value using either recent trade prices for the identical debt instrument or comparable instruments by issuers of similar industry sector, issuer rating, and size,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March 31, 2025
Quoted Prices in Active Markets for Identical Assets Significant Other Observable Inputs Significant Unobservable Inputs
(in thousands) Balance (Level 1) (Level 2) (Level 3)
Assets:
Securities $ 34,563 34,563 — —
Available-for-sale debt securities 12,191 — 12,191 —
Interest rate derivatives 10,204 — 10,204 —
Total $ 56,958 34,563 22,395 —
Liabilities:
Interest rate derivatives $ ( 1,352 ) — ( 1,352 ) —
Fair Value Measurements as of December 31, 2024
Quoted Prices in Active Markets for Identical Assets Significant Other Observable Inputs Significant Unobservable Inputs
(in thousands) Balance (Level 1) (Level 2) (Level 3)
Assets:
Securities $ 39,419 39,419 — —
Available-for-sale debt securities 12,401 — 12,401 —
Interest rate derivatives 12,781 — 12,781 —
Total $ 64,601 39,419 25,182 —
Liabilities:
Interest rate derivatives $ ( 423 ) — ( 4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3 Months Ended</t>
        </is>
      </c>
    </row>
    <row r="2">
      <c r="B2" s="2" t="inlineStr">
        <is>
          <t>Mar. 31, 2025</t>
        </is>
      </c>
    </row>
    <row r="3">
      <c r="A3" s="3" t="inlineStr">
        <is>
          <t>Equity And Capital [Abstract]</t>
        </is>
      </c>
      <c r="B3" s="4" t="inlineStr">
        <is>
          <t xml:space="preserve"> </t>
        </is>
      </c>
    </row>
    <row r="4">
      <c r="A4" s="4" t="inlineStr">
        <is>
          <t>Equity and Capital</t>
        </is>
      </c>
      <c r="B4" s="4" t="inlineStr">
        <is>
          <t xml:space="preserve">9. Equity and Capital Preferred Stock of the Parent Company Terms and conditions of the preferred stock outstanding are summarized as follows:
Preferred Stock Outstanding as of March 31, 2025 and December 31, 2024
Date of Issuance Shares Issued and Outstanding Liquidation Preference Distribution Rate Callable By Company
Series A 8/18/2023 4,600,000 $ 115,000,000 6.250 % On demand
Series B 8/18/2023 4,400,000 110,000,000 5.875 % On demand
9,000,000 $ 225,000,000 Each series of Preferred Stock is non-voting, has no stated maturity and is redeemable for cash at $ 25.00 per share at the Company's option. The holders of the Preferred Stock have general preference rights over common stockholders with respect to liquidation and quarterly distributions. Except under certain limited conditions, holders of the Preferred Stock will not be entitled to vote. In the event of a cumulative arrearage equal to six quarterly dividends, holders of the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Preferred Stock will have the right to convert all or part of the shares of the Preferred Stock held by such holders on the applicable conversion date into a number of shares of common stock. Common Stock of the Parent Company At the Market ("ATM") Program Under the Parent Company's ATM Program, as authorized by the Board, the Parent Company may sell up to $ 500 million of common stock at prices determined by the market at the time of sale. The timing of sales, if any, will be dependent on market conditions and other factors. During 2024, the Company entered into forward sale agreements under its ATM program through which the Parent Company is obligated to issue  1,339,377  shares of its common stock at a weighted average offering price of $ 74.66 per share before any underwriting discount and offering expenses.  The shares under the forward sales agreements must be settled within  one year  of their trade dates, which vary by agreement, and range from November 26, 2025, to December 5, 2025.  Upon settlement, subject to certain exceptions, the Company may elect, in its sole discretion, to physically settle, cash settle, or net share settle all or any portion of our obligations under any forward sale agreement. No  shares to be issued under the 2024 forward sales agreements have been settled as of March 31, 2025 . Proceeds from the issuance of shares are expected to be approximately $ 100.0  million before any underwriting discount and offering expenses and are expected to be used to fund acquisitions of operating properties, fund developments and redevelopments, and for general corporate purposes. As of March 31, 2025 , and after giving effect to the aforementioned forward equity offering, $ 400 million of common stock remained available for issuance under this ATM Program. Stock Repurchase Program On July 31, 2024, the Board authorized a common stock repurchase program under which the Company may purchase up to a maximum of $ 250 million of its outstanding common stock through open market transactions, and/or in privately negotiated transactions (referred to as the "Repurchase Program"). The timing and price of stock repurchases, if any, are dependent upon market conditions and other factors. The stock repurchased, if not retired, is treated as treasury stock. The Board's authorization for the Repurchase Program expires on June 30, 2026 , unless modified, extended or earlier terminated by the Board in its discretion. During the three months ended March 31, 2025 , the Company made no repurchases and $ 250 million remained available under the Repurchase Program. Preferred Units of the Operating Partnership The number of Series A Preferred Units and Series B Preferred Units, respectively, issued by the Operating Partnership is equal to the number of Series A Preferred Stock and Series B Preferred Stock, respectively, issued by the Parent Company. Common Units of the Operating Partnership Common Units are issued, or redeemed and retired, for each share of the Parent Company stock issued or redeemed, or retired, as describ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The Company granted 305,041 shares of restricted stock with a weighted-average grant-date fair value of $ 77.61 per share and 322,159 shares of restricted stock with a weighted-average grant-date fair value of $ 60.31 per share during the three months ended March 31, 2025 and the three months ended March 31, 2024 , respectively. The Company records stock-based compensation expense within General and administrative expenses in the accompanying Consolidated Statements of Operations, and recognizes forfeitures as they occur.
Three months ended March 31,
(in thousands) 2025 2024
Restricted stock (1) $ 5,443 4,640
Directors' fees paid in common stock and other employee stock grants 105 152
Capitalized stock-based compensation ( 583 ) ( 434 )
Stock-based compensation, net of capitalization $ 4,965 4,358 (1) In addition, during the three months ended March 31, 2024, the Company expensed $ 1.9 million within Other operating expenses in connection with vesting of restricted stock units related to the 2023 acquisition of UB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3 Months Ended</t>
        </is>
      </c>
    </row>
    <row r="2">
      <c r="B2" s="2" t="inlineStr">
        <is>
          <t>Mar. 31, 2025</t>
        </is>
      </c>
    </row>
    <row r="3">
      <c r="A3" s="3" t="inlineStr">
        <is>
          <t>Earnings Per Share And Unit [Abstract]</t>
        </is>
      </c>
      <c r="B3" s="4" t="inlineStr">
        <is>
          <t xml:space="preserve"> </t>
        </is>
      </c>
    </row>
    <row r="4">
      <c r="A4" s="4" t="inlineStr">
        <is>
          <t>Earnings per Share and Unit</t>
        </is>
      </c>
      <c r="B4" s="4" t="inlineStr">
        <is>
          <t>11. Earnings per Share and Unit Parent Company Earnings per Share The following summarizes the calculation of basic and diluted earnings per shar e:
Three months ended March 31,
(in thousands, except per share data) 2025 2024
Numerator:
Net income attributable to common shareholders - basic $ 106,174 106,361
Net income attributable to common shareholders - diluted $ 106,174 106,361
Denominator:
Weighted average common shares outstanding for basic EPS 181,449 184,678
Weighted average common shares outstanding for diluted EPS (1) 181,813 184,770
Net income per common share – basic $ 0.59 0.58
Net income per common share – diluted $ 0.58 0.58 (1) Includes the dilutive impact of unvested restricted stock. The effect of the assumed exchange of the EOP units and certain other exchangeable units had an anti-dilutive effect upon the calculation of net income attributable to the common shareholders per share. Accordingly, the impact of such assumed exchanges has not been included in the determination of diluted net income per share calculations. Weighted average EOP units outstanding were 1,096,659 and 1,101,104 for the three months ended March 31, 2025 and 2024, respectively. Operating Partnership Earnings per Unit The following summarizes the calculation of basic and diluted earnings per uni t ("EPU"):
Three months ended March 31,
(in thousands, except per unit data) 2025 2024
Numerator:
Net income attributable to common unit holders - basic $ 106,816 107,003
Net income attributable to common unit holders - diluted $ 106,816 107,003
Denominator:
Weighted average common units outstanding for basic EPU 182,546 185,779
Weighted average common units outstanding for diluted EPU (1) 182,910 185,872
Net income per common unit – basic $ 0.59 0.58
Net income per common unit – diluted $ 0.58 0.58 (1) Includes the dilutive impact of unvested restricted stock. The effect of the assumed exchange of certain other exchangeable units had an anti-dilutive effect upon the calculation of net income attributable to the common unit holders per share. Accordingly, the impact of such assumed exchanges has not been included in the determination of diluted net income per unit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2. Segment Information The Company's portfolio is located throughout the United States. Management does not distinguish or group its operations on a geographical basis for purposes of allocating resources or capital. The Company’s chief operating decision maker ("CODM") evaluates operating and financial performance for each property on an individual property level;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 The following tables provide information about the Company's reportable segment's revenues, significant expenses, NOI and the reconciliation of NOI to the Company’s consolidated Net income:
Three months ended March 31,
2025 2024
Lease income $ 408,088 386,349
Other property income 3,379 4,594
Less:
Straight-line rent on lease income ( 6,451 ) ( 5,511 )
Above/below market rent amortization, net ( 7,005 ) ( 6,012 )
Total real estate revenues 398,011 379,420
Operating expenses (1) ( 73,464 ) ( 68,072 )
Real estate taxes ( 51,009 ) ( 48,410 )
NOI $ 273,538 262,938 (1) Operating expenses include Operating and maintenance, Ground rent and Termination expense
Three months ended March 31,
2025 2024
Reconciliation of NOI to Net income:
NOI $ 273,538 262,938
Consolidated:
Straight-line rent on lease income 5,607 5,594
Above/below market rent amortization, net 6,750 5,823
Management, transaction, and other fees 6,812 6,396
Straight-line rent on ground rent ( 337 ) ( 341 )
Above/below market ground rent amortization ( 535 ) ( 535 )
Depreciation and amortization ( 96,774 ) ( 97,585 )
General and administrative ( 21,600 ) ( 26,132 )
Other operating expenses ( 1,688 ) ( 2,643 )
Other expense, net ( 48,673 ) ( 29,214 )
Add: Share of noncontrolling interests excluded from NOI 2,204 2,046
Less: Equity in income of investments in real estate excluded from NOI ( 13,451 ) ( 13,689 )
Net income $ 111,853 112,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The Company is a party to litigation and other disputes that arise in the ordinary course of business. While the outcome of any particular lawsuit or dispute cannot be predicted with certainty, in the opinion of management, the Company's currently pending litigation and disputes are not expected to have a material adverse effect on the Company's consolidated financial position, results of operations, or liquidity. Legal fees are expensed as incurred. Environmental The Company is subject to numerous environmental laws and regulations. With respect to applicability to the Company, these pertain primarily to chemicals historically used by certain current and former dry cleaning tenants, the existence of asbestos in older shopping centers, underground petroleum storage tanks and other historic land use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tion;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The Company had accrued liabilities of $ 17.1 million and $ 17.3 million for environmental remediation, which are i ncluded in Accounts payable, and other liabilities on the Company’s Consolidated Balance Sheets as of March 31, 2025 and December 31, 2024, respectively. Letters of Credit The Company has the right to issue letters of credit under the Line up to an aggregate amount not to exceed $ 50.0 million, which reduces the credit availability under the Line. These letters of credit are primarily issued as collateral on behalf of its captive insurance subsidiary and to facilitate the construction of development projects. The Comp any had $ 10.9 million in letters of credit outstanding as of both March 31, 2025 an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information included in this Report should be read in conjunction with the Company's Annual Report on Form 10-K for the year ended December 31, 2024 (the “Annual Report on Form 10-K”), as certain disclosures in this Report that would duplicate those included in such Annual Report on Form 10-K are not included in these consolidated financial statements. The consolidated financial statements reflect all adjustments which are, in the opinion of management, necessary to fairly state the results for the interim periods presented. These adjustments are considered to be of a normal recurring nature. </t>
        </is>
      </c>
    </row>
    <row r="5">
      <c r="A5" s="4" t="inlineStr">
        <is>
          <t>Estimates</t>
        </is>
      </c>
      <c r="B5" s="4" t="inlineStr">
        <is>
          <t>Estimates, Risks and Uncertainties The preparation of the Consolidated Financial Statements in conformity with Generally Accepted Accounting Principles ("GAAP") requires the Company's management to make estimates and assumptions that affect the reported amounts of assets and liabilities, and disclosure of commitments and contingent assets and liabilities, as of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and acquired lease intangible assets and liabilities. It is possible that the estimates and assumptions that have been utilized in the preparation of the Consolidated Financial Statements could change significantly if economic conditions were to change.</t>
        </is>
      </c>
    </row>
    <row r="6">
      <c r="A6" s="4" t="inlineStr">
        <is>
          <t>Risks and Uncertainties</t>
        </is>
      </c>
      <c r="B6" s="4" t="inlineStr">
        <is>
          <t>The success of the Company's tenants in operating their businesses and their corresponding ability to pay rent may be influenced by evolving political, economic, trade and immigration policies and macroeconomic uncertainties, and the success of the Company's tenants, in the aggregate, is important to the operating and financial success of the Company. These issues include, but are not limited to, the potential for impacts from tariffs and potential trade disputes, retaliatory actions by other countries, inflation, the cost and availability of labor, including labor shortages related to deportations or threat of deportations, increasing energy prices and interest rates, supply chain disruptions, and access to and cost of capital. Additionally, geopolitical and macroeconomic challenges, including the war involving Russia and Ukraine, the Middle East conflicts and wars, and economic conflicts with China, as well as the slowing of its economy, could impact aspects of the U.S. economy and, therefore, consumer confidence and spending. The policies implemented by the U.S. government to address these and related issues, including changes by the Board of Governors of the Federal Reserve System of its benchmark federal funds rate, increases or decreases in federal government spending, and economic sanctions and tariffs, could result in adverse impacts on the U.S. economy, including inflation, redu ction in consumer confidence and spending, a slowing of growth, and potentially a recession, thereby adversely impacting the costs to our tenants of operating their businesses, demand for their products and services, and their ability to pay rent, and/or decreasing future demand for space in shopping centers, which could adversely impact occupancy rates and rents. The potential impact of current macroeconomic and geopolitical challenges on the Company's financial condition, results of operations, and cash flows is subject to change and continues to depend on the extent and duration of these risks and uncertainties. See Item 1A of Part I of the Company's Annual Report on Form 10-K, as supplemented by the discussion in Item 1A of Part II of this Quarterly Report on Form 10-Q, for a more detailed discussion of the Risk Factors potentially impacting the Company's business and results of operations.</t>
        </is>
      </c>
    </row>
    <row r="7">
      <c r="A7" s="4" t="inlineStr">
        <is>
          <t>Investment Risk Concentrations</t>
        </is>
      </c>
      <c r="B7" s="4" t="inlineStr">
        <is>
          <t>Investment Risk Concentrations As of March 31, 2025, no single tenant comprised 10% or more of our aggregate annualized base rent ("ABR") . As of March 31, 2025, the Company had three geographic concentrations that individually accounted for at least 10% of its aggregate ABR. Real estate properties located in California, Florida and the New York-Newark-Jersey City core-based statistical area accounted for 23.1 % , 20.4 % and 12.6 % of ABR respectively. This geographic concentration makes those portions of the portfolio more susceptible to adverse weather, natural disasters or economic events that may specifically and disproportionately impact these areas. None of the Regency's shopping centers are located outside the United States.</t>
        </is>
      </c>
    </row>
    <row r="8">
      <c r="A8" s="4" t="inlineStr">
        <is>
          <t>Consolidation</t>
        </is>
      </c>
      <c r="B8" s="4" t="inlineStr">
        <is>
          <t>Consolidation The Company consolidates properties that are wholly-owned and properties where it owns less than 100% but holds a controlling financial interest in the entity. Controlling financial interest is determined using an evaluation based on accounting standards related to the consolidation of Variable Interest Entities ("VIEs") and voting interest entities. Ownership of the Parent Company The Parent Company currently has a single class of common stock and two series of preferred stock outstanding. Ownership of the Operating Partnership The Operating Partnership's capital includes Common Units and Preferred Units. As of March 31, 2025, the Parent Company owned approximately 99.4 % of the outstanding Common Units, with the remaining limited partners' Common Units held by third parties ("Exchangeable operating partnership units" or "EOP units"). The Parent Company currently owns all of the Preferred Units.</t>
        </is>
      </c>
    </row>
    <row r="9">
      <c r="A9" s="4" t="inlineStr">
        <is>
          <t>Real Estate Partnerships</t>
        </is>
      </c>
      <c r="B9" s="4" t="inlineStr">
        <is>
          <t xml:space="preserve">Real Estate Partnerships As of March 31, 2025, Regency held partial ownership interests in 121 properties through real estate partnerships, of which 19 are consolidated. Regency's partners include institutional investors, real estate developers and/or operators, and passive investors (the "Partners" or "Limited Partners"). These partnerships have been established to own and operate real estate properties. The Company’s involvement with these entities is through its ownership of its equity interest in the partnerships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Regency has variable interests in these entities through its equity ownership, with Regency being the primary beneficiary in certain of these real estate partnerships. Regency consolidates the partnerships into its financial statements for which it is the primary beneficiary and reports the limited partners' interests as noncontrolling interests. For those partnerships which Regency is not the primary beneficiary and does not have a controlling financial interest, but has significant influence, Regency recognizes its equity investments in them in accordance with the equity method of accounting. The assets of these partnerships are restricted to use by the respective partnerships and cannot be directly reached by general creditors of the Company. Similarly, the obligations of the partnerships are backed by, and can only be settled through the assets of these partnerships or by additional capital contributions by the partners, except to the extent that the Company has provided contractual payment guarantees. The carrying amounts of VIEs' assets and liabilities included in the Company's consolidated financial statements, exclusive of the Operating Partnership, are as follows:
(in thousands) March 31, 2025 December 31, 2024
Assets
Real estate assets, net $ 451,333 312,873
Cash, cash equivalents and restricted cash 13,098 16,687
Tenant and other receivables, net 5,636 5,833
Deferred costs, net 6,022 3,178
Acquired lease intangible assets, net 15,119 6,293
Right of use assets, net 18,024 18,148
Other assets 1,035 597
Total Assets $ 510,267 363,609
Liabilities
Notes payable $ 73,268 32,653
Accounts payable and other liabilities 90,048 16,149
Acquired lease intangible liabilities, net 28,660 10,627
Tenants' security, escrow deposits and prepaid rent 1,376 1,260
Lease liabilities 19,416 19,370
Total Liabilities $ 212,768 80,059 </t>
        </is>
      </c>
    </row>
    <row r="10">
      <c r="A10" s="4" t="inlineStr">
        <is>
          <t>Revenues, and Tenant and Other Receivables</t>
        </is>
      </c>
      <c r="B10" s="4" t="inlineStr">
        <is>
          <t>Revenues, and Tenant and other Receivables Income within Management, transaction, and other fees is primarily derived from contracts with the Company's investments in real estate partnerships. The primary components of these revenue streams, the timing of satisfying the performance obligations, and amounts are as follows:
Three months ended March 31,
(in thousands) Timing of satisfaction of performance obligations 2025 2024
Management, transaction, and other fees:
Property management services Over time $ 4,110 3,961
Asset management services Over time 1,717 1,602
Leasing services Point in time 872 574
Other transaction fees Point in time 113 259
Total management, transaction, and other fees $ 6,812 6,396 The accounts receivable for total management, transactions, and other fees, which are included within Tenant and other receivables in the accompanying Consolidated Balance Sheets, are $ 18.0 million and $ 19.7 million , as of March 31, 2025 and December 31, 2024 , respectively.</t>
        </is>
      </c>
    </row>
    <row r="11">
      <c r="A11" s="4" t="inlineStr">
        <is>
          <t>Recent Accounting Pronouncements</t>
        </is>
      </c>
      <c r="B11" s="4" t="inlineStr">
        <is>
          <t>Recent Accounting Pronouncements The following table provides a brief description of recent accounting pronouncements and the expected impact on our financial statements:
Standard Description Date of adoption Effect on the financial statements or other significant matters
Recently issued :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 he adoption of this ASU is not expected to have a material impact on the Company's consolidated financial statements.
Standard Description Date of adoption Effect on the financial statements or other significant matters
ASU 2024-03, Income Statement—Reporting Comprehensive Income—Expense Disaggregation Disclosures (Subtopic 220-40): Disaggregation of Income Statement Expenses ASU 2024-03 requires public business entities to provide additional disclosures that disaggregate certain income statement expense captions into specified categories. The ASU does not impact the presentation of expenses on the face of the income statement but requires additional footnote disclosures to provide users of the financial statements with greater insight into the nature and composition of reported expenses. January 1, 2027 The Company is assessing the impact this ASU will have on the Company’s financial statement disclosures. While the adoption of this standard is not expected to have a material impact on the financial position or results of operations, it will require enhanced footnote disclosures related to the disaggregation of income statement expenses.
ASU 2024-04, Debt—Debt with Conversion and Other Options (Subtopic 470-20): Induced Conversions of Convertible Debt Instruments ASU 2024-04 clarifies guidance on the accounting for inducements offered to holders of convertible debt instruments to encourage them to convert the debt into equity securities. Specifically, the ASU clarifies the recognition and measurement of inducement costs and their impact on the issuer’s financial statements. January 1, 2026 The Company is assessing the impact this ASU will have on the Company’s financial statement disclosures. The adoption is not expected to have a material impact on the financial position or results of operations, as the Company currently does not have any convertible debt instruments in our financ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Variable Interest Entities</t>
        </is>
      </c>
      <c r="B4" s="4" t="inlineStr">
        <is>
          <t xml:space="preserve">The carrying amounts of VIEs' assets and liabilities included in the Company's consolidated financial statements, exclusive of the Operating Partnership, are as follows:
(in thousands) March 31, 2025 December 31, 2024
Assets
Real estate assets, net $ 451,333 312,873
Cash, cash equivalents and restricted cash 13,098 16,687
Tenant and other receivables, net 5,636 5,833
Deferred costs, net 6,022 3,178
Acquired lease intangible assets, net 15,119 6,293
Right of use assets, net 18,024 18,148
Other assets 1,035 597
Total Assets $ 510,267 363,609
Liabilities
Notes payable $ 73,268 32,653
Accounts payable and other liabilities 90,048 16,149
Acquired lease intangible liabilities, net 28,660 10,627
Tenants' security, escrow deposits and prepaid rent 1,376 1,260
Lease liabilities 19,416 19,370
Total Liabilities $ 212,768 80,059 </t>
        </is>
      </c>
    </row>
    <row r="5">
      <c r="A5" s="4" t="inlineStr">
        <is>
          <t>Revenues and Tenant and Other Receivables</t>
        </is>
      </c>
      <c r="B5" s="4" t="inlineStr">
        <is>
          <t xml:space="preserve">The primary components of these revenue streams, the timing of satisfying the performance obligations, and amounts are as follows:
Three months ended March 31,
(in thousands) Timing of satisfaction of performance obligations 2025 2024
Management, transaction, and other fees:
Property management services Over time $ 4,110 3,961
Asset management services Over time 1,717 1,602
Leasing services Point in time 872 574
Other transaction fees Point in time 113 259
Total management, transaction, and other fees $ 6,812 6,396 </t>
        </is>
      </c>
    </row>
    <row r="6">
      <c r="A6" s="4" t="inlineStr">
        <is>
          <t>Schedule of New Accounting Pronouncements and Changes in Accounting Principles</t>
        </is>
      </c>
      <c r="B6" s="4" t="inlineStr">
        <is>
          <t>The following table provides a brief description of recent accounting pronouncements and the expected impact on our financial statements:
Standard Description Date of adoption Effect on the financial statements or other significant matters
Recently issued :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 he adoption of this ASU is not expected to have a material impact on the Company's consolidated financial statements.
Standard Description Date of adoption Effect on the financial statements or other significant matters
ASU 2024-03, Income Statement—Reporting Comprehensive Income—Expense Disaggregation Disclosures (Subtopic 220-40): Disaggregation of Income Statement Expenses ASU 2024-03 requires public business entities to provide additional disclosures that disaggregate certain income statement expense captions into specified categories. The ASU does not impact the presentation of expenses on the face of the income statement but requires additional footnote disclosures to provide users of the financial statements with greater insight into the nature and composition of reported expenses. January 1, 2027 The Company is assessing the impact this ASU will have on the Company’s financial statement disclosures. While the adoption of this standard is not expected to have a material impact on the financial position or results of operations, it will require enhanced footnote disclosures related to the disaggregation of income statement expenses.
ASU 2024-04, Debt—Debt with Conversion and Other Options (Subtopic 470-20): Induced Conversions of Convertible Debt Instruments ASU 2024-04 clarifies guidance on the accounting for inducements offered to holders of convertible debt instruments to encourage them to convert the debt into equity securities. Specifically, the ASU clarifies the recognition and measurement of inducement costs and their impact on the issuer’s financial statements. January 1, 2026 The Company is assessing the impact this ASU will have on the Company’s financial statement disclosures. The adoption is not expected to have a material impact on the financial position or results of operations, as the Company currently does not have any convertible debt instruments in our financing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Properties Acquired</t>
        </is>
      </c>
      <c r="B4" s="4" t="inlineStr">
        <is>
          <t>The following tables detail the properties acquired for the periods set forth below:
(in thousands) Three months ended March 31, 2025
Date Purchased Property Name City/State Property Regency's Ownership Purchase (1) Debt (1) Intangible (1) Intangible (1)
1/1/2025 Putnam Plaza (2) Carmel Hamlet, NY Operating 100 % $ 31,000 16,749 4,308 460
1/10/2025 Orange Meadows Orange, CT Outparcel 100 % 4,200 — 354 299
3/14/2025 Brentwood Place Nashville, TN Operating 100 % 118,500 40,060 9,371 18,295
Total property acquisitions $ 153,700 56,809 14,033 19,054
(in thousands) Three months ended March 31, 2024
Date Purchased Property Name City/State Property Regency's Ownership Purchase (1) Debt (1) Intangible (1) Intangible (1)
2/23/2024 The Shops at Stone Bridge Cheshire, CT Development 100 % $ 8,000 — — —
Total property acquisitions $ 8,000 — — — (1) Amounts for purchase price and allocation are reflected at 100 %. (2) This property was held within a single property unconsolidated real estate partnership, in which the Company held a 66.7 % ownership interest. Effective January 1, 2025, the Company purchased our partner's remaining 33.3 % ownership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Dispositions and 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Properties Disposed of</t>
        </is>
      </c>
      <c r="B4" s="4" t="inlineStr">
        <is>
          <t xml:space="preserve"> The following table provides a summary of consolidated shopping centers and land parcels sold during the comparative period:
Three months ended March 31,
(in thousands, except number sold data) 2024
Net proceeds from sale of real estate investments $ 30,033
Gain on sale of real estate, net of tax 11,403
Number of operating properties sold 1
Percent interest sold 100 % </t>
        </is>
      </c>
    </row>
    <row r="5">
      <c r="A5" s="4" t="inlineStr">
        <is>
          <t>Schedule of Properties Classified as Held for Sale</t>
        </is>
      </c>
      <c r="B5" s="4" t="inlineStr">
        <is>
          <t xml:space="preserve">The following table presents the assets associated with the properties classified as held for sale as of March 31, 2025:
(in thousands) March 31, 2025
Land and improvements $ 12,345
Buildings and improvements 4,858
Less: accumulated depreciation ( 983 )
Assets associated with real estate assets held for sale $ 16,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Restricted cash and cash equivalent</t>
        </is>
      </c>
      <c r="B2" s="6" t="n">
        <v>3444</v>
      </c>
      <c r="C2" s="6" t="n">
        <v>5601</v>
      </c>
    </row>
    <row r="3">
      <c r="A3" s="4" t="inlineStr">
        <is>
          <t>Deferred costs accumulated amortization</t>
        </is>
      </c>
      <c r="B3" s="5" t="n">
        <v>133046</v>
      </c>
      <c r="C3" s="5" t="n">
        <v>131080</v>
      </c>
    </row>
    <row r="4">
      <c r="A4" s="4" t="inlineStr">
        <is>
          <t>Accumulated amortization of acquired lease intangible assets</t>
        </is>
      </c>
      <c r="B4" s="5" t="n">
        <v>402274</v>
      </c>
      <c r="C4" s="5" t="n">
        <v>395209</v>
      </c>
    </row>
    <row r="5">
      <c r="A5" s="4" t="inlineStr">
        <is>
          <t>Accumulated accretion of acquired lease intangible liabilities</t>
        </is>
      </c>
      <c r="B5" s="6" t="n">
        <v>227051</v>
      </c>
      <c r="C5" s="6" t="n">
        <v>222052</v>
      </c>
    </row>
    <row r="6">
      <c r="A6" s="4" t="inlineStr">
        <is>
          <t>Preferred stock, par value per share</t>
        </is>
      </c>
      <c r="B6" s="7" t="n">
        <v>0.01</v>
      </c>
      <c r="C6" s="7" t="n">
        <v>0.01</v>
      </c>
    </row>
    <row r="7">
      <c r="A7" s="4" t="inlineStr">
        <is>
          <t>Preferred stock, shares authorized</t>
        </is>
      </c>
      <c r="B7" s="5" t="n">
        <v>30000000</v>
      </c>
      <c r="C7" s="5" t="n">
        <v>30000000</v>
      </c>
    </row>
    <row r="8">
      <c r="A8" s="4" t="inlineStr">
        <is>
          <t>Preferred stock, shares issued</t>
        </is>
      </c>
      <c r="B8" s="5" t="n">
        <v>9000000</v>
      </c>
      <c r="C8" s="5" t="n">
        <v>9000000</v>
      </c>
    </row>
    <row r="9">
      <c r="A9" s="4" t="inlineStr">
        <is>
          <t>Preferred stock, shares outstanding</t>
        </is>
      </c>
      <c r="B9" s="5" t="n">
        <v>9000000</v>
      </c>
      <c r="C9" s="5" t="n">
        <v>9000000</v>
      </c>
    </row>
    <row r="10">
      <c r="A10" s="4" t="inlineStr">
        <is>
          <t>Common stock, par value per share</t>
        </is>
      </c>
      <c r="B10" s="7" t="n">
        <v>0.01</v>
      </c>
      <c r="C10" s="7" t="n">
        <v>0.01</v>
      </c>
    </row>
    <row r="11">
      <c r="A11" s="4" t="inlineStr">
        <is>
          <t>Common stock, shares authorized</t>
        </is>
      </c>
      <c r="B11" s="5" t="n">
        <v>220000000</v>
      </c>
      <c r="C11" s="5" t="n">
        <v>220000000</v>
      </c>
    </row>
    <row r="12">
      <c r="A12" s="4" t="inlineStr">
        <is>
          <t>Common stock, shares issued</t>
        </is>
      </c>
      <c r="B12" s="5" t="n">
        <v>181525936</v>
      </c>
      <c r="C12" s="5" t="n">
        <v>181361454</v>
      </c>
    </row>
    <row r="13">
      <c r="A13" s="4" t="inlineStr">
        <is>
          <t>Common stock, shares outstanding</t>
        </is>
      </c>
      <c r="B13" s="5" t="n">
        <v>181525936</v>
      </c>
      <c r="C13" s="5" t="n">
        <v>181361454</v>
      </c>
    </row>
    <row r="14">
      <c r="A14" s="4" t="inlineStr">
        <is>
          <t>Treasury stock, shares held at cost</t>
        </is>
      </c>
      <c r="B14" s="5" t="n">
        <v>476037</v>
      </c>
      <c r="C14" s="5" t="n">
        <v>479251</v>
      </c>
    </row>
    <row r="15">
      <c r="A15" s="4" t="inlineStr">
        <is>
          <t>Exchangeable operating partnership units aggregate redemption value</t>
        </is>
      </c>
      <c r="B15" s="6" t="n">
        <v>80890</v>
      </c>
      <c r="C15" s="6" t="n">
        <v>81076</v>
      </c>
    </row>
    <row r="16">
      <c r="A16" s="4" t="inlineStr">
        <is>
          <t>Partnership Interest [Member]</t>
        </is>
      </c>
      <c r="B16" s="4" t="inlineStr">
        <is>
          <t xml:space="preserve"> </t>
        </is>
      </c>
      <c r="C16" s="4" t="inlineStr">
        <is>
          <t xml:space="preserve"> </t>
        </is>
      </c>
    </row>
    <row r="17">
      <c r="A17" s="4" t="inlineStr">
        <is>
          <t>Restricted cash and cash equivalent</t>
        </is>
      </c>
      <c r="B17" s="5" t="n">
        <v>3444</v>
      </c>
      <c r="C17" s="5" t="n">
        <v>5601</v>
      </c>
    </row>
    <row r="18">
      <c r="A18" s="4" t="inlineStr">
        <is>
          <t>Deferred costs accumulated amortization</t>
        </is>
      </c>
      <c r="B18" s="5" t="n">
        <v>133046</v>
      </c>
      <c r="C18" s="5" t="n">
        <v>131080</v>
      </c>
    </row>
    <row r="19">
      <c r="A19" s="4" t="inlineStr">
        <is>
          <t>Accumulated amortization of acquired lease intangible assets</t>
        </is>
      </c>
      <c r="B19" s="5" t="n">
        <v>402274</v>
      </c>
      <c r="C19" s="5" t="n">
        <v>395209</v>
      </c>
    </row>
    <row r="20">
      <c r="A20" s="4" t="inlineStr">
        <is>
          <t>Accumulated accretion of acquired lease intangible liabilities</t>
        </is>
      </c>
      <c r="B20" s="6" t="n">
        <v>227051</v>
      </c>
      <c r="C20" s="6" t="n">
        <v>222052</v>
      </c>
    </row>
    <row r="21">
      <c r="A21" s="4" t="inlineStr">
        <is>
          <t>Preferred stock, par value per units</t>
        </is>
      </c>
      <c r="B21" s="7" t="n">
        <v>0.01</v>
      </c>
      <c r="C21" s="7" t="n">
        <v>0.01</v>
      </c>
    </row>
    <row r="22">
      <c r="A22" s="4" t="inlineStr">
        <is>
          <t>Preferred units, authorized</t>
        </is>
      </c>
      <c r="B22" s="5" t="n">
        <v>30000000</v>
      </c>
      <c r="C22" s="5" t="n">
        <v>30000000</v>
      </c>
    </row>
    <row r="23">
      <c r="A23" s="4" t="inlineStr">
        <is>
          <t>Preferred units, issued</t>
        </is>
      </c>
      <c r="B23" s="5" t="n">
        <v>9000000</v>
      </c>
      <c r="C23" s="5" t="n">
        <v>9000000</v>
      </c>
    </row>
    <row r="24">
      <c r="A24" s="4" t="inlineStr">
        <is>
          <t>Preferred units, outstanding</t>
        </is>
      </c>
      <c r="B24" s="5" t="n">
        <v>9000000</v>
      </c>
      <c r="C24" s="5" t="n">
        <v>9000000</v>
      </c>
    </row>
    <row r="25">
      <c r="A25" s="4" t="inlineStr">
        <is>
          <t>General partner units, issued</t>
        </is>
      </c>
      <c r="B25" s="5" t="n">
        <v>181525936</v>
      </c>
      <c r="C25" s="5" t="n">
        <v>181361454</v>
      </c>
    </row>
    <row r="26">
      <c r="A26" s="4" t="inlineStr">
        <is>
          <t>General partner units, outstanding</t>
        </is>
      </c>
      <c r="B26" s="5" t="n">
        <v>181525936</v>
      </c>
      <c r="C26" s="5" t="n">
        <v>181361454</v>
      </c>
    </row>
    <row r="27">
      <c r="A27" s="4" t="inlineStr">
        <is>
          <t>Limited partner units, issued</t>
        </is>
      </c>
      <c r="B27" s="5" t="n">
        <v>1096659</v>
      </c>
      <c r="C27" s="5" t="n">
        <v>1096659</v>
      </c>
    </row>
    <row r="28">
      <c r="A28" s="4" t="inlineStr">
        <is>
          <t>Limited partner units, outstanding</t>
        </is>
      </c>
      <c r="B28" s="5" t="n">
        <v>1096659</v>
      </c>
      <c r="C28" s="5" t="n">
        <v>1096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 xml:space="preserve">The following table represents the components of Other assets in the accompanying Consolidated Balance Sheets as of the periods set forth below:
(in thousands) March 31, 2025 December 31, 2024
Goodwill $ 166,739 166,739
Investments 46,754 51,820
Prepaid and other 58,864 40,240
Derivative assets 10,204 12,781
Furniture, fixtures, and equipment, net ("FF&amp;E") 8,395 7,954
Deferred financing costs, net 8,761 9,512
Total other assets $ 299,717 289,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and Unsecure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s outstanding debt, net of unamortized debt premium (discount) and debt issuance costs, consisted of the following as of the dates set forth below:
(in thousands) Scheduled Maturity Date Weighted Weighted March 31, 2025 December 31, 2024
Notes payable:
Fixed rate mortgage loans 11/5/2025 - 6/1/2037 3.9 % 4.4 % $ 367,648 337,703
Variable rate mortgage loans (1) 10/1/2026 - 2/20/2032 4.5 % 4.6 % 283,496 282,117
Fixed rate unsecured debt 11/1/2025 - 3/15/2049 4.1 % 4.2 % 3,725,096 3,723,880
Total notes payable, net 4,376,240 4,343,700
Unsecured credit facility:
$ 1.5 Billion Line of Credit (2) 3/23/2028 5.2 % 5.5 % 265,000 65,000
Total unsecured credit facility 265,000 65,000
Total debt outstanding $ 4,641,240 4,408,700 (1) As of March 31, 2025, 96.1 % of the variable rate mortgage loans are fixed through interest rate swaps. (2) The Company has the option to extend the maturity date by two additional six-month periods . Weighted average effective rate for the Line is calculated based on a fully drawn Line balance using the period end variable rate. </t>
        </is>
      </c>
    </row>
    <row r="5">
      <c r="A5" s="4" t="inlineStr">
        <is>
          <t>Schedule of Maturities of Long-term Debt</t>
        </is>
      </c>
      <c r="B5" s="4" t="inlineStr">
        <is>
          <t>Scheduled principal payments and maturities on notes payable and the unsecured credit facility were as follows:
(in thousands) March 31, 2025
Scheduled Principal Payments and Maturities by Year: Scheduled Mortgage Unsecured (1) Total
2025 (2) $ 7,635 16,000 250,000 273,635
2026 10,445 147,848 200,000 358,293
2027 7,558 226,308 525,000 758,866
2028 5,734 57,374 565,000 628,108
2029 2,786 97,120 425,000 524,906
Beyond 5 Years 5,170 78,466 2,050,000 2,133,636
Unamortized debt premium/(discount) and issuance costs — ( 11,300 ) ( 24,904 ) ( 36,204 )
Total $ 39,328 611,816 3,990,096 4,641,240 (1) Includes unsecured public and private debt and unsecured credit facilities. (2) Reflects scheduled principal payments and maturities for the remainder of th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 Outstanding</t>
        </is>
      </c>
      <c r="B4" s="4" t="inlineStr">
        <is>
          <t xml:space="preserve">Detail on the Company's interest rate derivatives outstanding as of March 31, 2025 and December 31, 2024 is as follows:
(in thousands, except number of instruments data)
Interest Rate Swaps March 31, 2025 December 31, 2024
Notional amount $ 303,116 301,444
Number of instruments 15 14 </t>
        </is>
      </c>
    </row>
    <row r="5">
      <c r="A5" s="4" t="inlineStr">
        <is>
          <t>Schedule of Fair Value of Interest Rate Derivatives</t>
        </is>
      </c>
      <c r="B5" s="4" t="inlineStr">
        <is>
          <t>Detail on the fair value of the Company's interest rate derivatives as of March 31, 2025 and December 31, 2024 is as follows:
(in thousands)
Interest rate swaps classified as: March 31, 2025 December 31, 2024
Derivative assets $ 10,204 12,781
Derivative liabilities ( 1,352 ) ( 423 )</t>
        </is>
      </c>
    </row>
    <row r="6">
      <c r="A6" s="4" t="inlineStr">
        <is>
          <t>Derivative Instruments, Gain (Loss)</t>
        </is>
      </c>
      <c r="B6" s="4" t="inlineStr">
        <is>
          <t xml:space="preserve">The following table represents the effect of the derivative financial instruments on the accompanying Consolidated Financial Statements:
Location and Amount of (Loss) Gain Recognized in OCI on Derivative Location and Amount of Gain Reclassified from AOCI into Net Income Total amounts presented in the Consolidated Statements of Operations in which the effects of cash flow hedges are recorded
Three months ended March 31, Three months ended March 31, Three months ended March 31,
(in thousands) 2025 2024 2025 2024 2025 2024
Interest rate swaps $ ( 2,648 ) 8,593 I nterest expense, ne t $ ( 1,745 ) ( 2,367 ) Interest expense, net $ 48,013 42,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Lease Income</t>
        </is>
      </c>
      <c r="B4" s="4" t="inlineStr">
        <is>
          <t>The following table provides a disaggregation of lease income recognized as either fixed or variable lease income based on the criteria specified in Topic 842:
(in thousands) Three months ended March 31,
2025 2024
Operating lease income
Fixed and in-substance fixed lease income $ 266,737 256,626
Variable lease income 98,378 92,290
Other lease related income, net:
Above/below market rent and tenant rent inducement amortization, net 6,750 5,823
Uncollectible straight-line rent (1) ( 400 ) ( 400 )
Uncollectible amounts billable in lease loss ( 386 ) ( 1,233 )
Total lease income $ 371,079 353,106 (1) The amounts include straight-line rent adjustments associated with converting between cash basis and accrual basis of accounting for certain leases.</t>
        </is>
      </c>
    </row>
    <row r="5">
      <c r="A5" s="4" t="inlineStr">
        <is>
          <t>Components Of Tenant And Other Receivables</t>
        </is>
      </c>
      <c r="B5" s="4" t="inlineStr">
        <is>
          <t>The following table represents the components of Tenant and other receivables, net of amounts considered uncollectible, in the accompanying Consolidated Balance Sheets:
(in thousands) March 31, 2025 December 31, 2024
Tenant receivables $ 26,094 35,306
Straight-line rent receivables 162,885 157,507
Other receivables (1) 61,231 62,682
Total tenant and other receivables $ 250,210 255,495 (1) Other receivables include notes receivabl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Balance Sheet Fair Values</t>
        </is>
      </c>
      <c r="B4" s="4" t="inlineStr">
        <is>
          <t>All financial instruments of the Company are reflected in the accompanying Consolidated Balance Sheets at amounts which, in management's estimation, reasonably approximate their fair values, except those instruments listed below:
March 31, 2025 December 31, 2024
(in thousands) Carrying Fair Value Carrying Fair Value
Financial assets:
Notes receivable $ 31,702 31,728 $ 31,790 31,755
Financial liabilities:
Notes payable, net $ 4,376,240 4,213,402 $ 4,343,700 4,141,096
Unsecured credit facilities (1) $ 265,000 265,000 $ 65,000 65,000 (1) The carrying amounts approximated its fair values due to the variable nature of the terms.</t>
        </is>
      </c>
    </row>
    <row r="5">
      <c r="A5" s="4" t="inlineStr">
        <is>
          <t>Summary of Assets and Liabilities Measured at Fair Value on Recurring Basis</t>
        </is>
      </c>
      <c r="B5" s="4" t="inlineStr">
        <is>
          <t xml:space="preserve">The following tables present the placement in the fair value hierarchy of assets and liabilities that are measured at fair value on a recurring basis:
Fair Value Measurements as of March 31, 2025
Quoted Prices in Active Markets for Identical Assets Significant Other Observable Inputs Significant Unobservable Inputs
(in thousands) Balance (Level 1) (Level 2) (Level 3)
Assets:
Securities $ 34,563 34,563 — —
Available-for-sale debt securities 12,191 — 12,191 —
Interest rate derivatives 10,204 — 10,204 —
Total $ 56,958 34,563 22,395 —
Liabilities:
Interest rate derivatives $ ( 1,352 ) — ( 1,352 ) —
Fair Value Measurements as of December 31, 2024
Quoted Prices in Active Markets for Identical Assets Significant Other Observable Inputs Significant Unobservable Inputs
(in thousands) Balance (Level 1) (Level 2) (Level 3)
Assets:
Securities $ 39,419 39,419 — —
Available-for-sale debt securities 12,401 — 12,401 —
Interest rate derivatives 12,781 — 12,781 —
Total $ 64,601 39,419 25,182 —
Liabilities:
Interest rate derivatives $ ( 423 ) — ( 4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and Capital (Tables)</t>
        </is>
      </c>
      <c r="B1" s="2" t="inlineStr">
        <is>
          <t>3 Months Ended</t>
        </is>
      </c>
    </row>
    <row r="2">
      <c r="B2" s="2" t="inlineStr">
        <is>
          <t>Mar. 31, 2025</t>
        </is>
      </c>
    </row>
    <row r="3">
      <c r="A3" s="3" t="inlineStr">
        <is>
          <t>Equity [Abstract]</t>
        </is>
      </c>
      <c r="B3" s="4" t="inlineStr">
        <is>
          <t xml:space="preserve"> </t>
        </is>
      </c>
    </row>
    <row r="4">
      <c r="A4" s="4" t="inlineStr">
        <is>
          <t>Summary of Terms and Conditions of Preferred Stock Outstanding</t>
        </is>
      </c>
      <c r="B4" s="4" t="inlineStr">
        <is>
          <t xml:space="preserve">Terms and conditions of the preferred stock outstanding are summarized as follows:
Preferred Stock Outstanding as of March 31, 2025 and December 31, 2024
Date of Issuance Shares Issued and Outstanding Liquidation Preference Distribution Rate Callable By Company
Series A 8/18/2023 4,600,000 $ 115,000,000 6.250 % On demand
Series B 8/18/2023 4,400,000 110,000,000 5.875 % On demand
9,000,000 $ 225,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Company records stock-based compensation expense within General and administrative expenses in the accompanying Consolidated Statements of Operations, and recognizes forfeitures as they occur.
Three months ended March 31,
(in thousands) 2025 2024
Restricted stock (1) $ 5,443 4,640
Directors' fees paid in common stock and other employee stock grants 105 152
Capitalized stock-based compensation ( 583 ) ( 434 )
Stock-based compensation, net of capitalization $ 4,965 4,358 (1) In addition, during the three months ended March 31, 2024, the Company expensed $ 1.9 million within Other operating expenses in connection with vesting of restricted stock units related to the 2023 acquisition of UB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3 Months Ended</t>
        </is>
      </c>
    </row>
    <row r="2">
      <c r="B2" s="2" t="inlineStr">
        <is>
          <t>Mar. 31, 2025</t>
        </is>
      </c>
    </row>
    <row r="3">
      <c r="A3" s="4" t="inlineStr">
        <is>
          <t>Schedule of earnings per share</t>
        </is>
      </c>
      <c r="B3" s="4" t="inlineStr">
        <is>
          <t>The following summarizes the calculation of basic and diluted earnings per shar e:
Three months ended March 31,
(in thousands, except per share data) 2025 2024
Numerator:
Net income attributable to common shareholders - basic $ 106,174 106,361
Net income attributable to common shareholders - diluted $ 106,174 106,361
Denominator:
Weighted average common shares outstanding for basic EPS 181,449 184,678
Weighted average common shares outstanding for diluted EPS (1) 181,813 184,770
Net income per common share – basic $ 0.59 0.58
Net income per common share – diluted $ 0.58 0.58 (1) Includes the dilutive impact of unvested restricted stock.</t>
        </is>
      </c>
    </row>
    <row r="4">
      <c r="A4" s="4" t="inlineStr">
        <is>
          <t>Partnership Interest [Member]</t>
        </is>
      </c>
      <c r="B4" s="4" t="inlineStr">
        <is>
          <t xml:space="preserve"> </t>
        </is>
      </c>
    </row>
    <row r="5">
      <c r="A5" s="4" t="inlineStr">
        <is>
          <t>Schedule of earnings per share</t>
        </is>
      </c>
      <c r="B5" s="4" t="inlineStr">
        <is>
          <t>The following summarizes the calculation of basic and diluted earnings per uni t ("EPU"):
Three months ended March 31,
(in thousands, except per unit data) 2025 2024
Numerator:
Net income attributable to common unit holders - basic $ 106,816 107,003
Net income attributable to common unit holders - diluted $ 106,816 107,003
Denominator:
Weighted average common units outstanding for basic EPU 182,546 185,779
Weighted average common units outstanding for diluted EPU (1) 182,910 185,872
Net income per common unit – basic $ 0.59 0.58
Net income per common unit – diluted $ 0.58 0.58 (1) Includes the dilutive impact of unvested restricted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e of Reconciliations of Amounts to Consolidated Net Income</t>
        </is>
      </c>
      <c r="B4" s="4" t="inlineStr">
        <is>
          <t>The following tables provide information about the Company's reportable segment's revenues, significant expenses, NOI and the reconciliation of NOI to the Company’s consolidated Net income:
Three months ended March 31,
2025 2024
Lease income $ 408,088 386,349
Other property income 3,379 4,594
Less:
Straight-line rent on lease income ( 6,451 ) ( 5,511 )
Above/below market rent amortization, net ( 7,005 ) ( 6,012 )
Total real estate revenues 398,011 379,420
Operating expenses (1) ( 73,464 ) ( 68,072 )
Real estate taxes ( 51,009 ) ( 48,410 )
NOI $ 273,538 262,938 (1) Operating expenses include Operating and maintenance, Ground rent and Termination expense</t>
        </is>
      </c>
    </row>
    <row r="5">
      <c r="A5" s="4" t="inlineStr">
        <is>
          <t>Summary of Reconciliation of NOI to Net Income</t>
        </is>
      </c>
      <c r="B5" s="4" t="inlineStr">
        <is>
          <t xml:space="preserve">Three months ended March 31,
2025 2024
Reconciliation of NOI to Net income:
NOI $ 273,538 262,938
Consolidated:
Straight-line rent on lease income 5,607 5,594
Above/below market rent amortization, net 6,750 5,823
Management, transaction, and other fees 6,812 6,396
Straight-line rent on ground rent ( 337 ) ( 341 )
Above/below market ground rent amortization ( 535 ) ( 535 )
Depreciation and amortization ( 96,774 ) ( 97,585 )
General and administrative ( 21,600 ) ( 26,132 )
Other operating expenses ( 1,688 ) ( 2,643 )
Other expense, net ( 48,673 ) ( 29,214 )
Add: Share of noncontrolling interests excluded from NOI 2,204 2,046
Less: Equity in income of investments in real estate excluded from NOI ( 13,451 ) ( 13,689 )
Net income $ 111,853 112,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Organization and Significant Accounting Policies - Additional Information (Details) $ in Thousands</t>
        </is>
      </c>
      <c r="B1" s="2" t="inlineStr">
        <is>
          <t>3 Months Ended</t>
        </is>
      </c>
    </row>
    <row r="2">
      <c r="B2" s="2" t="inlineStr">
        <is>
          <t>Mar. 31, 2025 USD ($) RetailShoppingCenter</t>
        </is>
      </c>
      <c r="C2" s="2" t="inlineStr">
        <is>
          <t>Dec. 31, 2024 USD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Unsecured public and private notes | $</t>
        </is>
      </c>
      <c r="B4" s="6" t="n">
        <v>200000</v>
      </c>
      <c r="C4" s="4" t="inlineStr">
        <is>
          <t xml:space="preserve"> </t>
        </is>
      </c>
    </row>
    <row r="5">
      <c r="A5" s="4" t="inlineStr">
        <is>
          <t>Tenant and other receivables, net | $</t>
        </is>
      </c>
      <c r="B5" s="6" t="n">
        <v>250210</v>
      </c>
      <c r="C5" s="6" t="n">
        <v>255495</v>
      </c>
    </row>
    <row r="6">
      <c r="A6" s="4" t="inlineStr">
        <is>
          <t>Revenue Benchmark [Member] | Geographic Concentration Risk [Member] | California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Concentration risk percentage</t>
        </is>
      </c>
      <c r="B8" s="11" t="n">
        <v>0.231</v>
      </c>
      <c r="C8" s="4" t="inlineStr">
        <is>
          <t xml:space="preserve"> </t>
        </is>
      </c>
    </row>
    <row r="9">
      <c r="A9" s="4" t="inlineStr">
        <is>
          <t>Revenue Benchmark [Member] | Geographic Concentration Risk [Member] | Florida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Concentration risk percentage</t>
        </is>
      </c>
      <c r="B11" s="11" t="n">
        <v>0.204</v>
      </c>
      <c r="C11" s="4" t="inlineStr">
        <is>
          <t xml:space="preserve"> </t>
        </is>
      </c>
    </row>
    <row r="12">
      <c r="A12" s="4" t="inlineStr">
        <is>
          <t>Revenue Benchmark [Member] | Geographic Concentration Risk [Member] | New York-Newark-Jersey City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Concentration risk percentage</t>
        </is>
      </c>
      <c r="B14" s="11" t="n">
        <v>0.126</v>
      </c>
      <c r="C14" s="4" t="inlineStr">
        <is>
          <t xml:space="preserve"> </t>
        </is>
      </c>
    </row>
    <row r="15">
      <c r="A15" s="4" t="inlineStr">
        <is>
          <t>Management, transaction, and other fee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Tenant and other receivables, net | $</t>
        </is>
      </c>
      <c r="B17" s="6" t="n">
        <v>18000</v>
      </c>
      <c r="C17" s="6" t="n">
        <v>19700</v>
      </c>
    </row>
    <row r="18">
      <c r="A18" s="4" t="inlineStr">
        <is>
          <t>Operating Partnership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Ownership percentage of outstanding common partnership units</t>
        </is>
      </c>
      <c r="B20" s="11" t="n">
        <v>0.994</v>
      </c>
      <c r="C20" s="4" t="inlineStr">
        <is>
          <t xml:space="preserve"> </t>
        </is>
      </c>
    </row>
    <row r="21">
      <c r="A21" s="4" t="inlineStr">
        <is>
          <t>Wholly Owned Properties [Member]</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Number of real estate properties</t>
        </is>
      </c>
      <c r="B23" s="5" t="n">
        <v>381</v>
      </c>
      <c r="C23" s="4" t="inlineStr">
        <is>
          <t xml:space="preserve"> </t>
        </is>
      </c>
    </row>
    <row r="24">
      <c r="A24" s="4" t="inlineStr">
        <is>
          <t>Partially Owned Properties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Number of real estate properties</t>
        </is>
      </c>
      <c r="B26" s="5" t="n">
        <v>121</v>
      </c>
      <c r="C26" s="4" t="inlineStr">
        <is>
          <t xml:space="preserve"> </t>
        </is>
      </c>
    </row>
    <row r="27">
      <c r="A27" s="4" t="inlineStr">
        <is>
          <t>Consolidated Properties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Number of real estate properties</t>
        </is>
      </c>
      <c r="B29" s="5" t="n">
        <v>19</v>
      </c>
      <c r="C29" s="4" t="inlineStr">
        <is>
          <t xml:space="preserve"> </t>
        </is>
      </c>
    </row>
    <row r="30">
      <c r="A30" s="4" t="inlineStr">
        <is>
          <t>Unconsolidated Properties [Member]</t>
        </is>
      </c>
      <c r="B30" s="4" t="inlineStr">
        <is>
          <t xml:space="preserve"> </t>
        </is>
      </c>
      <c r="C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row>
    <row r="32">
      <c r="A32" s="4" t="inlineStr">
        <is>
          <t>Number of real estate properties</t>
        </is>
      </c>
      <c r="B32" s="5" t="n">
        <v>102</v>
      </c>
      <c r="C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ease income</t>
        </is>
      </c>
      <c r="B4" s="6" t="n">
        <v>371079</v>
      </c>
      <c r="C4" s="6" t="n">
        <v>353106</v>
      </c>
    </row>
    <row r="5">
      <c r="A5" s="4" t="inlineStr">
        <is>
          <t>Other property income</t>
        </is>
      </c>
      <c r="B5" s="5" t="n">
        <v>3021</v>
      </c>
      <c r="C5" s="5" t="n">
        <v>4350</v>
      </c>
    </row>
    <row r="6">
      <c r="A6" s="4" t="inlineStr">
        <is>
          <t>Management, transaction, and other fees</t>
        </is>
      </c>
      <c r="B6" s="5" t="n">
        <v>6812</v>
      </c>
      <c r="C6" s="5" t="n">
        <v>6396</v>
      </c>
    </row>
    <row r="7">
      <c r="A7" s="4" t="inlineStr">
        <is>
          <t>Total revenues</t>
        </is>
      </c>
      <c r="B7" s="5" t="n">
        <v>380912</v>
      </c>
      <c r="C7" s="5" t="n">
        <v>363852</v>
      </c>
    </row>
    <row r="8">
      <c r="A8" s="3" t="inlineStr">
        <is>
          <t>Operating expenses:</t>
        </is>
      </c>
      <c r="B8" s="4" t="inlineStr">
        <is>
          <t xml:space="preserve"> </t>
        </is>
      </c>
      <c r="C8" s="4" t="inlineStr">
        <is>
          <t xml:space="preserve"> </t>
        </is>
      </c>
    </row>
    <row r="9">
      <c r="A9" s="4" t="inlineStr">
        <is>
          <t>Depreciation and amortization</t>
        </is>
      </c>
      <c r="B9" s="5" t="n">
        <v>96774</v>
      </c>
      <c r="C9" s="5" t="n">
        <v>97585</v>
      </c>
    </row>
    <row r="10">
      <c r="A10" s="4" t="inlineStr">
        <is>
          <t>Property operating expense</t>
        </is>
      </c>
      <c r="B10" s="5" t="n">
        <v>68459</v>
      </c>
      <c r="C10" s="5" t="n">
        <v>63274</v>
      </c>
    </row>
    <row r="11">
      <c r="A11" s="4" t="inlineStr">
        <is>
          <t>Real estate taxes</t>
        </is>
      </c>
      <c r="B11" s="5" t="n">
        <v>46360</v>
      </c>
      <c r="C11" s="5" t="n">
        <v>44307</v>
      </c>
    </row>
    <row r="12">
      <c r="A12" s="4" t="inlineStr">
        <is>
          <t>General and administrative</t>
        </is>
      </c>
      <c r="B12" s="5" t="n">
        <v>21600</v>
      </c>
      <c r="C12" s="5" t="n">
        <v>26132</v>
      </c>
    </row>
    <row r="13">
      <c r="A13" s="4" t="inlineStr">
        <is>
          <t>Other operating expenses</t>
        </is>
      </c>
      <c r="B13" s="5" t="n">
        <v>1688</v>
      </c>
      <c r="C13" s="5" t="n">
        <v>2643</v>
      </c>
    </row>
    <row r="14">
      <c r="A14" s="4" t="inlineStr">
        <is>
          <t>Total operating expenses</t>
        </is>
      </c>
      <c r="B14" s="5" t="n">
        <v>234881</v>
      </c>
      <c r="C14" s="5" t="n">
        <v>233941</v>
      </c>
    </row>
    <row r="15">
      <c r="A15" s="3" t="inlineStr">
        <is>
          <t>Other expense, net:</t>
        </is>
      </c>
      <c r="B15" s="4" t="inlineStr">
        <is>
          <t xml:space="preserve"> </t>
        </is>
      </c>
      <c r="C15" s="4" t="inlineStr">
        <is>
          <t xml:space="preserve"> </t>
        </is>
      </c>
    </row>
    <row r="16">
      <c r="A16" s="4" t="inlineStr">
        <is>
          <t>Interest expense, net</t>
        </is>
      </c>
      <c r="B16" s="5" t="n">
        <v>48013</v>
      </c>
      <c r="C16" s="5" t="n">
        <v>42868</v>
      </c>
    </row>
    <row r="17">
      <c r="A17" s="4" t="inlineStr">
        <is>
          <t>Gain on sale of real estate, net of tax</t>
        </is>
      </c>
      <c r="B17" s="5" t="n">
        <v>-101</v>
      </c>
      <c r="C17" s="5" t="n">
        <v>-11403</v>
      </c>
    </row>
    <row r="18">
      <c r="A18" s="4" t="inlineStr">
        <is>
          <t>Loss on early extinguishment of debt</t>
        </is>
      </c>
      <c r="B18" s="4" t="inlineStr">
        <is>
          <t xml:space="preserve"> </t>
        </is>
      </c>
      <c r="C18" s="5" t="n">
        <v>180</v>
      </c>
    </row>
    <row r="19">
      <c r="A19" s="4" t="inlineStr">
        <is>
          <t>Net investment loss (income)</t>
        </is>
      </c>
      <c r="B19" s="5" t="n">
        <v>761</v>
      </c>
      <c r="C19" s="5" t="n">
        <v>-2431</v>
      </c>
    </row>
    <row r="20">
      <c r="A20" s="4" t="inlineStr">
        <is>
          <t>Total other expense, net</t>
        </is>
      </c>
      <c r="B20" s="5" t="n">
        <v>48673</v>
      </c>
      <c r="C20" s="5" t="n">
        <v>29214</v>
      </c>
    </row>
    <row r="21">
      <c r="A21" s="4" t="inlineStr">
        <is>
          <t>Income before equity in income of investments in real estate partnerships</t>
        </is>
      </c>
      <c r="B21" s="5" t="n">
        <v>97358</v>
      </c>
      <c r="C21" s="5" t="n">
        <v>100697</v>
      </c>
    </row>
    <row r="22">
      <c r="A22" s="4" t="inlineStr">
        <is>
          <t>Equity in income of investments in real estate partnerships</t>
        </is>
      </c>
      <c r="B22" s="5" t="n">
        <v>14495</v>
      </c>
      <c r="C22" s="5" t="n">
        <v>11961</v>
      </c>
    </row>
    <row r="23">
      <c r="A23" s="4" t="inlineStr">
        <is>
          <t>Net income</t>
        </is>
      </c>
      <c r="B23" s="5" t="n">
        <v>111853</v>
      </c>
      <c r="C23" s="5" t="n">
        <v>112658</v>
      </c>
    </row>
    <row r="24">
      <c r="A24" s="3" t="inlineStr">
        <is>
          <t>Noncontrolling interests:</t>
        </is>
      </c>
      <c r="B24" s="4" t="inlineStr">
        <is>
          <t xml:space="preserve"> </t>
        </is>
      </c>
      <c r="C24" s="4" t="inlineStr">
        <is>
          <t xml:space="preserve"> </t>
        </is>
      </c>
    </row>
    <row r="25">
      <c r="A25" s="4" t="inlineStr">
        <is>
          <t>Exchangeable operating partnership units</t>
        </is>
      </c>
      <c r="B25" s="5" t="n">
        <v>-642</v>
      </c>
      <c r="C25" s="5" t="n">
        <v>-642</v>
      </c>
    </row>
    <row r="26">
      <c r="A26" s="4" t="inlineStr">
        <is>
          <t>Limited partners' interests in consolidated partnerships</t>
        </is>
      </c>
      <c r="B26" s="5" t="n">
        <v>-1624</v>
      </c>
      <c r="C26" s="5" t="n">
        <v>-2242</v>
      </c>
    </row>
    <row r="27">
      <c r="A27" s="4" t="inlineStr">
        <is>
          <t>Net income attributable to noncontrolling interests</t>
        </is>
      </c>
      <c r="B27" s="5" t="n">
        <v>-2266</v>
      </c>
      <c r="C27" s="5" t="n">
        <v>-2884</v>
      </c>
    </row>
    <row r="28">
      <c r="A28" s="4" t="inlineStr">
        <is>
          <t>Net income attributable to the Company/ Partnership</t>
        </is>
      </c>
      <c r="B28" s="5" t="n">
        <v>109587</v>
      </c>
      <c r="C28" s="5" t="n">
        <v>109774</v>
      </c>
    </row>
    <row r="29">
      <c r="A29" s="4" t="inlineStr">
        <is>
          <t>Preferred stock dividends</t>
        </is>
      </c>
      <c r="B29" s="5" t="n">
        <v>-3413</v>
      </c>
      <c r="C29" s="5" t="n">
        <v>-3413</v>
      </c>
    </row>
    <row r="30">
      <c r="A30" s="4" t="inlineStr">
        <is>
          <t>Net income attributable to common shareholders</t>
        </is>
      </c>
      <c r="B30" s="6" t="n">
        <v>106174</v>
      </c>
      <c r="C30" s="6" t="n">
        <v>106361</v>
      </c>
    </row>
    <row r="31">
      <c r="A31" s="3" t="inlineStr">
        <is>
          <t>Net income attributable to common shareholders:</t>
        </is>
      </c>
      <c r="B31" s="4" t="inlineStr">
        <is>
          <t xml:space="preserve"> </t>
        </is>
      </c>
      <c r="C31" s="4" t="inlineStr">
        <is>
          <t xml:space="preserve"> </t>
        </is>
      </c>
    </row>
    <row r="32">
      <c r="A32" s="4" t="inlineStr">
        <is>
          <t>Per common unit - basic</t>
        </is>
      </c>
      <c r="B32" s="7" t="n">
        <v>0.59</v>
      </c>
      <c r="C32" s="7" t="n">
        <v>0.58</v>
      </c>
    </row>
    <row r="33">
      <c r="A33" s="4" t="inlineStr">
        <is>
          <t>Per common unit - diluted</t>
        </is>
      </c>
      <c r="B33" s="7" t="n">
        <v>0.58</v>
      </c>
      <c r="C33" s="7" t="n">
        <v>0.58</v>
      </c>
    </row>
    <row r="34">
      <c r="A34" s="4" t="inlineStr">
        <is>
          <t>Partnership Interest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Lease income</t>
        </is>
      </c>
      <c r="B36" s="6" t="n">
        <v>371079</v>
      </c>
      <c r="C36" s="6" t="n">
        <v>353106</v>
      </c>
    </row>
    <row r="37">
      <c r="A37" s="4" t="inlineStr">
        <is>
          <t>Other property income</t>
        </is>
      </c>
      <c r="B37" s="5" t="n">
        <v>3021</v>
      </c>
      <c r="C37" s="5" t="n">
        <v>4350</v>
      </c>
    </row>
    <row r="38">
      <c r="A38" s="4" t="inlineStr">
        <is>
          <t>Management, transaction, and other fees</t>
        </is>
      </c>
      <c r="B38" s="5" t="n">
        <v>6812</v>
      </c>
      <c r="C38" s="5" t="n">
        <v>6396</v>
      </c>
    </row>
    <row r="39">
      <c r="A39" s="4" t="inlineStr">
        <is>
          <t>Total revenues</t>
        </is>
      </c>
      <c r="B39" s="5" t="n">
        <v>380912</v>
      </c>
      <c r="C39" s="5" t="n">
        <v>363852</v>
      </c>
    </row>
    <row r="40">
      <c r="A40" s="3" t="inlineStr">
        <is>
          <t>Operating expenses:</t>
        </is>
      </c>
      <c r="B40" s="4" t="inlineStr">
        <is>
          <t xml:space="preserve"> </t>
        </is>
      </c>
      <c r="C40" s="4" t="inlineStr">
        <is>
          <t xml:space="preserve"> </t>
        </is>
      </c>
    </row>
    <row r="41">
      <c r="A41" s="4" t="inlineStr">
        <is>
          <t>Depreciation and amortization</t>
        </is>
      </c>
      <c r="B41" s="5" t="n">
        <v>96774</v>
      </c>
      <c r="C41" s="5" t="n">
        <v>97585</v>
      </c>
    </row>
    <row r="42">
      <c r="A42" s="4" t="inlineStr">
        <is>
          <t>Property operating expense</t>
        </is>
      </c>
      <c r="B42" s="5" t="n">
        <v>68459</v>
      </c>
      <c r="C42" s="5" t="n">
        <v>63274</v>
      </c>
    </row>
    <row r="43">
      <c r="A43" s="4" t="inlineStr">
        <is>
          <t>Real estate taxes</t>
        </is>
      </c>
      <c r="B43" s="5" t="n">
        <v>46360</v>
      </c>
      <c r="C43" s="5" t="n">
        <v>44307</v>
      </c>
    </row>
    <row r="44">
      <c r="A44" s="4" t="inlineStr">
        <is>
          <t>General and administrative</t>
        </is>
      </c>
      <c r="B44" s="5" t="n">
        <v>21600</v>
      </c>
      <c r="C44" s="5" t="n">
        <v>26132</v>
      </c>
    </row>
    <row r="45">
      <c r="A45" s="4" t="inlineStr">
        <is>
          <t>Other operating expenses</t>
        </is>
      </c>
      <c r="B45" s="5" t="n">
        <v>1688</v>
      </c>
      <c r="C45" s="5" t="n">
        <v>2643</v>
      </c>
    </row>
    <row r="46">
      <c r="A46" s="4" t="inlineStr">
        <is>
          <t>Total operating expenses</t>
        </is>
      </c>
      <c r="B46" s="5" t="n">
        <v>234881</v>
      </c>
      <c r="C46" s="5" t="n">
        <v>233941</v>
      </c>
    </row>
    <row r="47">
      <c r="A47" s="3" t="inlineStr">
        <is>
          <t>Other expense, net:</t>
        </is>
      </c>
      <c r="B47" s="4" t="inlineStr">
        <is>
          <t xml:space="preserve"> </t>
        </is>
      </c>
      <c r="C47" s="4" t="inlineStr">
        <is>
          <t xml:space="preserve"> </t>
        </is>
      </c>
    </row>
    <row r="48">
      <c r="A48" s="4" t="inlineStr">
        <is>
          <t>Interest expense, net</t>
        </is>
      </c>
      <c r="B48" s="5" t="n">
        <v>48013</v>
      </c>
      <c r="C48" s="5" t="n">
        <v>42868</v>
      </c>
    </row>
    <row r="49">
      <c r="A49" s="4" t="inlineStr">
        <is>
          <t>Gain on sale of real estate, net of tax</t>
        </is>
      </c>
      <c r="B49" s="5" t="n">
        <v>-101</v>
      </c>
      <c r="C49" s="5" t="n">
        <v>-11403</v>
      </c>
    </row>
    <row r="50">
      <c r="A50" s="4" t="inlineStr">
        <is>
          <t>Loss on early extinguishment of debt</t>
        </is>
      </c>
      <c r="B50" s="5" t="n">
        <v>0</v>
      </c>
      <c r="C50" s="5" t="n">
        <v>180</v>
      </c>
    </row>
    <row r="51">
      <c r="A51" s="4" t="inlineStr">
        <is>
          <t>Net investment loss (income)</t>
        </is>
      </c>
      <c r="B51" s="5" t="n">
        <v>761</v>
      </c>
      <c r="C51" s="5" t="n">
        <v>-2431</v>
      </c>
    </row>
    <row r="52">
      <c r="A52" s="4" t="inlineStr">
        <is>
          <t>Total other expense, net</t>
        </is>
      </c>
      <c r="B52" s="5" t="n">
        <v>48673</v>
      </c>
      <c r="C52" s="5" t="n">
        <v>29214</v>
      </c>
    </row>
    <row r="53">
      <c r="A53" s="4" t="inlineStr">
        <is>
          <t>Income before equity in income of investments in real estate partnerships</t>
        </is>
      </c>
      <c r="B53" s="5" t="n">
        <v>97358</v>
      </c>
      <c r="C53" s="5" t="n">
        <v>100697</v>
      </c>
    </row>
    <row r="54">
      <c r="A54" s="4" t="inlineStr">
        <is>
          <t>Equity in income of investments in real estate partnerships</t>
        </is>
      </c>
      <c r="B54" s="5" t="n">
        <v>14495</v>
      </c>
      <c r="C54" s="5" t="n">
        <v>11961</v>
      </c>
    </row>
    <row r="55">
      <c r="A55" s="4" t="inlineStr">
        <is>
          <t>Net income</t>
        </is>
      </c>
      <c r="B55" s="5" t="n">
        <v>111853</v>
      </c>
      <c r="C55" s="5" t="n">
        <v>112658</v>
      </c>
    </row>
    <row r="56">
      <c r="A56" s="3" t="inlineStr">
        <is>
          <t>Noncontrolling interests:</t>
        </is>
      </c>
      <c r="B56" s="4" t="inlineStr">
        <is>
          <t xml:space="preserve"> </t>
        </is>
      </c>
      <c r="C56" s="4" t="inlineStr">
        <is>
          <t xml:space="preserve"> </t>
        </is>
      </c>
    </row>
    <row r="57">
      <c r="A57" s="4" t="inlineStr">
        <is>
          <t>Limited partners' interests in consolidated partnerships</t>
        </is>
      </c>
      <c r="B57" s="5" t="n">
        <v>-1624</v>
      </c>
      <c r="C57" s="5" t="n">
        <v>-2242</v>
      </c>
    </row>
    <row r="58">
      <c r="A58" s="4" t="inlineStr">
        <is>
          <t>Net income attributable to noncontrolling interests</t>
        </is>
      </c>
      <c r="B58" s="5" t="n">
        <v>-1624</v>
      </c>
      <c r="C58" s="5" t="n">
        <v>-2242</v>
      </c>
    </row>
    <row r="59">
      <c r="A59" s="4" t="inlineStr">
        <is>
          <t>Net income attributable to the Company/ Partnership</t>
        </is>
      </c>
      <c r="B59" s="5" t="n">
        <v>110229</v>
      </c>
      <c r="C59" s="5" t="n">
        <v>110416</v>
      </c>
    </row>
    <row r="60">
      <c r="A60" s="4" t="inlineStr">
        <is>
          <t>Preferred unit distributions</t>
        </is>
      </c>
      <c r="B60" s="5" t="n">
        <v>-3413</v>
      </c>
      <c r="C60" s="5" t="n">
        <v>-3413</v>
      </c>
    </row>
    <row r="61">
      <c r="A61" s="4" t="inlineStr">
        <is>
          <t>Net income attributable to common unit holders</t>
        </is>
      </c>
      <c r="B61" s="6" t="n">
        <v>106816</v>
      </c>
      <c r="C61" s="6" t="n">
        <v>107003</v>
      </c>
    </row>
    <row r="62">
      <c r="A62" s="3" t="inlineStr">
        <is>
          <t>Net income attributable to common unit holders:</t>
        </is>
      </c>
      <c r="B62" s="4" t="inlineStr">
        <is>
          <t xml:space="preserve"> </t>
        </is>
      </c>
      <c r="C62" s="4" t="inlineStr">
        <is>
          <t xml:space="preserve"> </t>
        </is>
      </c>
    </row>
    <row r="63">
      <c r="A63" s="4" t="inlineStr">
        <is>
          <t>Per common unit - basic</t>
        </is>
      </c>
      <c r="B63" s="7" t="n">
        <v>0.59</v>
      </c>
      <c r="C63" s="7" t="n">
        <v>0.58</v>
      </c>
    </row>
    <row r="64">
      <c r="A64" s="4" t="inlineStr">
        <is>
          <t>Per common unit - diluted</t>
        </is>
      </c>
      <c r="B64" s="7" t="n">
        <v>0.58</v>
      </c>
      <c r="C64" s="7" t="n">
        <v>0.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Variable Interest Entit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Variable interest entity, consolidated, carrying amount, assets</t>
        </is>
      </c>
      <c r="B3" s="6" t="n">
        <v>12560070</v>
      </c>
      <c r="C3" s="6" t="n">
        <v>12391961</v>
      </c>
    </row>
    <row r="4">
      <c r="A4" s="4" t="inlineStr">
        <is>
          <t>Variable interest entity, consolidated, carrying amount, liabilities</t>
        </is>
      </c>
      <c r="B4" s="5" t="n">
        <v>5683630</v>
      </c>
      <c r="C4" s="5" t="n">
        <v>5491654</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consolidated, carrying amount, assets</t>
        </is>
      </c>
      <c r="B7" s="5" t="n">
        <v>510267</v>
      </c>
      <c r="C7" s="5" t="n">
        <v>363609</v>
      </c>
    </row>
    <row r="8">
      <c r="A8" s="4" t="inlineStr">
        <is>
          <t>Variable interest entity, consolidated, carrying amount, liabilities</t>
        </is>
      </c>
      <c r="B8" s="5" t="n">
        <v>212768</v>
      </c>
      <c r="C8" s="5" t="n">
        <v>80059</v>
      </c>
    </row>
    <row r="9">
      <c r="A9" s="4" t="inlineStr">
        <is>
          <t>Variable Interest Entity, Primary Beneficiary [Member] | Notes Payable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consolidated, carrying amount, liabilities</t>
        </is>
      </c>
      <c r="B11" s="5" t="n">
        <v>73268</v>
      </c>
      <c r="C11" s="5" t="n">
        <v>32653</v>
      </c>
    </row>
    <row r="12">
      <c r="A12" s="4" t="inlineStr">
        <is>
          <t>Variable Interest Entity, Primary Beneficiary [Member] | Accounts Payable and Other Liabilities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consolidated, carrying amount, liabilities</t>
        </is>
      </c>
      <c r="B14" s="5" t="n">
        <v>90048</v>
      </c>
      <c r="C14" s="5" t="n">
        <v>16149</v>
      </c>
    </row>
    <row r="15">
      <c r="A15" s="4" t="inlineStr">
        <is>
          <t>Variable Interest Entity, Primary Beneficiary [Member] | Acquired Lease Intangible Liabilities, Net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ariable interest entity, consolidated, carrying amount, liabilities</t>
        </is>
      </c>
      <c r="B17" s="5" t="n">
        <v>28660</v>
      </c>
      <c r="C17" s="5" t="n">
        <v>10627</v>
      </c>
    </row>
    <row r="18">
      <c r="A18" s="4" t="inlineStr">
        <is>
          <t>Variable Interest Entity, Primary Beneficiary [Member] | Tenants' Security, Escrow Deposits and Prepaid Rent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 entity, consolidated, carrying amount, liabilities</t>
        </is>
      </c>
      <c r="B20" s="5" t="n">
        <v>1376</v>
      </c>
      <c r="C20" s="5" t="n">
        <v>1260</v>
      </c>
    </row>
    <row r="21">
      <c r="A21" s="4" t="inlineStr">
        <is>
          <t>Variable Interest Entity, Primary Beneficiary [Member] | Lease Liabilities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y, consolidated, carrying amount, liabilities</t>
        </is>
      </c>
      <c r="B23" s="5" t="n">
        <v>19416</v>
      </c>
      <c r="C23" s="5" t="n">
        <v>19370</v>
      </c>
    </row>
    <row r="24">
      <c r="A24" s="4" t="inlineStr">
        <is>
          <t>Variable Interest Entity, Primary Beneficiary [Member] | Real Estate Assets, Net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Variable interest entity, consolidated, carrying amount, assets</t>
        </is>
      </c>
      <c r="B26" s="5" t="n">
        <v>451333</v>
      </c>
      <c r="C26" s="5" t="n">
        <v>312873</v>
      </c>
    </row>
    <row r="27">
      <c r="A27" s="4" t="inlineStr">
        <is>
          <t>Variable Interest Entity, Primary Beneficiary [Member] | Cash, Cash Equivalents, and Restricted Cash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Variable interest entity, consolidated, carrying amount, assets</t>
        </is>
      </c>
      <c r="B29" s="5" t="n">
        <v>13098</v>
      </c>
      <c r="C29" s="5" t="n">
        <v>16687</v>
      </c>
    </row>
    <row r="30">
      <c r="A30" s="4" t="inlineStr">
        <is>
          <t>Variable Interest Entity, Primary Beneficiary [Member] | Tenant and Other Receivables, Net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Variable interest entity, consolidated, carrying amount, assets</t>
        </is>
      </c>
      <c r="B32" s="5" t="n">
        <v>5636</v>
      </c>
      <c r="C32" s="5" t="n">
        <v>5833</v>
      </c>
    </row>
    <row r="33">
      <c r="A33" s="4" t="inlineStr">
        <is>
          <t>Variable Interest Entity, Primary Beneficiary [Member] | Deferred Costs, Net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Variable interest entity, consolidated, carrying amount, assets</t>
        </is>
      </c>
      <c r="B35" s="5" t="n">
        <v>6022</v>
      </c>
      <c r="C35" s="5" t="n">
        <v>3178</v>
      </c>
    </row>
    <row r="36">
      <c r="A36" s="4" t="inlineStr">
        <is>
          <t>Variable Interest Entity, Primary Beneficiary [Member] | Acquired Lease Intangible Assets, Net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Variable interest entity, consolidated, carrying amount, assets</t>
        </is>
      </c>
      <c r="B38" s="5" t="n">
        <v>15119</v>
      </c>
      <c r="C38" s="5" t="n">
        <v>6293</v>
      </c>
    </row>
    <row r="39">
      <c r="A39" s="4" t="inlineStr">
        <is>
          <t>Variable Interest Entity, Primary Beneficiary [Member] | Right of Use Assets, Net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Variable interest entity, consolidated, carrying amount, assets</t>
        </is>
      </c>
      <c r="B41" s="5" t="n">
        <v>18024</v>
      </c>
      <c r="C41" s="5" t="n">
        <v>18148</v>
      </c>
    </row>
    <row r="42">
      <c r="A42" s="4" t="inlineStr">
        <is>
          <t>Variable Interest Entity, Primary Beneficiary [Member] | Other Assets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Variable interest entity, consolidated, carrying amount, assets</t>
        </is>
      </c>
      <c r="B44" s="6" t="n">
        <v>1035</v>
      </c>
      <c r="C44" s="6" t="n">
        <v>5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Components of Revenue Streams, Timing of Satisfying Performance Obligations, and Amounts (Details) - USD ($) $ in Thousands</t>
        </is>
      </c>
      <c r="B1" s="2" t="inlineStr">
        <is>
          <t>3 Months Ended</t>
        </is>
      </c>
    </row>
    <row r="2">
      <c r="B2" s="2" t="inlineStr">
        <is>
          <t>Mar. 31, 2025</t>
        </is>
      </c>
      <c r="C2" s="2" t="inlineStr">
        <is>
          <t>Mar. 31, 2024</t>
        </is>
      </c>
    </row>
    <row r="3">
      <c r="A3" s="3" t="inlineStr">
        <is>
          <t>Schedule of management, transaction, and other fees [Line Items]</t>
        </is>
      </c>
      <c r="B3" s="4" t="inlineStr">
        <is>
          <t xml:space="preserve"> </t>
        </is>
      </c>
      <c r="C3" s="4" t="inlineStr">
        <is>
          <t xml:space="preserve"> </t>
        </is>
      </c>
    </row>
    <row r="4">
      <c r="A4" s="4" t="inlineStr">
        <is>
          <t>Management, transaction, and other fees</t>
        </is>
      </c>
      <c r="B4" s="6" t="n">
        <v>6812</v>
      </c>
      <c r="C4" s="6" t="n">
        <v>6396</v>
      </c>
    </row>
    <row r="5">
      <c r="A5" s="4" t="inlineStr">
        <is>
          <t>Property management services [Member]</t>
        </is>
      </c>
      <c r="B5" s="4" t="inlineStr">
        <is>
          <t xml:space="preserve"> </t>
        </is>
      </c>
      <c r="C5" s="4" t="inlineStr">
        <is>
          <t xml:space="preserve"> </t>
        </is>
      </c>
    </row>
    <row r="6">
      <c r="A6" s="3" t="inlineStr">
        <is>
          <t>Schedule of management, transaction, and other fees [Line Items]</t>
        </is>
      </c>
      <c r="B6" s="4" t="inlineStr">
        <is>
          <t xml:space="preserve"> </t>
        </is>
      </c>
      <c r="C6" s="4" t="inlineStr">
        <is>
          <t xml:space="preserve"> </t>
        </is>
      </c>
    </row>
    <row r="7">
      <c r="A7" s="4" t="inlineStr">
        <is>
          <t>Management, transaction, and other fees</t>
        </is>
      </c>
      <c r="B7" s="6" t="n">
        <v>4110</v>
      </c>
      <c r="C7" s="5" t="n">
        <v>3961</v>
      </c>
    </row>
    <row r="8">
      <c r="A8" s="4" t="inlineStr">
        <is>
          <t>Timing of satisfaction of performance obligations</t>
        </is>
      </c>
      <c r="B8" s="4" t="inlineStr">
        <is>
          <t>Over time</t>
        </is>
      </c>
      <c r="C8" s="4" t="inlineStr">
        <is>
          <t xml:space="preserve"> </t>
        </is>
      </c>
    </row>
    <row r="9">
      <c r="A9" s="4" t="inlineStr">
        <is>
          <t>Asset management services [Member]</t>
        </is>
      </c>
      <c r="B9" s="4" t="inlineStr">
        <is>
          <t xml:space="preserve"> </t>
        </is>
      </c>
      <c r="C9" s="4" t="inlineStr">
        <is>
          <t xml:space="preserve"> </t>
        </is>
      </c>
    </row>
    <row r="10">
      <c r="A10" s="3" t="inlineStr">
        <is>
          <t>Schedule of management, transaction, and other fees [Line Items]</t>
        </is>
      </c>
      <c r="B10" s="4" t="inlineStr">
        <is>
          <t xml:space="preserve"> </t>
        </is>
      </c>
      <c r="C10" s="4" t="inlineStr">
        <is>
          <t xml:space="preserve"> </t>
        </is>
      </c>
    </row>
    <row r="11">
      <c r="A11" s="4" t="inlineStr">
        <is>
          <t>Management, transaction, and other fees</t>
        </is>
      </c>
      <c r="B11" s="6" t="n">
        <v>1717</v>
      </c>
      <c r="C11" s="5" t="n">
        <v>1602</v>
      </c>
    </row>
    <row r="12">
      <c r="A12" s="4" t="inlineStr">
        <is>
          <t>Timing of satisfaction of performance obligations</t>
        </is>
      </c>
      <c r="B12" s="4" t="inlineStr">
        <is>
          <t>Over time</t>
        </is>
      </c>
      <c r="C12" s="4" t="inlineStr">
        <is>
          <t xml:space="preserve"> </t>
        </is>
      </c>
    </row>
    <row r="13">
      <c r="A13" s="4" t="inlineStr">
        <is>
          <t>Leasing services [Member]</t>
        </is>
      </c>
      <c r="B13" s="4" t="inlineStr">
        <is>
          <t xml:space="preserve"> </t>
        </is>
      </c>
      <c r="C13" s="4" t="inlineStr">
        <is>
          <t xml:space="preserve"> </t>
        </is>
      </c>
    </row>
    <row r="14">
      <c r="A14" s="3" t="inlineStr">
        <is>
          <t>Schedule of management, transaction, and other fees [Line Items]</t>
        </is>
      </c>
      <c r="B14" s="4" t="inlineStr">
        <is>
          <t xml:space="preserve"> </t>
        </is>
      </c>
      <c r="C14" s="4" t="inlineStr">
        <is>
          <t xml:space="preserve"> </t>
        </is>
      </c>
    </row>
    <row r="15">
      <c r="A15" s="4" t="inlineStr">
        <is>
          <t>Management, transaction, and other fees</t>
        </is>
      </c>
      <c r="B15" s="6" t="n">
        <v>872</v>
      </c>
      <c r="C15" s="5" t="n">
        <v>574</v>
      </c>
    </row>
    <row r="16">
      <c r="A16" s="4" t="inlineStr">
        <is>
          <t>Timing of satisfaction of performance obligations</t>
        </is>
      </c>
      <c r="B16" s="4" t="inlineStr">
        <is>
          <t>Point in time</t>
        </is>
      </c>
      <c r="C16" s="4" t="inlineStr">
        <is>
          <t xml:space="preserve"> </t>
        </is>
      </c>
    </row>
    <row r="17">
      <c r="A17" s="4" t="inlineStr">
        <is>
          <t>Other transaction fees [Member]</t>
        </is>
      </c>
      <c r="B17" s="4" t="inlineStr">
        <is>
          <t xml:space="preserve"> </t>
        </is>
      </c>
      <c r="C17" s="4" t="inlineStr">
        <is>
          <t xml:space="preserve"> </t>
        </is>
      </c>
    </row>
    <row r="18">
      <c r="A18" s="3" t="inlineStr">
        <is>
          <t>Schedule of management, transaction, and other fees [Line Items]</t>
        </is>
      </c>
      <c r="B18" s="4" t="inlineStr">
        <is>
          <t xml:space="preserve"> </t>
        </is>
      </c>
      <c r="C18" s="4" t="inlineStr">
        <is>
          <t xml:space="preserve"> </t>
        </is>
      </c>
    </row>
    <row r="19">
      <c r="A19" s="4" t="inlineStr">
        <is>
          <t>Management, transaction, and other fees</t>
        </is>
      </c>
      <c r="B19" s="6" t="n">
        <v>113</v>
      </c>
      <c r="C19" s="6" t="n">
        <v>259</v>
      </c>
    </row>
    <row r="20">
      <c r="A20" s="4" t="inlineStr">
        <is>
          <t>Timing of satisfaction of performance obligations</t>
        </is>
      </c>
      <c r="B20" s="4" t="inlineStr">
        <is>
          <t>Point in time</t>
        </is>
      </c>
      <c r="C2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Organization and Significant Accounting Policies - Schedule of New Accounting Pronouncements and Changes in Accounting Principles (Details)</t>
        </is>
      </c>
      <c r="B1" s="2" t="inlineStr">
        <is>
          <t>Jan. 01, 2025</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5</t>
        </is>
      </c>
    </row>
    <row r="5">
      <c r="A5" s="4" t="inlineStr">
        <is>
          <t>Accounting Standards Update [Extensible Enumeration]</t>
        </is>
      </c>
      <c r="B5" s="4" t="inlineStr">
        <is>
          <t>Accounting Standards Update 2023-09 [Memb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Real Estate Investments - Schedule of Properties Acquired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Purchase Price</t>
        </is>
      </c>
      <c r="B4" s="6" t="n">
        <v>153700</v>
      </c>
      <c r="C4" s="6" t="n">
        <v>8000</v>
      </c>
    </row>
    <row r="5">
      <c r="A5" s="4" t="inlineStr">
        <is>
          <t>Debt Assumed, Net of Discounts</t>
        </is>
      </c>
      <c r="B5" s="5" t="n">
        <v>56809</v>
      </c>
      <c r="C5" s="4" t="inlineStr">
        <is>
          <t xml:space="preserve"> </t>
        </is>
      </c>
    </row>
    <row r="6">
      <c r="A6" s="4" t="inlineStr">
        <is>
          <t>Consolidated Propertie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Debt Assumed, Net of Discounts</t>
        </is>
      </c>
      <c r="B8" s="4" t="inlineStr">
        <is>
          <t xml:space="preserve"> </t>
        </is>
      </c>
      <c r="C8" s="5" t="n">
        <v>0</v>
      </c>
    </row>
    <row r="9">
      <c r="A9" s="4" t="inlineStr">
        <is>
          <t>Off-Market Favorable Lease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Liabilities</t>
        </is>
      </c>
      <c r="B11" s="5" t="n">
        <v>14033</v>
      </c>
      <c r="C11" s="5" t="n">
        <v>0</v>
      </c>
    </row>
    <row r="12">
      <c r="A12" s="4" t="inlineStr">
        <is>
          <t>Off-Market Lease, Unfavorable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Liabilities</t>
        </is>
      </c>
      <c r="B14" s="6" t="n">
        <v>19054</v>
      </c>
      <c r="C14" s="6" t="n">
        <v>0</v>
      </c>
    </row>
    <row r="15">
      <c r="A15" s="4" t="inlineStr">
        <is>
          <t>Putnam Plaza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Date Purchased</t>
        </is>
      </c>
      <c r="B17" s="4" t="inlineStr">
        <is>
          <t>Jan.  01,  2025</t>
        </is>
      </c>
      <c r="C17" s="4" t="inlineStr">
        <is>
          <t xml:space="preserve"> </t>
        </is>
      </c>
    </row>
    <row r="18">
      <c r="A18" s="4" t="inlineStr">
        <is>
          <t>Property Name</t>
        </is>
      </c>
      <c r="B18" s="4" t="inlineStr">
        <is>
          <t>Putnam Plaza</t>
        </is>
      </c>
      <c r="C18" s="4" t="inlineStr">
        <is>
          <t xml:space="preserve"> </t>
        </is>
      </c>
    </row>
    <row r="19">
      <c r="A19" s="4" t="inlineStr">
        <is>
          <t>City/State</t>
        </is>
      </c>
      <c r="B19" s="4" t="inlineStr">
        <is>
          <t>Carmel Hamlet, NY</t>
        </is>
      </c>
      <c r="C19" s="4" t="inlineStr">
        <is>
          <t xml:space="preserve"> </t>
        </is>
      </c>
    </row>
    <row r="20">
      <c r="A20" s="4" t="inlineStr">
        <is>
          <t>Ownership</t>
        </is>
      </c>
      <c r="B20" s="12" t="n">
        <v>1</v>
      </c>
      <c r="C20" s="4" t="inlineStr">
        <is>
          <t xml:space="preserve"> </t>
        </is>
      </c>
    </row>
    <row r="21">
      <c r="A21" s="4" t="inlineStr">
        <is>
          <t>Purchase Price</t>
        </is>
      </c>
      <c r="B21" s="6" t="n">
        <v>31000</v>
      </c>
      <c r="C21" s="4" t="inlineStr">
        <is>
          <t xml:space="preserve"> </t>
        </is>
      </c>
    </row>
    <row r="22">
      <c r="A22" s="4" t="inlineStr">
        <is>
          <t>Debt Assumed, Net of Discounts</t>
        </is>
      </c>
      <c r="B22" s="5" t="n">
        <v>16749</v>
      </c>
      <c r="C22" s="4" t="inlineStr">
        <is>
          <t xml:space="preserve"> </t>
        </is>
      </c>
    </row>
    <row r="23">
      <c r="A23" s="4" t="inlineStr">
        <is>
          <t>Putnam Plaza [Member] | Off-Market Favorable Lease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Intangible Assets/Liabilities</t>
        </is>
      </c>
      <c r="B25" s="5" t="n">
        <v>4308</v>
      </c>
      <c r="C25" s="4" t="inlineStr">
        <is>
          <t xml:space="preserve"> </t>
        </is>
      </c>
    </row>
    <row r="26">
      <c r="A26" s="4" t="inlineStr">
        <is>
          <t>Putnam Plaza [Member] | Off-Market Lease, Unfavorable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Intangible Assets/Liabilities</t>
        </is>
      </c>
      <c r="B28" s="6" t="n">
        <v>460</v>
      </c>
      <c r="C28" s="4" t="inlineStr">
        <is>
          <t xml:space="preserve"> </t>
        </is>
      </c>
    </row>
    <row r="29">
      <c r="A29" s="4" t="inlineStr">
        <is>
          <t>Orange Meadows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Date Purchased</t>
        </is>
      </c>
      <c r="B31" s="4" t="inlineStr">
        <is>
          <t>Jan. 10,  2025</t>
        </is>
      </c>
      <c r="C31" s="4" t="inlineStr">
        <is>
          <t xml:space="preserve"> </t>
        </is>
      </c>
    </row>
    <row r="32">
      <c r="A32" s="4" t="inlineStr">
        <is>
          <t>Property Name</t>
        </is>
      </c>
      <c r="B32" s="4" t="inlineStr">
        <is>
          <t>Orange Meadows</t>
        </is>
      </c>
      <c r="C32" s="4" t="inlineStr">
        <is>
          <t xml:space="preserve"> </t>
        </is>
      </c>
    </row>
    <row r="33">
      <c r="A33" s="4" t="inlineStr">
        <is>
          <t>City/State</t>
        </is>
      </c>
      <c r="B33" s="4" t="inlineStr">
        <is>
          <t>Orange, CT</t>
        </is>
      </c>
      <c r="C33" s="4" t="inlineStr">
        <is>
          <t xml:space="preserve"> </t>
        </is>
      </c>
    </row>
    <row r="34">
      <c r="A34" s="4" t="inlineStr">
        <is>
          <t>Ownership</t>
        </is>
      </c>
      <c r="B34" s="12" t="n">
        <v>1</v>
      </c>
      <c r="C34" s="4" t="inlineStr">
        <is>
          <t xml:space="preserve"> </t>
        </is>
      </c>
    </row>
    <row r="35">
      <c r="A35" s="4" t="inlineStr">
        <is>
          <t>Purchase Price</t>
        </is>
      </c>
      <c r="B35" s="6" t="n">
        <v>4200</v>
      </c>
      <c r="C35" s="4" t="inlineStr">
        <is>
          <t xml:space="preserve"> </t>
        </is>
      </c>
    </row>
    <row r="36">
      <c r="A36" s="4" t="inlineStr">
        <is>
          <t>Debt Assumed, Net of Discounts</t>
        </is>
      </c>
      <c r="B36" s="5" t="n">
        <v>0</v>
      </c>
      <c r="C36" s="4" t="inlineStr">
        <is>
          <t xml:space="preserve"> </t>
        </is>
      </c>
    </row>
    <row r="37">
      <c r="A37" s="4" t="inlineStr">
        <is>
          <t>Orange Meadows [Member] | Off-Market Favorable Lease [Member]</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Intangible Assets/Liabilities</t>
        </is>
      </c>
      <c r="B39" s="5" t="n">
        <v>354</v>
      </c>
      <c r="C39" s="4" t="inlineStr">
        <is>
          <t xml:space="preserve"> </t>
        </is>
      </c>
    </row>
    <row r="40">
      <c r="A40" s="4" t="inlineStr">
        <is>
          <t>Orange Meadows [Member] | Off-Market Lease, Unfavorable [Member]</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Intangible Assets/Liabilities</t>
        </is>
      </c>
      <c r="B42" s="6" t="n">
        <v>299</v>
      </c>
      <c r="C42" s="4" t="inlineStr">
        <is>
          <t xml:space="preserve"> </t>
        </is>
      </c>
    </row>
    <row r="43">
      <c r="A43" s="4" t="inlineStr">
        <is>
          <t>Brentwood Place [Memb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Date Purchased</t>
        </is>
      </c>
      <c r="B45" s="4" t="inlineStr">
        <is>
          <t>Mar. 14,  2025</t>
        </is>
      </c>
      <c r="C45" s="4" t="inlineStr">
        <is>
          <t xml:space="preserve"> </t>
        </is>
      </c>
    </row>
    <row r="46">
      <c r="A46" s="4" t="inlineStr">
        <is>
          <t>Property Name</t>
        </is>
      </c>
      <c r="B46" s="4" t="inlineStr">
        <is>
          <t>Brentwood Place</t>
        </is>
      </c>
      <c r="C46" s="4" t="inlineStr">
        <is>
          <t xml:space="preserve"> </t>
        </is>
      </c>
    </row>
    <row r="47">
      <c r="A47" s="4" t="inlineStr">
        <is>
          <t>City/State</t>
        </is>
      </c>
      <c r="B47" s="4" t="inlineStr">
        <is>
          <t>Nashville, TN</t>
        </is>
      </c>
      <c r="C47" s="4" t="inlineStr">
        <is>
          <t xml:space="preserve"> </t>
        </is>
      </c>
    </row>
    <row r="48">
      <c r="A48" s="4" t="inlineStr">
        <is>
          <t>Ownership</t>
        </is>
      </c>
      <c r="B48" s="12" t="n">
        <v>1</v>
      </c>
      <c r="C48" s="4" t="inlineStr">
        <is>
          <t xml:space="preserve"> </t>
        </is>
      </c>
    </row>
    <row r="49">
      <c r="A49" s="4" t="inlineStr">
        <is>
          <t>Purchase Price</t>
        </is>
      </c>
      <c r="B49" s="6" t="n">
        <v>118500</v>
      </c>
      <c r="C49" s="4" t="inlineStr">
        <is>
          <t xml:space="preserve"> </t>
        </is>
      </c>
    </row>
    <row r="50">
      <c r="A50" s="4" t="inlineStr">
        <is>
          <t>Debt Assumed, Net of Discounts</t>
        </is>
      </c>
      <c r="B50" s="5" t="n">
        <v>40060</v>
      </c>
      <c r="C50" s="4" t="inlineStr">
        <is>
          <t xml:space="preserve"> </t>
        </is>
      </c>
    </row>
    <row r="51">
      <c r="A51" s="4" t="inlineStr">
        <is>
          <t>Brentwood Place [Member] | Off-Market Favorable Lease [Member]</t>
        </is>
      </c>
      <c r="B51" s="4" t="inlineStr">
        <is>
          <t xml:space="preserve"> </t>
        </is>
      </c>
      <c r="C51" s="4" t="inlineStr">
        <is>
          <t xml:space="preserve"> </t>
        </is>
      </c>
    </row>
    <row r="52">
      <c r="A52" s="3" t="inlineStr">
        <is>
          <t>Business Acquisition [Line Items]</t>
        </is>
      </c>
      <c r="B52" s="4" t="inlineStr">
        <is>
          <t xml:space="preserve"> </t>
        </is>
      </c>
      <c r="C52" s="4" t="inlineStr">
        <is>
          <t xml:space="preserve"> </t>
        </is>
      </c>
    </row>
    <row r="53">
      <c r="A53" s="4" t="inlineStr">
        <is>
          <t>Intangible Assets/Liabilities</t>
        </is>
      </c>
      <c r="B53" s="5" t="n">
        <v>9371</v>
      </c>
      <c r="C53" s="4" t="inlineStr">
        <is>
          <t xml:space="preserve"> </t>
        </is>
      </c>
    </row>
    <row r="54">
      <c r="A54" s="4" t="inlineStr">
        <is>
          <t>Brentwood Place [Member] | Off-Market Lease, Unfavorable [Member]</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Intangible Assets/Liabilities</t>
        </is>
      </c>
      <c r="B56" s="6" t="n">
        <v>18295</v>
      </c>
      <c r="C56" s="4" t="inlineStr">
        <is>
          <t xml:space="preserve"> </t>
        </is>
      </c>
    </row>
    <row r="57">
      <c r="A57" s="4" t="inlineStr">
        <is>
          <t>The Shops at Stone Bridge [Member]</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Date Purchased</t>
        </is>
      </c>
      <c r="B59" s="4" t="inlineStr">
        <is>
          <t xml:space="preserve"> </t>
        </is>
      </c>
      <c r="C59" s="4" t="inlineStr">
        <is>
          <t>Feb. 23,  2024</t>
        </is>
      </c>
    </row>
    <row r="60">
      <c r="A60" s="4" t="inlineStr">
        <is>
          <t>Property Name</t>
        </is>
      </c>
      <c r="B60" s="4" t="inlineStr">
        <is>
          <t xml:space="preserve"> </t>
        </is>
      </c>
      <c r="C60" s="4" t="inlineStr">
        <is>
          <t>The Shops at Stone Bridge</t>
        </is>
      </c>
    </row>
    <row r="61">
      <c r="A61" s="4" t="inlineStr">
        <is>
          <t>City/State</t>
        </is>
      </c>
      <c r="B61" s="4" t="inlineStr">
        <is>
          <t xml:space="preserve"> </t>
        </is>
      </c>
      <c r="C61" s="4" t="inlineStr">
        <is>
          <t>Cheshire, CT</t>
        </is>
      </c>
    </row>
    <row r="62">
      <c r="A62" s="4" t="inlineStr">
        <is>
          <t>Ownership</t>
        </is>
      </c>
      <c r="B62" s="4" t="inlineStr">
        <is>
          <t xml:space="preserve"> </t>
        </is>
      </c>
      <c r="C62" s="12" t="n">
        <v>1</v>
      </c>
    </row>
    <row r="63">
      <c r="A63" s="4" t="inlineStr">
        <is>
          <t>Purchase Price</t>
        </is>
      </c>
      <c r="B63" s="4" t="inlineStr">
        <is>
          <t xml:space="preserve"> </t>
        </is>
      </c>
      <c r="C63" s="6" t="n">
        <v>8000</v>
      </c>
    </row>
    <row r="64">
      <c r="A64" s="4" t="inlineStr">
        <is>
          <t>Debt Assumed, Net of Discounts</t>
        </is>
      </c>
      <c r="B64" s="4" t="inlineStr">
        <is>
          <t xml:space="preserve"> </t>
        </is>
      </c>
      <c r="C64" s="5" t="n">
        <v>0</v>
      </c>
    </row>
    <row r="65">
      <c r="A65" s="4" t="inlineStr">
        <is>
          <t>The Shops at Stone Bridge [Member] | Off-Market Favorable Lease [Member]</t>
        </is>
      </c>
      <c r="B65" s="4" t="inlineStr">
        <is>
          <t xml:space="preserve"> </t>
        </is>
      </c>
      <c r="C65" s="4" t="inlineStr">
        <is>
          <t xml:space="preserve"> </t>
        </is>
      </c>
    </row>
    <row r="66">
      <c r="A66" s="3" t="inlineStr">
        <is>
          <t>Business Acquisition [Line Items]</t>
        </is>
      </c>
      <c r="B66" s="4" t="inlineStr">
        <is>
          <t xml:space="preserve"> </t>
        </is>
      </c>
      <c r="C66" s="4" t="inlineStr">
        <is>
          <t xml:space="preserve"> </t>
        </is>
      </c>
    </row>
    <row r="67">
      <c r="A67" s="4" t="inlineStr">
        <is>
          <t>Intangible Assets/Liabilities</t>
        </is>
      </c>
      <c r="B67" s="4" t="inlineStr">
        <is>
          <t xml:space="preserve"> </t>
        </is>
      </c>
      <c r="C67" s="5" t="n">
        <v>0</v>
      </c>
    </row>
    <row r="68">
      <c r="A68" s="4" t="inlineStr">
        <is>
          <t>The Shops at Stone Bridge [Member] | Off-Market Lease, Unfavorable [Member]</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Intangible Assets/Liabilities</t>
        </is>
      </c>
      <c r="B70" s="4" t="inlineStr">
        <is>
          <t xml:space="preserve"> </t>
        </is>
      </c>
      <c r="C70"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 Schedule of Properties Acquired (Parenthetical) (Details)</t>
        </is>
      </c>
      <c r="B1" s="2" t="inlineStr">
        <is>
          <t>Mar. 31, 2025</t>
        </is>
      </c>
      <c r="C1" s="2" t="inlineStr">
        <is>
          <t>Jan. 0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Percentage of purchase price and allocation</t>
        </is>
      </c>
      <c r="B3" s="12" t="n">
        <v>1</v>
      </c>
      <c r="C3" s="4" t="inlineStr">
        <is>
          <t xml:space="preserve"> </t>
        </is>
      </c>
      <c r="D3" s="4" t="inlineStr">
        <is>
          <t xml:space="preserve"> </t>
        </is>
      </c>
    </row>
    <row r="4">
      <c r="A4" s="4" t="inlineStr">
        <is>
          <t>Putnam Plaza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equity interest acquired</t>
        </is>
      </c>
      <c r="B6" s="4" t="inlineStr">
        <is>
          <t xml:space="preserve"> </t>
        </is>
      </c>
      <c r="C6" s="11" t="n">
        <v>0.333</v>
      </c>
      <c r="D6" s="11" t="n">
        <v>0.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Property Dispositions and Assets Held for Sale - Schedule of Properties Disposed of (Details) $ in Thousands</t>
        </is>
      </c>
      <c r="B1" s="2" t="inlineStr">
        <is>
          <t>3 Months Ended</t>
        </is>
      </c>
    </row>
    <row r="2">
      <c r="B2" s="2" t="inlineStr">
        <is>
          <t>Mar. 31, 2025 USD ($)</t>
        </is>
      </c>
      <c r="C2" s="2" t="inlineStr">
        <is>
          <t>Mar. 31, 2024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proceeds from sale of real estate investments</t>
        </is>
      </c>
      <c r="B4" s="4" t="inlineStr">
        <is>
          <t xml:space="preserve"> </t>
        </is>
      </c>
      <c r="C4" s="6" t="n">
        <v>30033</v>
      </c>
    </row>
    <row r="5">
      <c r="A5" s="4" t="inlineStr">
        <is>
          <t>Gain on sale of real estate, net of tax</t>
        </is>
      </c>
      <c r="B5" s="6" t="n">
        <v>101</v>
      </c>
      <c r="C5" s="6" t="n">
        <v>11403</v>
      </c>
    </row>
    <row r="6">
      <c r="A6" s="4" t="inlineStr">
        <is>
          <t>Wholly Owned Properties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ercent interest sold</t>
        </is>
      </c>
      <c r="B8" s="4" t="inlineStr">
        <is>
          <t xml:space="preserve"> </t>
        </is>
      </c>
      <c r="C8" s="12" t="n">
        <v>1</v>
      </c>
    </row>
    <row r="9">
      <c r="A9" s="4" t="inlineStr">
        <is>
          <t>Operating Properties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real estate properties sold | Property</t>
        </is>
      </c>
      <c r="B11" s="4" t="inlineStr">
        <is>
          <t xml:space="preserve"> </t>
        </is>
      </c>
      <c r="C11" s="5" t="n">
        <v>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Dispositions and Assets Held for Sale - Additional Information (Details) - Property</t>
        </is>
      </c>
      <c r="B1" s="2" t="inlineStr">
        <is>
          <t>Mar. 31, 2025</t>
        </is>
      </c>
      <c r="C1" s="2" t="inlineStr">
        <is>
          <t>Dec. 31, 2024</t>
        </is>
      </c>
    </row>
    <row r="2">
      <c r="A2" s="4" t="inlineStr">
        <is>
          <t>Property Dispositions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al estate properties</t>
        </is>
      </c>
      <c r="B4" s="5" t="n">
        <v>0</v>
      </c>
      <c r="C4" s="4" t="inlineStr">
        <is>
          <t xml:space="preserve"> </t>
        </is>
      </c>
    </row>
    <row r="5">
      <c r="A5" s="4" t="inlineStr">
        <is>
          <t>Operating Property [Member] | Assets Held for 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real estate properties</t>
        </is>
      </c>
      <c r="B7" s="5" t="n">
        <v>1</v>
      </c>
      <c r="C7" s="5" t="n">
        <v>0</v>
      </c>
    </row>
    <row r="8">
      <c r="A8" s="4" t="inlineStr">
        <is>
          <t>Land Parcel [Member] | Assets Held for Sale [Memb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umber of real estate properties</t>
        </is>
      </c>
      <c r="B10" s="5" t="n">
        <v>1</v>
      </c>
      <c r="C1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Dispositions and Assets Classified as Held for Sale - Schedule of Properties Held for Sale (Detail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ess: accumulated depreciation</t>
        </is>
      </c>
      <c r="B3" s="6" t="n">
        <v>-3037614</v>
      </c>
      <c r="C3" s="6" t="n">
        <v>-2960399</v>
      </c>
    </row>
    <row r="4">
      <c r="A4" s="4" t="inlineStr">
        <is>
          <t>Assets associated with real estate assets held for sale</t>
        </is>
      </c>
      <c r="B4" s="5" t="n">
        <v>16220</v>
      </c>
      <c r="C4" s="4" t="inlineStr">
        <is>
          <t xml:space="preserve"> </t>
        </is>
      </c>
    </row>
    <row r="5">
      <c r="A5" s="4" t="inlineStr">
        <is>
          <t>Assets Held for 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Land and improvemnets</t>
        </is>
      </c>
      <c r="B7" s="5" t="n">
        <v>12345</v>
      </c>
      <c r="C7" s="4" t="inlineStr">
        <is>
          <t xml:space="preserve"> </t>
        </is>
      </c>
    </row>
    <row r="8">
      <c r="A8" s="4" t="inlineStr">
        <is>
          <t>Buildings and improvements</t>
        </is>
      </c>
      <c r="B8" s="5" t="n">
        <v>4858</v>
      </c>
      <c r="C8" s="4" t="inlineStr">
        <is>
          <t xml:space="preserve"> </t>
        </is>
      </c>
    </row>
    <row r="9">
      <c r="A9" s="4" t="inlineStr">
        <is>
          <t>Less: accumulated depreciation</t>
        </is>
      </c>
      <c r="B9" s="5" t="n">
        <v>-983</v>
      </c>
      <c r="C9" s="4" t="inlineStr">
        <is>
          <t xml:space="preserve"> </t>
        </is>
      </c>
    </row>
    <row r="10">
      <c r="A10" s="4" t="inlineStr">
        <is>
          <t>Assets associated with real estate assets held for sale</t>
        </is>
      </c>
      <c r="B10" s="6" t="n">
        <v>1622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Goodwill</t>
        </is>
      </c>
      <c r="B3" s="6" t="n">
        <v>166739</v>
      </c>
      <c r="C3" s="6" t="n">
        <v>166739</v>
      </c>
    </row>
    <row r="4">
      <c r="A4" s="4" t="inlineStr">
        <is>
          <t>Investments</t>
        </is>
      </c>
      <c r="B4" s="5" t="n">
        <v>46754</v>
      </c>
      <c r="C4" s="5" t="n">
        <v>51820</v>
      </c>
    </row>
    <row r="5">
      <c r="A5" s="4" t="inlineStr">
        <is>
          <t>Prepaid and other</t>
        </is>
      </c>
      <c r="B5" s="5" t="n">
        <v>58864</v>
      </c>
      <c r="C5" s="5" t="n">
        <v>40240</v>
      </c>
    </row>
    <row r="6">
      <c r="A6" s="4" t="inlineStr">
        <is>
          <t>Derivative assets</t>
        </is>
      </c>
      <c r="B6" s="5" t="n">
        <v>10204</v>
      </c>
      <c r="C6" s="5" t="n">
        <v>12781</v>
      </c>
    </row>
    <row r="7">
      <c r="A7" s="4" t="inlineStr">
        <is>
          <t>Furniture, fixtures, and equipment, net ("FF&amp;E")</t>
        </is>
      </c>
      <c r="B7" s="5" t="n">
        <v>8395</v>
      </c>
      <c r="C7" s="5" t="n">
        <v>7954</v>
      </c>
    </row>
    <row r="8">
      <c r="A8" s="4" t="inlineStr">
        <is>
          <t>Deferred financing costs, net</t>
        </is>
      </c>
      <c r="B8" s="5" t="n">
        <v>8761</v>
      </c>
      <c r="C8" s="5" t="n">
        <v>9512</v>
      </c>
    </row>
    <row r="9">
      <c r="A9" s="4" t="inlineStr">
        <is>
          <t>Total other assets</t>
        </is>
      </c>
      <c r="B9" s="6" t="n">
        <v>299717</v>
      </c>
      <c r="C9" s="6" t="n">
        <v>2890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s>
  <sheetData>
    <row r="1">
      <c r="A1" s="1" t="inlineStr">
        <is>
          <t>Notes Payable and Unsecured Credit Facilities - Schedule of Debt Net of Unamortized Debt Premium (Discount) and Debt Issuance Costs (Details)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Debt Instrument, Variable Interest Rate, Type [Extensible Enumeration]</t>
        </is>
      </c>
      <c r="C4" s="4" t="inlineStr">
        <is>
          <t>Secured Overnight Financing Rate (SOFR) [Member]</t>
        </is>
      </c>
      <c r="D4" s="4" t="inlineStr">
        <is>
          <t xml:space="preserve"> </t>
        </is>
      </c>
    </row>
    <row r="5">
      <c r="A5" s="4" t="inlineStr">
        <is>
          <t>Long-term Debt</t>
        </is>
      </c>
      <c r="C5" s="6" t="n">
        <v>4641240</v>
      </c>
      <c r="D5" s="6" t="n">
        <v>4408700</v>
      </c>
    </row>
    <row r="6">
      <c r="A6" s="4" t="inlineStr">
        <is>
          <t>Line of Credit</t>
        </is>
      </c>
      <c r="B6" s="4" t="inlineStr">
        <is>
          <t>[1]</t>
        </is>
      </c>
      <c r="C6" s="6" t="n">
        <v>265000</v>
      </c>
      <c r="D6" s="5" t="n">
        <v>65000</v>
      </c>
    </row>
    <row r="7">
      <c r="A7" s="4" t="inlineStr">
        <is>
          <t>Fixed Rate Mortgage Loan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Weighted Average Contractual Interest Rate</t>
        </is>
      </c>
      <c r="C9" s="11" t="n">
        <v>0.039</v>
      </c>
      <c r="D9" s="4" t="inlineStr">
        <is>
          <t xml:space="preserve"> </t>
        </is>
      </c>
    </row>
    <row r="10">
      <c r="A10" s="4" t="inlineStr">
        <is>
          <t>Debt, Weighted Average Effective Interest Rate</t>
        </is>
      </c>
      <c r="C10" s="11" t="n">
        <v>0.044</v>
      </c>
      <c r="D10" s="4" t="inlineStr">
        <is>
          <t xml:space="preserve"> </t>
        </is>
      </c>
    </row>
    <row r="11">
      <c r="A11" s="4" t="inlineStr">
        <is>
          <t>Long-term Debt</t>
        </is>
      </c>
      <c r="C11" s="6" t="n">
        <v>367648</v>
      </c>
      <c r="D11" s="5" t="n">
        <v>337703</v>
      </c>
    </row>
    <row r="12">
      <c r="A12" s="4" t="inlineStr">
        <is>
          <t>Fixed Rate Mortgage Loans [Member] | Maximum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Scheduled Maturity Date</t>
        </is>
      </c>
      <c r="C14" s="4" t="inlineStr">
        <is>
          <t>Jun.  01,  2037</t>
        </is>
      </c>
      <c r="D14" s="4" t="inlineStr">
        <is>
          <t xml:space="preserve"> </t>
        </is>
      </c>
    </row>
    <row r="15">
      <c r="A15" s="4" t="inlineStr">
        <is>
          <t>Fixed Rate Mortgage Loans [Member] | Minimum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Scheduled Maturity Date</t>
        </is>
      </c>
      <c r="C17" s="4" t="inlineStr">
        <is>
          <t>Nov.  05,  2025</t>
        </is>
      </c>
      <c r="D17" s="4" t="inlineStr">
        <is>
          <t xml:space="preserve"> </t>
        </is>
      </c>
    </row>
    <row r="18">
      <c r="A18" s="4" t="inlineStr">
        <is>
          <t>Variable Rate Mortgage Loan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 Weighted Average Contractual Interest Rate</t>
        </is>
      </c>
      <c r="B20" s="4" t="inlineStr">
        <is>
          <t>[2]</t>
        </is>
      </c>
      <c r="C20" s="11" t="n">
        <v>0.045</v>
      </c>
      <c r="D20" s="4" t="inlineStr">
        <is>
          <t xml:space="preserve"> </t>
        </is>
      </c>
    </row>
    <row r="21">
      <c r="A21" s="4" t="inlineStr">
        <is>
          <t>Debt, Weighted Average Effective Interest Rate</t>
        </is>
      </c>
      <c r="B21" s="4" t="inlineStr">
        <is>
          <t>[2]</t>
        </is>
      </c>
      <c r="C21" s="11" t="n">
        <v>0.046</v>
      </c>
      <c r="D21" s="4" t="inlineStr">
        <is>
          <t xml:space="preserve"> </t>
        </is>
      </c>
    </row>
    <row r="22">
      <c r="A22" s="4" t="inlineStr">
        <is>
          <t>Long-term Debt</t>
        </is>
      </c>
      <c r="B22" s="4" t="inlineStr">
        <is>
          <t>[2]</t>
        </is>
      </c>
      <c r="C22" s="6" t="n">
        <v>283496</v>
      </c>
      <c r="D22" s="5" t="n">
        <v>282117</v>
      </c>
    </row>
    <row r="23">
      <c r="A23" s="4" t="inlineStr">
        <is>
          <t>Variable Rate Mortgage Loans [Member] | Maximum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 Scheduled Maturity Date</t>
        </is>
      </c>
      <c r="B25" s="4" t="inlineStr">
        <is>
          <t>[2]</t>
        </is>
      </c>
      <c r="C25" s="4" t="inlineStr">
        <is>
          <t>Feb. 20,  2032</t>
        </is>
      </c>
      <c r="D25" s="4" t="inlineStr">
        <is>
          <t xml:space="preserve"> </t>
        </is>
      </c>
    </row>
    <row r="26">
      <c r="A26" s="4" t="inlineStr">
        <is>
          <t>Variable Rate Mortgage Loans [Member] | Minimum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Scheduled Maturity Date</t>
        </is>
      </c>
      <c r="B28" s="4" t="inlineStr">
        <is>
          <t>[2]</t>
        </is>
      </c>
      <c r="C28" s="4" t="inlineStr">
        <is>
          <t>Oct.  01,  2026</t>
        </is>
      </c>
      <c r="D28" s="4" t="inlineStr">
        <is>
          <t xml:space="preserve"> </t>
        </is>
      </c>
    </row>
    <row r="29">
      <c r="A29" s="4" t="inlineStr">
        <is>
          <t>Unsecured Debt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Debt, Weighted Average Contractual Interest Rate</t>
        </is>
      </c>
      <c r="C31" s="11" t="n">
        <v>0.041</v>
      </c>
      <c r="D31" s="4" t="inlineStr">
        <is>
          <t xml:space="preserve"> </t>
        </is>
      </c>
    </row>
    <row r="32">
      <c r="A32" s="4" t="inlineStr">
        <is>
          <t>Debt, Weighted Average Effective Interest Rate</t>
        </is>
      </c>
      <c r="C32" s="11" t="n">
        <v>0.042</v>
      </c>
      <c r="D32" s="4" t="inlineStr">
        <is>
          <t xml:space="preserve"> </t>
        </is>
      </c>
    </row>
    <row r="33">
      <c r="A33" s="4" t="inlineStr">
        <is>
          <t>Long-term Debt</t>
        </is>
      </c>
      <c r="C33" s="6" t="n">
        <v>3725096</v>
      </c>
      <c r="D33" s="5" t="n">
        <v>3723880</v>
      </c>
    </row>
    <row r="34">
      <c r="A34" s="4" t="inlineStr">
        <is>
          <t>Unsecured Debt [Member] | Maximum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ng-term Debt, Scheduled Maturity Date</t>
        </is>
      </c>
      <c r="C36" s="4" t="inlineStr">
        <is>
          <t>Mar. 15,  2049</t>
        </is>
      </c>
      <c r="D36" s="4" t="inlineStr">
        <is>
          <t xml:space="preserve"> </t>
        </is>
      </c>
    </row>
    <row r="37">
      <c r="A37" s="4" t="inlineStr">
        <is>
          <t>Unsecured Debt [Member] | Minimum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Long-term Debt, Scheduled Maturity Date</t>
        </is>
      </c>
      <c r="C39" s="4" t="inlineStr">
        <is>
          <t>Nov.  01,  2025</t>
        </is>
      </c>
      <c r="D39" s="4" t="inlineStr">
        <is>
          <t xml:space="preserve"> </t>
        </is>
      </c>
    </row>
    <row r="40">
      <c r="A40" s="4" t="inlineStr">
        <is>
          <t>Notes Payable to Banks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Long-term Debt</t>
        </is>
      </c>
      <c r="C42" s="6" t="n">
        <v>4376240</v>
      </c>
      <c r="D42" s="5" t="n">
        <v>4343700</v>
      </c>
    </row>
    <row r="43">
      <c r="A43" s="4" t="inlineStr">
        <is>
          <t>Line of Credit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ng-term Debt, Scheduled Maturity Date</t>
        </is>
      </c>
      <c r="B45" s="4" t="inlineStr">
        <is>
          <t>[3]</t>
        </is>
      </c>
      <c r="C45" s="4" t="inlineStr">
        <is>
          <t>Mar. 23,  2028</t>
        </is>
      </c>
      <c r="D45" s="4" t="inlineStr">
        <is>
          <t xml:space="preserve"> </t>
        </is>
      </c>
    </row>
    <row r="46">
      <c r="A46" s="4" t="inlineStr">
        <is>
          <t>Debt, Weighted Average Contractual Interest Rate</t>
        </is>
      </c>
      <c r="B46" s="4" t="inlineStr">
        <is>
          <t>[3]</t>
        </is>
      </c>
      <c r="C46" s="11" t="n">
        <v>0.052</v>
      </c>
      <c r="D46" s="4" t="inlineStr">
        <is>
          <t xml:space="preserve"> </t>
        </is>
      </c>
    </row>
    <row r="47">
      <c r="A47" s="4" t="inlineStr">
        <is>
          <t>Debt, Weighted Average Effective Interest Rate</t>
        </is>
      </c>
      <c r="B47" s="4" t="inlineStr">
        <is>
          <t>[3]</t>
        </is>
      </c>
      <c r="C47" s="11" t="n">
        <v>0.055</v>
      </c>
      <c r="D47" s="4" t="inlineStr">
        <is>
          <t xml:space="preserve"> </t>
        </is>
      </c>
    </row>
    <row r="48">
      <c r="A48" s="4" t="inlineStr">
        <is>
          <t>Long-term Debt</t>
        </is>
      </c>
      <c r="B48" s="4" t="inlineStr">
        <is>
          <t>[3]</t>
        </is>
      </c>
      <c r="C48" s="6" t="n">
        <v>265000</v>
      </c>
      <c r="D48" s="6" t="n">
        <v>65000</v>
      </c>
    </row>
    <row r="49"/>
    <row r="50">
      <c r="A50" s="4" t="inlineStr">
        <is>
          <t>[1] The carrying amounts approximated its fair values due to the variable nature of the terms. As of March 31, 2025, 96.1 % of the variable rate mortgage loans are fixed through interest rate swaps. The Company has the option to extend the maturity date by two additional six-month periods . Weighted average effective rate for the Line is calculated based on a fully drawn Line balance using the period end variable rate.</t>
        </is>
      </c>
    </row>
  </sheetData>
  <mergeCells count="3">
    <mergeCell ref="A1:B2"/>
    <mergeCell ref="A50:C50"/>
    <mergeCell ref="A49:C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111853</v>
      </c>
      <c r="C3" s="6" t="n">
        <v>112658</v>
      </c>
    </row>
    <row r="4">
      <c r="A4" s="3" t="inlineStr">
        <is>
          <t>Other comprehensive (loss) income:</t>
        </is>
      </c>
      <c r="B4" s="4" t="inlineStr">
        <is>
          <t xml:space="preserve"> </t>
        </is>
      </c>
      <c r="C4" s="4" t="inlineStr">
        <is>
          <t xml:space="preserve"> </t>
        </is>
      </c>
    </row>
    <row r="5">
      <c r="A5" s="4" t="inlineStr">
        <is>
          <t>Effective portion of change in fair value of derivative instruments</t>
        </is>
      </c>
      <c r="B5" s="5" t="n">
        <v>-2648</v>
      </c>
      <c r="C5" s="5" t="n">
        <v>8593</v>
      </c>
    </row>
    <row r="6">
      <c r="A6" s="4" t="inlineStr">
        <is>
          <t>Reclassification adjustment of derivative instruments included in net income</t>
        </is>
      </c>
      <c r="B6" s="5" t="n">
        <v>-1745</v>
      </c>
      <c r="C6" s="5" t="n">
        <v>-2367</v>
      </c>
    </row>
    <row r="7">
      <c r="A7" s="4" t="inlineStr">
        <is>
          <t>Unrealized gain (loss) on available-for-sale debt securities</t>
        </is>
      </c>
      <c r="B7" s="5" t="n">
        <v>194</v>
      </c>
      <c r="C7" s="5" t="n">
        <v>-119</v>
      </c>
    </row>
    <row r="8">
      <c r="A8" s="4" t="inlineStr">
        <is>
          <t>Other comprehensive (loss) income</t>
        </is>
      </c>
      <c r="B8" s="5" t="n">
        <v>-4199</v>
      </c>
      <c r="C8" s="5" t="n">
        <v>6107</v>
      </c>
    </row>
    <row r="9">
      <c r="A9" s="4" t="inlineStr">
        <is>
          <t>Comprehensive income</t>
        </is>
      </c>
      <c r="B9" s="5" t="n">
        <v>107654</v>
      </c>
      <c r="C9" s="5" t="n">
        <v>118765</v>
      </c>
    </row>
    <row r="10">
      <c r="A10" s="3" t="inlineStr">
        <is>
          <t>Less: comprehensive income attributable to noncontrolling interests:</t>
        </is>
      </c>
      <c r="B10" s="4" t="inlineStr">
        <is>
          <t xml:space="preserve"> </t>
        </is>
      </c>
      <c r="C10" s="4" t="inlineStr">
        <is>
          <t xml:space="preserve"> </t>
        </is>
      </c>
    </row>
    <row r="11">
      <c r="A11" s="4" t="inlineStr">
        <is>
          <t>Net income attributable to noncontrolling interests</t>
        </is>
      </c>
      <c r="B11" s="5" t="n">
        <v>2266</v>
      </c>
      <c r="C11" s="5" t="n">
        <v>2884</v>
      </c>
    </row>
    <row r="12">
      <c r="A12" s="4" t="inlineStr">
        <is>
          <t>Other comprehensive (loss) income attributable to noncontrolling interests</t>
        </is>
      </c>
      <c r="B12" s="5" t="n">
        <v>-258</v>
      </c>
      <c r="C12" s="5" t="n">
        <v>334</v>
      </c>
    </row>
    <row r="13">
      <c r="A13" s="4" t="inlineStr">
        <is>
          <t>Comprehensive income attributable to noncontrolling interests</t>
        </is>
      </c>
      <c r="B13" s="5" t="n">
        <v>2008</v>
      </c>
      <c r="C13" s="5" t="n">
        <v>3218</v>
      </c>
    </row>
    <row r="14">
      <c r="A14" s="4" t="inlineStr">
        <is>
          <t>Comprehensive income attributable to the Company and Partnership</t>
        </is>
      </c>
      <c r="B14" s="5" t="n">
        <v>105646</v>
      </c>
      <c r="C14" s="5" t="n">
        <v>115547</v>
      </c>
    </row>
    <row r="15">
      <c r="A15" s="4" t="inlineStr">
        <is>
          <t>Partnership Interest [Member]</t>
        </is>
      </c>
      <c r="B15" s="4" t="inlineStr">
        <is>
          <t xml:space="preserve"> </t>
        </is>
      </c>
      <c r="C15" s="4" t="inlineStr">
        <is>
          <t xml:space="preserve"> </t>
        </is>
      </c>
    </row>
    <row r="16">
      <c r="A16" s="4" t="inlineStr">
        <is>
          <t>Net income</t>
        </is>
      </c>
      <c r="B16" s="5" t="n">
        <v>111853</v>
      </c>
      <c r="C16" s="5" t="n">
        <v>112658</v>
      </c>
    </row>
    <row r="17">
      <c r="A17" s="3" t="inlineStr">
        <is>
          <t>Other comprehensive (loss) income:</t>
        </is>
      </c>
      <c r="B17" s="4" t="inlineStr">
        <is>
          <t xml:space="preserve"> </t>
        </is>
      </c>
      <c r="C17" s="4" t="inlineStr">
        <is>
          <t xml:space="preserve"> </t>
        </is>
      </c>
    </row>
    <row r="18">
      <c r="A18" s="4" t="inlineStr">
        <is>
          <t>Effective portion of change in fair value of derivative instruments</t>
        </is>
      </c>
      <c r="B18" s="5" t="n">
        <v>-2648</v>
      </c>
      <c r="C18" s="5" t="n">
        <v>8593</v>
      </c>
    </row>
    <row r="19">
      <c r="A19" s="4" t="inlineStr">
        <is>
          <t>Reclassification adjustment of derivative instruments included in net income</t>
        </is>
      </c>
      <c r="B19" s="5" t="n">
        <v>-1745</v>
      </c>
      <c r="C19" s="5" t="n">
        <v>-2367</v>
      </c>
    </row>
    <row r="20">
      <c r="A20" s="4" t="inlineStr">
        <is>
          <t>Unrealized gain (loss) on available-for-sale debt securities</t>
        </is>
      </c>
      <c r="B20" s="5" t="n">
        <v>194</v>
      </c>
      <c r="C20" s="5" t="n">
        <v>-119</v>
      </c>
    </row>
    <row r="21">
      <c r="A21" s="4" t="inlineStr">
        <is>
          <t>Other comprehensive (loss) income</t>
        </is>
      </c>
      <c r="B21" s="5" t="n">
        <v>-4199</v>
      </c>
      <c r="C21" s="5" t="n">
        <v>6107</v>
      </c>
    </row>
    <row r="22">
      <c r="A22" s="4" t="inlineStr">
        <is>
          <t>Comprehensive income</t>
        </is>
      </c>
      <c r="B22" s="5" t="n">
        <v>107654</v>
      </c>
      <c r="C22" s="5" t="n">
        <v>118765</v>
      </c>
    </row>
    <row r="23">
      <c r="A23" s="3" t="inlineStr">
        <is>
          <t>Less: comprehensive income attributable to noncontrolling interests:</t>
        </is>
      </c>
      <c r="B23" s="4" t="inlineStr">
        <is>
          <t xml:space="preserve"> </t>
        </is>
      </c>
      <c r="C23" s="4" t="inlineStr">
        <is>
          <t xml:space="preserve"> </t>
        </is>
      </c>
    </row>
    <row r="24">
      <c r="A24" s="4" t="inlineStr">
        <is>
          <t>Net income attributable to noncontrolling interests</t>
        </is>
      </c>
      <c r="B24" s="5" t="n">
        <v>1624</v>
      </c>
      <c r="C24" s="5" t="n">
        <v>2242</v>
      </c>
    </row>
    <row r="25">
      <c r="A25" s="4" t="inlineStr">
        <is>
          <t>Other comprehensive (loss) income attributable to noncontrolling interests</t>
        </is>
      </c>
      <c r="B25" s="5" t="n">
        <v>-230</v>
      </c>
      <c r="C25" s="5" t="n">
        <v>299</v>
      </c>
    </row>
    <row r="26">
      <c r="A26" s="4" t="inlineStr">
        <is>
          <t>Comprehensive income attributable to noncontrolling interests</t>
        </is>
      </c>
      <c r="B26" s="5" t="n">
        <v>1394</v>
      </c>
      <c r="C26" s="5" t="n">
        <v>2541</v>
      </c>
    </row>
    <row r="27">
      <c r="A27" s="4" t="inlineStr">
        <is>
          <t>Comprehensive income attributable to the Company and Partnership</t>
        </is>
      </c>
      <c r="B27" s="6" t="n">
        <v>106260</v>
      </c>
      <c r="C27" s="6" t="n">
        <v>1162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s Payable and Unsecured Credit Facilities - Schedule of Debt Net of Unamortized Debt Premium (Discount) and Debt Issuance Costs (Parentheticals) (Details) $ in Billions</t>
        </is>
      </c>
      <c r="B1" s="2" t="inlineStr">
        <is>
          <t>3 Months Ended</t>
        </is>
      </c>
    </row>
    <row r="2">
      <c r="B2" s="2" t="inlineStr">
        <is>
          <t>Mar. 31, 2025 USD ($)</t>
        </is>
      </c>
    </row>
    <row r="3">
      <c r="A3" s="3" t="inlineStr">
        <is>
          <t>Debt Disclosure [Abstract]</t>
        </is>
      </c>
      <c r="B3" s="4" t="inlineStr">
        <is>
          <t xml:space="preserve"> </t>
        </is>
      </c>
    </row>
    <row r="4">
      <c r="A4" s="4" t="inlineStr">
        <is>
          <t>Line of credit maximum amount</t>
        </is>
      </c>
      <c r="B4" s="13" t="n">
        <v>1.5</v>
      </c>
    </row>
    <row r="5">
      <c r="A5" s="4" t="inlineStr">
        <is>
          <t>Percentage of variable rate mortgage loans fixed through interest rate swaps</t>
        </is>
      </c>
      <c r="B5" s="11" t="n">
        <v>0.961</v>
      </c>
    </row>
    <row r="6">
      <c r="A6" s="4" t="inlineStr">
        <is>
          <t>Line of credit extended maturity period</t>
        </is>
      </c>
      <c r="B6" s="4" t="inlineStr">
        <is>
          <t>two additional six-month perio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otes Payable and Unsecured Credit Facilities - Additional Information (Details) $ in Billions</t>
        </is>
      </c>
      <c r="B1" s="2" t="inlineStr">
        <is>
          <t>3 Months Ended</t>
        </is>
      </c>
    </row>
    <row r="2">
      <c r="B2" s="2" t="inlineStr">
        <is>
          <t>Mar. 31, 2025 USD ($)</t>
        </is>
      </c>
    </row>
    <row r="3">
      <c r="A3" s="3" t="inlineStr">
        <is>
          <t>Debt Instrument [Line Items]</t>
        </is>
      </c>
      <c r="B3" s="4" t="inlineStr">
        <is>
          <t xml:space="preserve"> </t>
        </is>
      </c>
    </row>
    <row r="4">
      <c r="A4" s="4" t="inlineStr">
        <is>
          <t>Line of credit facility, maximum borrowing capacity</t>
        </is>
      </c>
      <c r="B4" s="13" t="n">
        <v>1.5</v>
      </c>
    </row>
    <row r="5">
      <c r="A5" s="4" t="inlineStr">
        <is>
          <t>Line of credit extended maturity period</t>
        </is>
      </c>
      <c r="B5" s="4" t="inlineStr">
        <is>
          <t>two additional six-month perio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Maturities of Long-term Debt (Details)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2025</t>
        </is>
      </c>
      <c r="B3" s="4" t="inlineStr">
        <is>
          <t>[1]</t>
        </is>
      </c>
      <c r="C3" s="6" t="n">
        <v>273635</v>
      </c>
      <c r="D3" s="4" t="inlineStr">
        <is>
          <t xml:space="preserve"> </t>
        </is>
      </c>
    </row>
    <row r="4">
      <c r="A4" s="4" t="inlineStr">
        <is>
          <t>2026</t>
        </is>
      </c>
      <c r="C4" s="5" t="n">
        <v>358293</v>
      </c>
      <c r="D4" s="4" t="inlineStr">
        <is>
          <t xml:space="preserve"> </t>
        </is>
      </c>
    </row>
    <row r="5">
      <c r="A5" s="4" t="inlineStr">
        <is>
          <t>2027</t>
        </is>
      </c>
      <c r="C5" s="5" t="n">
        <v>758866</v>
      </c>
      <c r="D5" s="4" t="inlineStr">
        <is>
          <t xml:space="preserve"> </t>
        </is>
      </c>
    </row>
    <row r="6">
      <c r="A6" s="4" t="inlineStr">
        <is>
          <t>2028</t>
        </is>
      </c>
      <c r="C6" s="5" t="n">
        <v>628108</v>
      </c>
      <c r="D6" s="4" t="inlineStr">
        <is>
          <t xml:space="preserve"> </t>
        </is>
      </c>
    </row>
    <row r="7">
      <c r="A7" s="4" t="inlineStr">
        <is>
          <t>2029</t>
        </is>
      </c>
      <c r="C7" s="5" t="n">
        <v>524906</v>
      </c>
      <c r="D7" s="4" t="inlineStr">
        <is>
          <t xml:space="preserve"> </t>
        </is>
      </c>
    </row>
    <row r="8">
      <c r="A8" s="4" t="inlineStr">
        <is>
          <t>Beyond 5 Years</t>
        </is>
      </c>
      <c r="C8" s="5" t="n">
        <v>2133636</v>
      </c>
      <c r="D8" s="4" t="inlineStr">
        <is>
          <t xml:space="preserve"> </t>
        </is>
      </c>
    </row>
    <row r="9">
      <c r="A9" s="4" t="inlineStr">
        <is>
          <t>Unamortized debt premium/(discount) and issuance costs</t>
        </is>
      </c>
      <c r="C9" s="5" t="n">
        <v>-36204</v>
      </c>
      <c r="D9" s="4" t="inlineStr">
        <is>
          <t xml:space="preserve"> </t>
        </is>
      </c>
    </row>
    <row r="10">
      <c r="A10" s="4" t="inlineStr">
        <is>
          <t>Total notes payable</t>
        </is>
      </c>
      <c r="C10" s="5" t="n">
        <v>4641240</v>
      </c>
      <c r="D10" s="6" t="n">
        <v>4408700</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notes payable</t>
        </is>
      </c>
      <c r="C13" s="5" t="n">
        <v>3725096</v>
      </c>
      <c r="D13" s="6" t="n">
        <v>3723880</v>
      </c>
    </row>
    <row r="14">
      <c r="A14" s="4" t="inlineStr">
        <is>
          <t>Scheduled Principal Payments [Member] | Mortgag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5</t>
        </is>
      </c>
      <c r="B16" s="4" t="inlineStr">
        <is>
          <t>[1]</t>
        </is>
      </c>
      <c r="C16" s="5" t="n">
        <v>7635</v>
      </c>
      <c r="D16" s="4" t="inlineStr">
        <is>
          <t xml:space="preserve"> </t>
        </is>
      </c>
    </row>
    <row r="17">
      <c r="A17" s="4" t="inlineStr">
        <is>
          <t>2026</t>
        </is>
      </c>
      <c r="C17" s="5" t="n">
        <v>10445</v>
      </c>
      <c r="D17" s="4" t="inlineStr">
        <is>
          <t xml:space="preserve"> </t>
        </is>
      </c>
    </row>
    <row r="18">
      <c r="A18" s="4" t="inlineStr">
        <is>
          <t>2027</t>
        </is>
      </c>
      <c r="C18" s="5" t="n">
        <v>7558</v>
      </c>
      <c r="D18" s="4" t="inlineStr">
        <is>
          <t xml:space="preserve"> </t>
        </is>
      </c>
    </row>
    <row r="19">
      <c r="A19" s="4" t="inlineStr">
        <is>
          <t>2028</t>
        </is>
      </c>
      <c r="C19" s="5" t="n">
        <v>5734</v>
      </c>
      <c r="D19" s="4" t="inlineStr">
        <is>
          <t xml:space="preserve"> </t>
        </is>
      </c>
    </row>
    <row r="20">
      <c r="A20" s="4" t="inlineStr">
        <is>
          <t>2029</t>
        </is>
      </c>
      <c r="C20" s="5" t="n">
        <v>2786</v>
      </c>
      <c r="D20" s="4" t="inlineStr">
        <is>
          <t xml:space="preserve"> </t>
        </is>
      </c>
    </row>
    <row r="21">
      <c r="A21" s="4" t="inlineStr">
        <is>
          <t>Beyond 5 Years</t>
        </is>
      </c>
      <c r="C21" s="5" t="n">
        <v>5170</v>
      </c>
      <c r="D21" s="4" t="inlineStr">
        <is>
          <t xml:space="preserve"> </t>
        </is>
      </c>
    </row>
    <row r="22">
      <c r="A22" s="4" t="inlineStr">
        <is>
          <t>Unamortized debt premium/(discount) and issuance costs</t>
        </is>
      </c>
      <c r="C22" s="5" t="n">
        <v>0</v>
      </c>
      <c r="D22" s="4" t="inlineStr">
        <is>
          <t xml:space="preserve"> </t>
        </is>
      </c>
    </row>
    <row r="23">
      <c r="A23" s="4" t="inlineStr">
        <is>
          <t>Total notes payable</t>
        </is>
      </c>
      <c r="C23" s="5" t="n">
        <v>39328</v>
      </c>
      <c r="D23" s="4" t="inlineStr">
        <is>
          <t xml:space="preserve"> </t>
        </is>
      </c>
    </row>
    <row r="24">
      <c r="A24" s="4" t="inlineStr">
        <is>
          <t>Mortgage Loan Maturities [Member] | Mortgage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2025</t>
        </is>
      </c>
      <c r="B26" s="4" t="inlineStr">
        <is>
          <t>[1]</t>
        </is>
      </c>
      <c r="C26" s="5" t="n">
        <v>16000</v>
      </c>
      <c r="D26" s="4" t="inlineStr">
        <is>
          <t xml:space="preserve"> </t>
        </is>
      </c>
    </row>
    <row r="27">
      <c r="A27" s="4" t="inlineStr">
        <is>
          <t>2026</t>
        </is>
      </c>
      <c r="C27" s="5" t="n">
        <v>147848</v>
      </c>
      <c r="D27" s="4" t="inlineStr">
        <is>
          <t xml:space="preserve"> </t>
        </is>
      </c>
    </row>
    <row r="28">
      <c r="A28" s="4" t="inlineStr">
        <is>
          <t>2027</t>
        </is>
      </c>
      <c r="C28" s="5" t="n">
        <v>226308</v>
      </c>
      <c r="D28" s="4" t="inlineStr">
        <is>
          <t xml:space="preserve"> </t>
        </is>
      </c>
    </row>
    <row r="29">
      <c r="A29" s="4" t="inlineStr">
        <is>
          <t>2028</t>
        </is>
      </c>
      <c r="C29" s="5" t="n">
        <v>57374</v>
      </c>
      <c r="D29" s="4" t="inlineStr">
        <is>
          <t xml:space="preserve"> </t>
        </is>
      </c>
    </row>
    <row r="30">
      <c r="A30" s="4" t="inlineStr">
        <is>
          <t>2029</t>
        </is>
      </c>
      <c r="C30" s="5" t="n">
        <v>97120</v>
      </c>
      <c r="D30" s="4" t="inlineStr">
        <is>
          <t xml:space="preserve"> </t>
        </is>
      </c>
    </row>
    <row r="31">
      <c r="A31" s="4" t="inlineStr">
        <is>
          <t>Beyond 5 Years</t>
        </is>
      </c>
      <c r="C31" s="5" t="n">
        <v>78466</v>
      </c>
      <c r="D31" s="4" t="inlineStr">
        <is>
          <t xml:space="preserve"> </t>
        </is>
      </c>
    </row>
    <row r="32">
      <c r="A32" s="4" t="inlineStr">
        <is>
          <t>Unamortized debt premium/(discount) and issuance costs</t>
        </is>
      </c>
      <c r="C32" s="5" t="n">
        <v>-11300</v>
      </c>
      <c r="D32" s="4" t="inlineStr">
        <is>
          <t xml:space="preserve"> </t>
        </is>
      </c>
    </row>
    <row r="33">
      <c r="A33" s="4" t="inlineStr">
        <is>
          <t>Total notes payable</t>
        </is>
      </c>
      <c r="C33" s="5" t="n">
        <v>611816</v>
      </c>
      <c r="D33" s="4" t="inlineStr">
        <is>
          <t xml:space="preserve"> </t>
        </is>
      </c>
    </row>
    <row r="34">
      <c r="A34" s="4" t="inlineStr">
        <is>
          <t>Unsecured Maturities [Member] | Unsecured Debt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2025</t>
        </is>
      </c>
      <c r="B36" s="4" t="inlineStr">
        <is>
          <t>[1]</t>
        </is>
      </c>
      <c r="C36" s="5" t="n">
        <v>250000</v>
      </c>
      <c r="D36" s="4" t="inlineStr">
        <is>
          <t xml:space="preserve"> </t>
        </is>
      </c>
    </row>
    <row r="37">
      <c r="A37" s="4" t="inlineStr">
        <is>
          <t>2026</t>
        </is>
      </c>
      <c r="B37" s="4" t="inlineStr">
        <is>
          <t>[2]</t>
        </is>
      </c>
      <c r="C37" s="5" t="n">
        <v>200000</v>
      </c>
      <c r="D37" s="4" t="inlineStr">
        <is>
          <t xml:space="preserve"> </t>
        </is>
      </c>
    </row>
    <row r="38">
      <c r="A38" s="4" t="inlineStr">
        <is>
          <t>2027</t>
        </is>
      </c>
      <c r="B38" s="4" t="inlineStr">
        <is>
          <t>[2]</t>
        </is>
      </c>
      <c r="C38" s="5" t="n">
        <v>525000</v>
      </c>
      <c r="D38" s="4" t="inlineStr">
        <is>
          <t xml:space="preserve"> </t>
        </is>
      </c>
    </row>
    <row r="39">
      <c r="A39" s="4" t="inlineStr">
        <is>
          <t>2028</t>
        </is>
      </c>
      <c r="B39" s="4" t="inlineStr">
        <is>
          <t>[2]</t>
        </is>
      </c>
      <c r="C39" s="5" t="n">
        <v>565000</v>
      </c>
      <c r="D39" s="4" t="inlineStr">
        <is>
          <t xml:space="preserve"> </t>
        </is>
      </c>
    </row>
    <row r="40">
      <c r="A40" s="4" t="inlineStr">
        <is>
          <t>2029</t>
        </is>
      </c>
      <c r="B40" s="4" t="inlineStr">
        <is>
          <t>[2]</t>
        </is>
      </c>
      <c r="C40" s="5" t="n">
        <v>425000</v>
      </c>
      <c r="D40" s="4" t="inlineStr">
        <is>
          <t xml:space="preserve"> </t>
        </is>
      </c>
    </row>
    <row r="41">
      <c r="A41" s="4" t="inlineStr">
        <is>
          <t>Beyond 5 Years</t>
        </is>
      </c>
      <c r="B41" s="4" t="inlineStr">
        <is>
          <t>[2]</t>
        </is>
      </c>
      <c r="C41" s="5" t="n">
        <v>2050000</v>
      </c>
      <c r="D41" s="4" t="inlineStr">
        <is>
          <t xml:space="preserve"> </t>
        </is>
      </c>
    </row>
    <row r="42">
      <c r="A42" s="4" t="inlineStr">
        <is>
          <t>Unamortized debt premium/(discount) and issuance costs</t>
        </is>
      </c>
      <c r="B42" s="4" t="inlineStr">
        <is>
          <t>[2]</t>
        </is>
      </c>
      <c r="C42" s="5" t="n">
        <v>-24904</v>
      </c>
      <c r="D42" s="4" t="inlineStr">
        <is>
          <t xml:space="preserve"> </t>
        </is>
      </c>
    </row>
    <row r="43">
      <c r="A43" s="4" t="inlineStr">
        <is>
          <t>Total notes payable</t>
        </is>
      </c>
      <c r="B43" s="4" t="inlineStr">
        <is>
          <t>[2]</t>
        </is>
      </c>
      <c r="C43" s="6" t="n">
        <v>3990096</v>
      </c>
      <c r="D43" s="4" t="inlineStr">
        <is>
          <t xml:space="preserve"> </t>
        </is>
      </c>
    </row>
    <row r="44"/>
    <row r="45">
      <c r="A45" s="4" t="inlineStr">
        <is>
          <t>[1] Reflects scheduled principal payments and maturities for the remainder of the year. Includes unsecured public and private debt and unsecured credit facilities.</t>
        </is>
      </c>
    </row>
  </sheetData>
  <mergeCells count="3">
    <mergeCell ref="A45:C45"/>
    <mergeCell ref="A44:C44"/>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Schedule of Interest Rate Derivatives Outstanding (Details) - Interest Rate Swaps [Member] $ in Thousands</t>
        </is>
      </c>
      <c r="B1" s="2" t="inlineStr">
        <is>
          <t>Mar. 31, 2025 USD ($) Instrument</t>
        </is>
      </c>
      <c r="C1" s="2" t="inlineStr">
        <is>
          <t>Dec. 31, 2024 USD ($) Instrument</t>
        </is>
      </c>
    </row>
    <row r="2">
      <c r="A2" s="3" t="inlineStr">
        <is>
          <t>Derivative [Line Items]</t>
        </is>
      </c>
      <c r="B2" s="4" t="inlineStr">
        <is>
          <t xml:space="preserve"> </t>
        </is>
      </c>
      <c r="C2" s="4" t="inlineStr">
        <is>
          <t xml:space="preserve"> </t>
        </is>
      </c>
    </row>
    <row r="3">
      <c r="A3" s="4" t="inlineStr">
        <is>
          <t>Notional amount | $</t>
        </is>
      </c>
      <c r="B3" s="6" t="n">
        <v>303116</v>
      </c>
      <c r="C3" s="6" t="n">
        <v>301444</v>
      </c>
    </row>
    <row r="4">
      <c r="A4" s="4" t="inlineStr">
        <is>
          <t>Number of instruments | Instrument</t>
        </is>
      </c>
      <c r="B4" s="5" t="n">
        <v>15</v>
      </c>
      <c r="C4" s="5"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Interest Rate Derivative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t>
        </is>
      </c>
      <c r="B3" s="6" t="n">
        <v>10204</v>
      </c>
      <c r="C3" s="6" t="n">
        <v>12781</v>
      </c>
    </row>
    <row r="4">
      <c r="A4" s="4" t="inlineStr">
        <is>
          <t>Interest Rate Swap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10204</v>
      </c>
      <c r="C6" s="5" t="n">
        <v>12781</v>
      </c>
    </row>
    <row r="7">
      <c r="A7" s="4" t="inlineStr">
        <is>
          <t>Derivative liabilities</t>
        </is>
      </c>
      <c r="B7" s="6" t="n">
        <v>-1352</v>
      </c>
      <c r="C7" s="6" t="n">
        <v>-4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Derivative Instruments, Gain (Los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Other Comprehensive Income (Loss), Unrealized Gain (Loss) on Derivatives Arising During Period, before Tax</t>
        </is>
      </c>
      <c r="B4" s="6" t="n">
        <v>-2648</v>
      </c>
      <c r="C4" s="6" t="n">
        <v>8593</v>
      </c>
    </row>
    <row r="5">
      <c r="A5" s="4" t="inlineStr">
        <is>
          <t>Amount reclassified from accumulated other comprehensive loss</t>
        </is>
      </c>
      <c r="B5" s="6" t="n">
        <v>-1745</v>
      </c>
      <c r="C5" s="6" t="n">
        <v>-2367</v>
      </c>
    </row>
    <row r="6">
      <c r="A6" s="4" t="inlineStr">
        <is>
          <t>Derivative Instrument, Gain (Loss) Reclassified from AOCI into Income, Effective Portion, Statement of Income or Comprehensive Income [Extensible Enumeration]</t>
        </is>
      </c>
      <c r="B6" s="4" t="inlineStr">
        <is>
          <t>Interest expense, net</t>
        </is>
      </c>
      <c r="C6" s="4" t="inlineStr">
        <is>
          <t>Interest expense, net</t>
        </is>
      </c>
    </row>
    <row r="7">
      <c r="A7" s="4" t="inlineStr">
        <is>
          <t>Interest expense, net</t>
        </is>
      </c>
      <c r="B7" s="6" t="n">
        <v>48013</v>
      </c>
      <c r="C7" s="6" t="n">
        <v>4286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Derivative Instruments - Additional Information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Cash Flow Hedge Gain (Loss) to be Reclassified within Twelve Months</t>
        </is>
      </c>
      <c r="B4" s="13" t="n">
        <v>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Mar. 31, 2025</t>
        </is>
      </c>
      <c r="C2" s="2" t="inlineStr">
        <is>
          <t>Mar. 31, 2024</t>
        </is>
      </c>
      <c r="D2" s="2" t="inlineStr">
        <is>
          <t>Dec. 31, 2024</t>
        </is>
      </c>
    </row>
    <row r="3">
      <c r="A3" s="3" t="inlineStr">
        <is>
          <t>Operating Leased Assets [Line Items]</t>
        </is>
      </c>
      <c r="B3" s="4" t="inlineStr">
        <is>
          <t xml:space="preserve"> </t>
        </is>
      </c>
      <c r="C3" s="4" t="inlineStr">
        <is>
          <t xml:space="preserve"> </t>
        </is>
      </c>
      <c r="D3" s="4" t="inlineStr">
        <is>
          <t xml:space="preserve"> </t>
        </is>
      </c>
    </row>
    <row r="4">
      <c r="A4" s="4" t="inlineStr">
        <is>
          <t>Fixed and in-substance fixed lease income</t>
        </is>
      </c>
      <c r="B4" s="6" t="n">
        <v>266737</v>
      </c>
      <c r="C4" s="6" t="n">
        <v>256626</v>
      </c>
      <c r="D4" s="4" t="inlineStr">
        <is>
          <t xml:space="preserve"> </t>
        </is>
      </c>
    </row>
    <row r="5">
      <c r="A5" s="4" t="inlineStr">
        <is>
          <t>Variable lease income</t>
        </is>
      </c>
      <c r="B5" s="5" t="n">
        <v>98378</v>
      </c>
      <c r="C5" s="5" t="n">
        <v>92290</v>
      </c>
      <c r="D5" s="4" t="inlineStr">
        <is>
          <t xml:space="preserve"> </t>
        </is>
      </c>
    </row>
    <row r="6">
      <c r="A6" s="4" t="inlineStr">
        <is>
          <t>Uncollectible straight-line rent</t>
        </is>
      </c>
      <c r="B6" s="5" t="n">
        <v>-400</v>
      </c>
      <c r="C6" s="5" t="n">
        <v>-400</v>
      </c>
      <c r="D6" s="4" t="inlineStr">
        <is>
          <t xml:space="preserve"> </t>
        </is>
      </c>
    </row>
    <row r="7">
      <c r="A7" s="4" t="inlineStr">
        <is>
          <t>Uncollectible amounts billable in lease loss</t>
        </is>
      </c>
      <c r="B7" s="5" t="n">
        <v>-386</v>
      </c>
      <c r="C7" s="5" t="n">
        <v>-1233</v>
      </c>
      <c r="D7" s="4" t="inlineStr">
        <is>
          <t xml:space="preserve"> </t>
        </is>
      </c>
    </row>
    <row r="8">
      <c r="A8" s="4" t="inlineStr">
        <is>
          <t>Total lease income</t>
        </is>
      </c>
      <c r="B8" s="5" t="n">
        <v>371079</v>
      </c>
      <c r="C8" s="5" t="n">
        <v>353106</v>
      </c>
      <c r="D8" s="4" t="inlineStr">
        <is>
          <t xml:space="preserve"> </t>
        </is>
      </c>
    </row>
    <row r="9">
      <c r="A9" s="4" t="inlineStr">
        <is>
          <t>Accounts and Notes Receivable, Net</t>
        </is>
      </c>
      <c r="B9" s="5" t="n">
        <v>250210</v>
      </c>
      <c r="C9" s="4" t="inlineStr">
        <is>
          <t xml:space="preserve"> </t>
        </is>
      </c>
      <c r="D9" s="6" t="n">
        <v>255495</v>
      </c>
    </row>
    <row r="10">
      <c r="A10" s="4" t="inlineStr">
        <is>
          <t>Straight-line rent on lease income</t>
        </is>
      </c>
      <c r="B10" s="5" t="n">
        <v>5607</v>
      </c>
      <c r="C10" s="5" t="n">
        <v>5594</v>
      </c>
      <c r="D10" s="4" t="inlineStr">
        <is>
          <t xml:space="preserve"> </t>
        </is>
      </c>
    </row>
    <row r="11">
      <c r="A11" s="4" t="inlineStr">
        <is>
          <t>Tenant Receivables [Member]</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Accounts and Notes Receivable, Net</t>
        </is>
      </c>
      <c r="B13" s="5" t="n">
        <v>26094</v>
      </c>
      <c r="C13" s="4" t="inlineStr">
        <is>
          <t xml:space="preserve"> </t>
        </is>
      </c>
      <c r="D13" s="5" t="n">
        <v>35306</v>
      </c>
    </row>
    <row r="14">
      <c r="A14" s="4" t="inlineStr">
        <is>
          <t>Straight-line Rent Receivables [Member]</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Accounts and Notes Receivable, Net</t>
        </is>
      </c>
      <c r="B16" s="5" t="n">
        <v>162885</v>
      </c>
      <c r="C16" s="4" t="inlineStr">
        <is>
          <t xml:space="preserve"> </t>
        </is>
      </c>
      <c r="D16" s="5" t="n">
        <v>157507</v>
      </c>
    </row>
    <row r="17">
      <c r="A17" s="4" t="inlineStr">
        <is>
          <t>Other Receivable [Member]</t>
        </is>
      </c>
      <c r="B17" s="4" t="inlineStr">
        <is>
          <t xml:space="preserve"> </t>
        </is>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Accounts and Notes Receivable, Net</t>
        </is>
      </c>
      <c r="B19" s="5" t="n">
        <v>61231</v>
      </c>
      <c r="C19" s="4" t="inlineStr">
        <is>
          <t xml:space="preserve"> </t>
        </is>
      </c>
      <c r="D19" s="6" t="n">
        <v>62682</v>
      </c>
    </row>
    <row r="20">
      <c r="A20" s="4" t="inlineStr">
        <is>
          <t>Lessor [Member]</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Above/below market rent and tenant rent inducement amortization, net</t>
        </is>
      </c>
      <c r="B22" s="6" t="n">
        <v>6750</v>
      </c>
      <c r="C22" s="6" t="n">
        <v>5823</v>
      </c>
      <c r="D2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3 Months Ended</t>
        </is>
      </c>
    </row>
    <row r="2">
      <c r="B2" s="2" t="inlineStr">
        <is>
          <t>Mar. 31, 2024 USD ($)</t>
        </is>
      </c>
    </row>
    <row r="3">
      <c r="A3" s="3" t="inlineStr">
        <is>
          <t>Lessee, Lease, Description [Line Items]</t>
        </is>
      </c>
      <c r="B3" s="4" t="inlineStr">
        <is>
          <t xml:space="preserve"> </t>
        </is>
      </c>
    </row>
    <row r="4">
      <c r="A4" s="4" t="inlineStr">
        <is>
          <t>Issuance of note receivable</t>
        </is>
      </c>
      <c r="B4" s="6" t="n">
        <v>298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Notes receivable</t>
        </is>
      </c>
      <c r="C3" s="6" t="n">
        <v>31702</v>
      </c>
      <c r="D3" s="6" t="n">
        <v>31790</v>
      </c>
    </row>
    <row r="4">
      <c r="A4" s="4" t="inlineStr">
        <is>
          <t>Notes payable, net</t>
        </is>
      </c>
      <c r="C4" s="5" t="n">
        <v>4376240</v>
      </c>
      <c r="D4" s="5" t="n">
        <v>4343700</v>
      </c>
    </row>
    <row r="5">
      <c r="A5" s="4" t="inlineStr">
        <is>
          <t>Unsecured credit facilities</t>
        </is>
      </c>
      <c r="B5" s="4" t="inlineStr">
        <is>
          <t>[1]</t>
        </is>
      </c>
      <c r="C5" s="5" t="n">
        <v>265000</v>
      </c>
      <c r="D5" s="5" t="n">
        <v>65000</v>
      </c>
    </row>
    <row r="6">
      <c r="A6" s="4" t="inlineStr">
        <is>
          <t>Fair Value, Measurements, 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Securities</t>
        </is>
      </c>
      <c r="C8" s="5" t="n">
        <v>34563</v>
      </c>
      <c r="D8" s="5" t="n">
        <v>39419</v>
      </c>
    </row>
    <row r="9">
      <c r="A9" s="4" t="inlineStr">
        <is>
          <t>Available-for-sale debt securities</t>
        </is>
      </c>
      <c r="C9" s="5" t="n">
        <v>12191</v>
      </c>
      <c r="D9" s="5" t="n">
        <v>12401</v>
      </c>
    </row>
    <row r="10">
      <c r="A10" s="4" t="inlineStr">
        <is>
          <t>Interest rate derivatives</t>
        </is>
      </c>
      <c r="C10" s="5" t="n">
        <v>10204</v>
      </c>
      <c r="D10" s="5" t="n">
        <v>12781</v>
      </c>
    </row>
    <row r="11">
      <c r="A11" s="4" t="inlineStr">
        <is>
          <t>Total</t>
        </is>
      </c>
      <c r="C11" s="5" t="n">
        <v>56958</v>
      </c>
      <c r="D11" s="5" t="n">
        <v>64601</v>
      </c>
    </row>
    <row r="12">
      <c r="A12" s="4" t="inlineStr">
        <is>
          <t>Interest Rate Cash Flow Hedge Liability at Fair Value</t>
        </is>
      </c>
      <c r="C12" s="5" t="n">
        <v>-1352</v>
      </c>
      <c r="D12" s="5" t="n">
        <v>-423</v>
      </c>
    </row>
    <row r="13">
      <c r="A13" s="4" t="inlineStr">
        <is>
          <t>Fair Value, Inputs, Level 2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Notes receivable, fair value</t>
        </is>
      </c>
      <c r="C15" s="5" t="n">
        <v>31728</v>
      </c>
      <c r="D15" s="5" t="n">
        <v>31755</v>
      </c>
    </row>
    <row r="16">
      <c r="A16" s="4" t="inlineStr">
        <is>
          <t>Notes payable, net, Fair Value</t>
        </is>
      </c>
      <c r="C16" s="5" t="n">
        <v>4213402</v>
      </c>
      <c r="D16" s="5" t="n">
        <v>4141096</v>
      </c>
    </row>
    <row r="17">
      <c r="A17" s="4" t="inlineStr">
        <is>
          <t>Unsecured credit facilities, Fair Value</t>
        </is>
      </c>
      <c r="B17" s="4" t="inlineStr">
        <is>
          <t>[1]</t>
        </is>
      </c>
      <c r="C17" s="5" t="n">
        <v>265000</v>
      </c>
      <c r="D17" s="5" t="n">
        <v>65000</v>
      </c>
    </row>
    <row r="18">
      <c r="A18" s="4" t="inlineStr">
        <is>
          <t>Fair Value, Inputs, Level 2 [Member] | Fair Value, Measurements, Recurring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Available-for-sale debt securities</t>
        </is>
      </c>
      <c r="C20" s="5" t="n">
        <v>12191</v>
      </c>
      <c r="D20" s="5" t="n">
        <v>12401</v>
      </c>
    </row>
    <row r="21">
      <c r="A21" s="4" t="inlineStr">
        <is>
          <t>Interest rate derivatives</t>
        </is>
      </c>
      <c r="C21" s="5" t="n">
        <v>10204</v>
      </c>
      <c r="D21" s="5" t="n">
        <v>12781</v>
      </c>
    </row>
    <row r="22">
      <c r="A22" s="4" t="inlineStr">
        <is>
          <t>Total</t>
        </is>
      </c>
      <c r="C22" s="5" t="n">
        <v>22395</v>
      </c>
      <c r="D22" s="5" t="n">
        <v>25182</v>
      </c>
    </row>
    <row r="23">
      <c r="A23" s="4" t="inlineStr">
        <is>
          <t>Interest Rate Cash Flow Hedge Liability at Fair Value</t>
        </is>
      </c>
      <c r="C23" s="5" t="n">
        <v>-1352</v>
      </c>
      <c r="D23" s="5" t="n">
        <v>-423</v>
      </c>
    </row>
    <row r="24">
      <c r="A24" s="4" t="inlineStr">
        <is>
          <t>Fair Value, Inputs, Level 1 [Member] | Fair Value, Measurements, Recurring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Securities</t>
        </is>
      </c>
      <c r="C26" s="5" t="n">
        <v>34563</v>
      </c>
      <c r="D26" s="5" t="n">
        <v>39419</v>
      </c>
    </row>
    <row r="27">
      <c r="A27" s="4" t="inlineStr">
        <is>
          <t>Total</t>
        </is>
      </c>
      <c r="C27" s="6" t="n">
        <v>34563</v>
      </c>
      <c r="D27" s="6" t="n">
        <v>39419</v>
      </c>
    </row>
    <row r="28"/>
    <row r="29">
      <c r="A29" s="4" t="inlineStr">
        <is>
          <t>[1] The carrying amounts approximated its fair values due to the variable nature of the terms.</t>
        </is>
      </c>
    </row>
  </sheetData>
  <mergeCells count="3">
    <mergeCell ref="A29:C29"/>
    <mergeCell ref="A28:C2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1" customWidth="1" min="1" max="1"/>
    <col width="13" customWidth="1" min="2" max="2"/>
    <col width="25" customWidth="1" min="3" max="3"/>
    <col width="22" customWidth="1" min="4" max="4"/>
    <col width="24" customWidth="1" min="5" max="5"/>
    <col width="36" customWidth="1" min="6" max="6"/>
    <col width="55" customWidth="1" min="7" max="7"/>
    <col width="47" customWidth="1" min="8" max="8"/>
    <col width="36" customWidth="1" min="9" max="9"/>
    <col width="75" customWidth="1" min="10" max="10"/>
    <col width="80" customWidth="1" min="11" max="11"/>
    <col width="39" customWidth="1" min="12" max="12"/>
  </cols>
  <sheetData>
    <row r="1">
      <c r="A1" s="1" t="inlineStr">
        <is>
          <t>Consolidated Statements of Equity (Unaudited) - USD ($)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Accumulated Other Comprehensive Income (Loss) [Member]</t>
        </is>
      </c>
      <c r="H1" s="2" t="inlineStr">
        <is>
          <t>Distributions in Excess of Net Income [Member]</t>
        </is>
      </c>
      <c r="I1" s="2" t="inlineStr">
        <is>
          <t>Total Shareholders' Equity [Member]</t>
        </is>
      </c>
      <c r="J1" s="2" t="inlineStr">
        <is>
          <t>Noncontrolling Interests Exchangeable Operating Partnership Units [Member]</t>
        </is>
      </c>
      <c r="K1" s="2" t="inlineStr">
        <is>
          <t>Noncontrolling Interests in Limited Partners' Interest in Consolidated Partnerships [Member]</t>
        </is>
      </c>
      <c r="L1" s="2" t="inlineStr">
        <is>
          <t>Total Noncontrolling Interest [Member]</t>
        </is>
      </c>
    </row>
    <row r="2">
      <c r="A2" s="4" t="inlineStr">
        <is>
          <t>Beginning Balance at Dec. 31, 2023</t>
        </is>
      </c>
      <c r="B2" s="6" t="n">
        <v>7191935</v>
      </c>
      <c r="C2" s="6" t="n">
        <v>225000</v>
      </c>
      <c r="D2" s="6" t="n">
        <v>1846</v>
      </c>
      <c r="E2" s="6" t="n">
        <v>-25488</v>
      </c>
      <c r="F2" s="6" t="n">
        <v>8704240</v>
      </c>
      <c r="G2" s="6" t="n">
        <v>-1308</v>
      </c>
      <c r="H2" s="6" t="n">
        <v>-1871603</v>
      </c>
      <c r="I2" s="6" t="n">
        <v>7032687</v>
      </c>
      <c r="J2" s="6" t="n">
        <v>42195</v>
      </c>
      <c r="K2" s="6" t="n">
        <v>117053</v>
      </c>
      <c r="L2" s="6" t="n">
        <v>159248</v>
      </c>
    </row>
    <row r="3">
      <c r="A3" s="4" t="inlineStr">
        <is>
          <t>Net income</t>
        </is>
      </c>
      <c r="B3" s="5" t="n">
        <v>112658</v>
      </c>
      <c r="C3" s="4" t="inlineStr">
        <is>
          <t xml:space="preserve"> </t>
        </is>
      </c>
      <c r="D3" s="4" t="inlineStr">
        <is>
          <t xml:space="preserve"> </t>
        </is>
      </c>
      <c r="E3" s="4" t="inlineStr">
        <is>
          <t xml:space="preserve"> </t>
        </is>
      </c>
      <c r="F3" s="4" t="inlineStr">
        <is>
          <t xml:space="preserve"> </t>
        </is>
      </c>
      <c r="G3" s="4" t="inlineStr">
        <is>
          <t xml:space="preserve"> </t>
        </is>
      </c>
      <c r="H3" s="5" t="n">
        <v>109774</v>
      </c>
      <c r="I3" s="5" t="n">
        <v>109774</v>
      </c>
      <c r="J3" s="5" t="n">
        <v>642</v>
      </c>
      <c r="K3" s="5" t="n">
        <v>2242</v>
      </c>
      <c r="L3" s="5" t="n">
        <v>2884</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before reclassification</t>
        </is>
      </c>
      <c r="B5" s="5" t="n">
        <v>8474</v>
      </c>
      <c r="C5" s="4" t="inlineStr">
        <is>
          <t xml:space="preserve"> </t>
        </is>
      </c>
      <c r="D5" s="4" t="inlineStr">
        <is>
          <t xml:space="preserve"> </t>
        </is>
      </c>
      <c r="E5" s="4" t="inlineStr">
        <is>
          <t xml:space="preserve"> </t>
        </is>
      </c>
      <c r="F5" s="4" t="inlineStr">
        <is>
          <t xml:space="preserve"> </t>
        </is>
      </c>
      <c r="G5" s="5" t="n">
        <v>7987</v>
      </c>
      <c r="H5" s="4" t="inlineStr">
        <is>
          <t xml:space="preserve"> </t>
        </is>
      </c>
      <c r="I5" s="5" t="n">
        <v>7987</v>
      </c>
      <c r="J5" s="5" t="n">
        <v>48</v>
      </c>
      <c r="K5" s="5" t="n">
        <v>439</v>
      </c>
      <c r="L5" s="5" t="n">
        <v>487</v>
      </c>
    </row>
    <row r="6">
      <c r="A6" s="4" t="inlineStr">
        <is>
          <t>Amounts reclassified from accumulated other comprehensive income</t>
        </is>
      </c>
      <c r="B6" s="5" t="n">
        <v>-2367</v>
      </c>
      <c r="C6" s="4" t="inlineStr">
        <is>
          <t xml:space="preserve"> </t>
        </is>
      </c>
      <c r="D6" s="4" t="inlineStr">
        <is>
          <t xml:space="preserve"> </t>
        </is>
      </c>
      <c r="E6" s="4" t="inlineStr">
        <is>
          <t xml:space="preserve"> </t>
        </is>
      </c>
      <c r="F6" s="4" t="inlineStr">
        <is>
          <t xml:space="preserve"> </t>
        </is>
      </c>
      <c r="G6" s="5" t="n">
        <v>-2214</v>
      </c>
      <c r="H6" s="4" t="inlineStr">
        <is>
          <t xml:space="preserve"> </t>
        </is>
      </c>
      <c r="I6" s="5" t="n">
        <v>-2214</v>
      </c>
      <c r="J6" s="5" t="n">
        <v>-13</v>
      </c>
      <c r="K6" s="5" t="n">
        <v>-140</v>
      </c>
      <c r="L6" s="5" t="n">
        <v>-153</v>
      </c>
    </row>
    <row r="7">
      <c r="A7" s="4" t="inlineStr">
        <is>
          <t>Deferred compensation plan, net</t>
        </is>
      </c>
      <c r="B7" s="4" t="inlineStr">
        <is>
          <t xml:space="preserve"> </t>
        </is>
      </c>
      <c r="C7" s="4" t="inlineStr">
        <is>
          <t xml:space="preserve"> </t>
        </is>
      </c>
      <c r="D7" s="4" t="inlineStr">
        <is>
          <t xml:space="preserve"> </t>
        </is>
      </c>
      <c r="E7" s="5" t="n">
        <v>-833</v>
      </c>
      <c r="F7" s="5" t="n">
        <v>83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of equity awards</t>
        </is>
      </c>
      <c r="B8" s="5" t="n">
        <v>6576</v>
      </c>
      <c r="C8" s="4" t="inlineStr">
        <is>
          <t xml:space="preserve"> </t>
        </is>
      </c>
      <c r="D8" s="5" t="n">
        <v>2</v>
      </c>
      <c r="E8" s="4" t="inlineStr">
        <is>
          <t xml:space="preserve"> </t>
        </is>
      </c>
      <c r="F8" s="5" t="n">
        <v>6574</v>
      </c>
      <c r="G8" s="4" t="inlineStr">
        <is>
          <t xml:space="preserve"> </t>
        </is>
      </c>
      <c r="H8" s="4" t="inlineStr">
        <is>
          <t xml:space="preserve"> </t>
        </is>
      </c>
      <c r="I8" s="5" t="n">
        <v>6576</v>
      </c>
      <c r="J8" s="4" t="inlineStr">
        <is>
          <t xml:space="preserve"> </t>
        </is>
      </c>
      <c r="K8" s="4" t="inlineStr">
        <is>
          <t xml:space="preserve"> </t>
        </is>
      </c>
      <c r="L8" s="4" t="inlineStr">
        <is>
          <t xml:space="preserve"> </t>
        </is>
      </c>
    </row>
    <row r="9">
      <c r="A9" s="4" t="inlineStr">
        <is>
          <t>Tax withholding on stock-based compensation</t>
        </is>
      </c>
      <c r="B9" s="5" t="n">
        <v>-8578</v>
      </c>
      <c r="C9" s="4" t="inlineStr">
        <is>
          <t xml:space="preserve"> </t>
        </is>
      </c>
      <c r="D9" s="4" t="inlineStr">
        <is>
          <t xml:space="preserve"> </t>
        </is>
      </c>
      <c r="E9" s="4" t="inlineStr">
        <is>
          <t xml:space="preserve"> </t>
        </is>
      </c>
      <c r="F9" s="5" t="n">
        <v>-8578</v>
      </c>
      <c r="G9" s="4" t="inlineStr">
        <is>
          <t xml:space="preserve"> </t>
        </is>
      </c>
      <c r="H9" s="4" t="inlineStr">
        <is>
          <t xml:space="preserve"> </t>
        </is>
      </c>
      <c r="I9" s="5" t="n">
        <v>-8578</v>
      </c>
      <c r="J9" s="4" t="inlineStr">
        <is>
          <t xml:space="preserve"> </t>
        </is>
      </c>
      <c r="K9" s="4" t="inlineStr">
        <is>
          <t xml:space="preserve"> </t>
        </is>
      </c>
      <c r="L9" s="4" t="inlineStr">
        <is>
          <t xml:space="preserve"> </t>
        </is>
      </c>
    </row>
    <row r="10">
      <c r="A10" s="4" t="inlineStr">
        <is>
          <t>Common stock issued under dividend reinvestment plan</t>
        </is>
      </c>
      <c r="B10" s="5" t="n">
        <v>158</v>
      </c>
      <c r="C10" s="4" t="inlineStr">
        <is>
          <t xml:space="preserve"> </t>
        </is>
      </c>
      <c r="D10" s="4" t="inlineStr">
        <is>
          <t xml:space="preserve"> </t>
        </is>
      </c>
      <c r="E10" s="4" t="inlineStr">
        <is>
          <t xml:space="preserve"> </t>
        </is>
      </c>
      <c r="F10" s="5" t="n">
        <v>158</v>
      </c>
      <c r="G10" s="4" t="inlineStr">
        <is>
          <t xml:space="preserve"> </t>
        </is>
      </c>
      <c r="H10" s="4" t="inlineStr">
        <is>
          <t xml:space="preserve"> </t>
        </is>
      </c>
      <c r="I10" s="5" t="n">
        <v>158</v>
      </c>
      <c r="J10" s="4" t="inlineStr">
        <is>
          <t xml:space="preserve"> </t>
        </is>
      </c>
      <c r="K10" s="4" t="inlineStr">
        <is>
          <t xml:space="preserve"> </t>
        </is>
      </c>
      <c r="L10" s="4" t="inlineStr">
        <is>
          <t xml:space="preserve"> </t>
        </is>
      </c>
    </row>
    <row r="11">
      <c r="A11" s="4" t="inlineStr">
        <is>
          <t>Common stock issued for partnership units exchanged</t>
        </is>
      </c>
      <c r="B11" s="4" t="inlineStr">
        <is>
          <t xml:space="preserve"> </t>
        </is>
      </c>
      <c r="C11" s="4" t="inlineStr">
        <is>
          <t xml:space="preserve"> </t>
        </is>
      </c>
      <c r="D11" s="4" t="inlineStr">
        <is>
          <t xml:space="preserve"> </t>
        </is>
      </c>
      <c r="E11" s="4" t="inlineStr">
        <is>
          <t xml:space="preserve"> </t>
        </is>
      </c>
      <c r="F11" s="5" t="n">
        <v>529</v>
      </c>
      <c r="G11" s="4" t="inlineStr">
        <is>
          <t xml:space="preserve"> </t>
        </is>
      </c>
      <c r="H11" s="4" t="inlineStr">
        <is>
          <t xml:space="preserve"> </t>
        </is>
      </c>
      <c r="I11" s="5" t="n">
        <v>529</v>
      </c>
      <c r="J11" s="5" t="n">
        <v>-529</v>
      </c>
      <c r="K11" s="4" t="inlineStr">
        <is>
          <t xml:space="preserve"> </t>
        </is>
      </c>
      <c r="L11" s="5" t="n">
        <v>-529</v>
      </c>
    </row>
    <row r="12">
      <c r="A12" s="4" t="inlineStr">
        <is>
          <t>Contributions from partners</t>
        </is>
      </c>
      <c r="B12" s="5" t="n">
        <v>14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72</v>
      </c>
      <c r="L12" s="5" t="n">
        <v>1472</v>
      </c>
    </row>
    <row r="13">
      <c r="A13" s="4" t="inlineStr">
        <is>
          <t>Distributions to partners</t>
        </is>
      </c>
      <c r="B13" s="5" t="n">
        <v>-43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364</v>
      </c>
      <c r="L13" s="5" t="n">
        <v>-4364</v>
      </c>
    </row>
    <row r="14">
      <c r="A14" s="4" t="inlineStr">
        <is>
          <t>Dividends declared - preferred stock/unit</t>
        </is>
      </c>
      <c r="B14" s="5" t="n">
        <v>-3413</v>
      </c>
      <c r="C14" s="4" t="inlineStr">
        <is>
          <t xml:space="preserve"> </t>
        </is>
      </c>
      <c r="D14" s="4" t="inlineStr">
        <is>
          <t xml:space="preserve"> </t>
        </is>
      </c>
      <c r="E14" s="4" t="inlineStr">
        <is>
          <t xml:space="preserve"> </t>
        </is>
      </c>
      <c r="F14" s="4" t="inlineStr">
        <is>
          <t xml:space="preserve"> </t>
        </is>
      </c>
      <c r="G14" s="4" t="inlineStr">
        <is>
          <t xml:space="preserve"> </t>
        </is>
      </c>
      <c r="H14" s="5" t="n">
        <v>-3413</v>
      </c>
      <c r="I14" s="5" t="n">
        <v>-3413</v>
      </c>
      <c r="J14" s="4" t="inlineStr">
        <is>
          <t xml:space="preserve"> </t>
        </is>
      </c>
      <c r="K14" s="4" t="inlineStr">
        <is>
          <t xml:space="preserve"> </t>
        </is>
      </c>
      <c r="L14" s="4" t="inlineStr">
        <is>
          <t xml:space="preserve"> </t>
        </is>
      </c>
    </row>
    <row r="15">
      <c r="A15" s="4" t="inlineStr">
        <is>
          <t>Dividends declared - common stock/unit</t>
        </is>
      </c>
      <c r="B15" s="5" t="n">
        <v>-124532</v>
      </c>
      <c r="C15" s="4" t="inlineStr">
        <is>
          <t xml:space="preserve"> </t>
        </is>
      </c>
      <c r="D15" s="4" t="inlineStr">
        <is>
          <t xml:space="preserve"> </t>
        </is>
      </c>
      <c r="E15" s="4" t="inlineStr">
        <is>
          <t xml:space="preserve"> </t>
        </is>
      </c>
      <c r="F15" s="4" t="inlineStr">
        <is>
          <t xml:space="preserve"> </t>
        </is>
      </c>
      <c r="G15" s="4" t="inlineStr">
        <is>
          <t xml:space="preserve"> </t>
        </is>
      </c>
      <c r="H15" s="5" t="n">
        <v>-123795</v>
      </c>
      <c r="I15" s="5" t="n">
        <v>-123795</v>
      </c>
      <c r="J15" s="5" t="n">
        <v>-737</v>
      </c>
      <c r="K15" s="4" t="inlineStr">
        <is>
          <t xml:space="preserve"> </t>
        </is>
      </c>
      <c r="L15" s="5" t="n">
        <v>-737</v>
      </c>
    </row>
    <row r="16">
      <c r="A16" s="4" t="inlineStr">
        <is>
          <t>Ending Balance at Mar. 31, 2024</t>
        </is>
      </c>
      <c r="B16" s="5" t="n">
        <v>7178019</v>
      </c>
      <c r="C16" s="5" t="n">
        <v>225000</v>
      </c>
      <c r="D16" s="5" t="n">
        <v>1848</v>
      </c>
      <c r="E16" s="5" t="n">
        <v>-26321</v>
      </c>
      <c r="F16" s="5" t="n">
        <v>8703756</v>
      </c>
      <c r="G16" s="5" t="n">
        <v>4465</v>
      </c>
      <c r="H16" s="5" t="n">
        <v>-1889037</v>
      </c>
      <c r="I16" s="5" t="n">
        <v>7019711</v>
      </c>
      <c r="J16" s="5" t="n">
        <v>41606</v>
      </c>
      <c r="K16" s="5" t="n">
        <v>116702</v>
      </c>
      <c r="L16" s="5" t="n">
        <v>158308</v>
      </c>
    </row>
    <row r="17">
      <c r="A17" s="4" t="inlineStr">
        <is>
          <t>Beginning Balance at Dec. 31, 2024</t>
        </is>
      </c>
      <c r="B17" s="5" t="n">
        <v>6900307</v>
      </c>
      <c r="C17" s="5" t="n">
        <v>225000</v>
      </c>
      <c r="D17" s="5" t="n">
        <v>1814</v>
      </c>
      <c r="E17" s="5" t="n">
        <v>-28045</v>
      </c>
      <c r="F17" s="5" t="n">
        <v>8503227</v>
      </c>
      <c r="G17" s="5" t="n">
        <v>2226</v>
      </c>
      <c r="H17" s="5" t="n">
        <v>-1980076</v>
      </c>
      <c r="I17" s="5" t="n">
        <v>6724146</v>
      </c>
      <c r="J17" s="5" t="n">
        <v>40744</v>
      </c>
      <c r="K17" s="5" t="n">
        <v>135417</v>
      </c>
      <c r="L17" s="5" t="n">
        <v>176161</v>
      </c>
    </row>
    <row r="18">
      <c r="A18" s="4" t="inlineStr">
        <is>
          <t>Net income</t>
        </is>
      </c>
      <c r="B18" s="5" t="n">
        <v>111853</v>
      </c>
      <c r="C18" s="4" t="inlineStr">
        <is>
          <t xml:space="preserve"> </t>
        </is>
      </c>
      <c r="D18" s="4" t="inlineStr">
        <is>
          <t xml:space="preserve"> </t>
        </is>
      </c>
      <c r="E18" s="4" t="inlineStr">
        <is>
          <t xml:space="preserve"> </t>
        </is>
      </c>
      <c r="F18" s="4" t="inlineStr">
        <is>
          <t xml:space="preserve"> </t>
        </is>
      </c>
      <c r="G18" s="4" t="inlineStr">
        <is>
          <t xml:space="preserve"> </t>
        </is>
      </c>
      <c r="H18" s="5" t="n">
        <v>109587</v>
      </c>
      <c r="I18" s="5" t="n">
        <v>109587</v>
      </c>
      <c r="J18" s="5" t="n">
        <v>642</v>
      </c>
      <c r="K18" s="5" t="n">
        <v>1624</v>
      </c>
      <c r="L18" s="5" t="n">
        <v>2266</v>
      </c>
    </row>
    <row r="19">
      <c r="A19" s="3"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mprehensive income before reclassification</t>
        </is>
      </c>
      <c r="B20" s="5" t="n">
        <v>-2454</v>
      </c>
      <c r="C20" s="4" t="inlineStr">
        <is>
          <t xml:space="preserve"> </t>
        </is>
      </c>
      <c r="D20" s="4" t="inlineStr">
        <is>
          <t xml:space="preserve"> </t>
        </is>
      </c>
      <c r="E20" s="4" t="inlineStr">
        <is>
          <t xml:space="preserve"> </t>
        </is>
      </c>
      <c r="F20" s="4" t="inlineStr">
        <is>
          <t xml:space="preserve"> </t>
        </is>
      </c>
      <c r="G20" s="5" t="n">
        <v>-2289</v>
      </c>
      <c r="H20" s="4" t="inlineStr">
        <is>
          <t xml:space="preserve"> </t>
        </is>
      </c>
      <c r="I20" s="5" t="n">
        <v>-2289</v>
      </c>
      <c r="J20" s="5" t="n">
        <v>-20</v>
      </c>
      <c r="K20" s="5" t="n">
        <v>-145</v>
      </c>
      <c r="L20" s="5" t="n">
        <v>-165</v>
      </c>
    </row>
    <row r="21">
      <c r="A21" s="4" t="inlineStr">
        <is>
          <t>Amounts reclassified from accumulated other comprehensive income</t>
        </is>
      </c>
      <c r="B21" s="5" t="n">
        <v>-1745</v>
      </c>
      <c r="C21" s="4" t="inlineStr">
        <is>
          <t xml:space="preserve"> </t>
        </is>
      </c>
      <c r="D21" s="4" t="inlineStr">
        <is>
          <t xml:space="preserve"> </t>
        </is>
      </c>
      <c r="E21" s="4" t="inlineStr">
        <is>
          <t xml:space="preserve"> </t>
        </is>
      </c>
      <c r="F21" s="4" t="inlineStr">
        <is>
          <t xml:space="preserve"> </t>
        </is>
      </c>
      <c r="G21" s="5" t="n">
        <v>-1652</v>
      </c>
      <c r="H21" s="4" t="inlineStr">
        <is>
          <t xml:space="preserve"> </t>
        </is>
      </c>
      <c r="I21" s="5" t="n">
        <v>-1652</v>
      </c>
      <c r="J21" s="5" t="n">
        <v>-8</v>
      </c>
      <c r="K21" s="5" t="n">
        <v>-85</v>
      </c>
      <c r="L21" s="5" t="n">
        <v>-93</v>
      </c>
    </row>
    <row r="22">
      <c r="A22" s="4" t="inlineStr">
        <is>
          <t>Adjustment for noncontrolling interests</t>
        </is>
      </c>
      <c r="B22" s="4" t="inlineStr">
        <is>
          <t xml:space="preserve"> </t>
        </is>
      </c>
      <c r="C22" s="4" t="inlineStr">
        <is>
          <t xml:space="preserve"> </t>
        </is>
      </c>
      <c r="D22" s="4" t="inlineStr">
        <is>
          <t xml:space="preserve"> </t>
        </is>
      </c>
      <c r="E22" s="4" t="inlineStr">
        <is>
          <t xml:space="preserve"> </t>
        </is>
      </c>
      <c r="F22" s="5" t="n">
        <v>2210</v>
      </c>
      <c r="G22" s="4" t="inlineStr">
        <is>
          <t xml:space="preserve"> </t>
        </is>
      </c>
      <c r="H22" s="4" t="inlineStr">
        <is>
          <t xml:space="preserve"> </t>
        </is>
      </c>
      <c r="I22" s="5" t="n">
        <v>2210</v>
      </c>
      <c r="J22" s="5" t="n">
        <v>-2210</v>
      </c>
      <c r="K22" s="4" t="inlineStr">
        <is>
          <t xml:space="preserve"> </t>
        </is>
      </c>
      <c r="L22" s="5" t="n">
        <v>-2210</v>
      </c>
    </row>
    <row r="23">
      <c r="A23" s="4" t="inlineStr">
        <is>
          <t>Deferred compensation plan, net</t>
        </is>
      </c>
      <c r="B23" s="4" t="inlineStr">
        <is>
          <t xml:space="preserve"> </t>
        </is>
      </c>
      <c r="C23" s="4" t="inlineStr">
        <is>
          <t xml:space="preserve"> </t>
        </is>
      </c>
      <c r="D23" s="4" t="inlineStr">
        <is>
          <t xml:space="preserve"> </t>
        </is>
      </c>
      <c r="E23" s="5" t="n">
        <v>-1088</v>
      </c>
      <c r="F23" s="5" t="n">
        <v>108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of equity awards</t>
        </is>
      </c>
      <c r="B24" s="5" t="n">
        <v>5548</v>
      </c>
      <c r="C24" s="4" t="inlineStr">
        <is>
          <t xml:space="preserve"> </t>
        </is>
      </c>
      <c r="D24" s="5" t="n">
        <v>1</v>
      </c>
      <c r="E24" s="4" t="inlineStr">
        <is>
          <t xml:space="preserve"> </t>
        </is>
      </c>
      <c r="F24" s="5" t="n">
        <v>5547</v>
      </c>
      <c r="G24" s="4" t="inlineStr">
        <is>
          <t xml:space="preserve"> </t>
        </is>
      </c>
      <c r="H24" s="4" t="inlineStr">
        <is>
          <t xml:space="preserve"> </t>
        </is>
      </c>
      <c r="I24" s="5" t="n">
        <v>5548</v>
      </c>
      <c r="J24" s="4" t="inlineStr">
        <is>
          <t xml:space="preserve"> </t>
        </is>
      </c>
      <c r="K24" s="4" t="inlineStr">
        <is>
          <t xml:space="preserve"> </t>
        </is>
      </c>
      <c r="L24" s="4" t="inlineStr">
        <is>
          <t xml:space="preserve"> </t>
        </is>
      </c>
    </row>
    <row r="25">
      <c r="A25" s="4" t="inlineStr">
        <is>
          <t>Tax withholding on stock-based compensation</t>
        </is>
      </c>
      <c r="B25" s="5" t="n">
        <v>-6760</v>
      </c>
      <c r="C25" s="4" t="inlineStr">
        <is>
          <t xml:space="preserve"> </t>
        </is>
      </c>
      <c r="D25" s="4" t="inlineStr">
        <is>
          <t xml:space="preserve"> </t>
        </is>
      </c>
      <c r="E25" s="4" t="inlineStr">
        <is>
          <t xml:space="preserve"> </t>
        </is>
      </c>
      <c r="F25" s="5" t="n">
        <v>-6760</v>
      </c>
      <c r="G25" s="4" t="inlineStr">
        <is>
          <t xml:space="preserve"> </t>
        </is>
      </c>
      <c r="H25" s="4" t="inlineStr">
        <is>
          <t xml:space="preserve"> </t>
        </is>
      </c>
      <c r="I25" s="5" t="n">
        <v>-6760</v>
      </c>
      <c r="J25" s="4" t="inlineStr">
        <is>
          <t xml:space="preserve"> </t>
        </is>
      </c>
      <c r="K25" s="4" t="inlineStr">
        <is>
          <t xml:space="preserve"> </t>
        </is>
      </c>
      <c r="L25" s="4" t="inlineStr">
        <is>
          <t xml:space="preserve"> </t>
        </is>
      </c>
    </row>
    <row r="26">
      <c r="A26" s="4" t="inlineStr">
        <is>
          <t>Common stock issued under dividend reinvestment plan</t>
        </is>
      </c>
      <c r="B26" s="5" t="n">
        <v>177</v>
      </c>
      <c r="C26" s="4" t="inlineStr">
        <is>
          <t xml:space="preserve"> </t>
        </is>
      </c>
      <c r="D26" s="4" t="inlineStr">
        <is>
          <t xml:space="preserve"> </t>
        </is>
      </c>
      <c r="E26" s="4" t="inlineStr">
        <is>
          <t xml:space="preserve"> </t>
        </is>
      </c>
      <c r="F26" s="5" t="n">
        <v>177</v>
      </c>
      <c r="G26" s="4" t="inlineStr">
        <is>
          <t xml:space="preserve"> </t>
        </is>
      </c>
      <c r="H26" s="4" t="inlineStr">
        <is>
          <t xml:space="preserve"> </t>
        </is>
      </c>
      <c r="I26" s="5" t="n">
        <v>177</v>
      </c>
      <c r="J26" s="4" t="inlineStr">
        <is>
          <t xml:space="preserve"> </t>
        </is>
      </c>
      <c r="K26" s="4" t="inlineStr">
        <is>
          <t xml:space="preserve"> </t>
        </is>
      </c>
      <c r="L26" s="4" t="inlineStr">
        <is>
          <t xml:space="preserve"> </t>
        </is>
      </c>
    </row>
    <row r="27">
      <c r="A27" s="4" t="inlineStr">
        <is>
          <t>Contributions from partners</t>
        </is>
      </c>
      <c r="B27" s="5" t="n">
        <v>51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10</v>
      </c>
      <c r="K27" s="5" t="n">
        <v>2977</v>
      </c>
      <c r="L27" s="5" t="n">
        <v>5187</v>
      </c>
    </row>
    <row r="28">
      <c r="A28" s="4" t="inlineStr">
        <is>
          <t>Distributions to partners</t>
        </is>
      </c>
      <c r="B28" s="5" t="n">
        <v>-35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510</v>
      </c>
      <c r="L28" s="5" t="n">
        <v>-3510</v>
      </c>
    </row>
    <row r="29">
      <c r="A29" s="4" t="inlineStr">
        <is>
          <t>Dividends declared - preferred stock/unit</t>
        </is>
      </c>
      <c r="B29" s="5" t="n">
        <v>-3413</v>
      </c>
      <c r="C29" s="4" t="inlineStr">
        <is>
          <t xml:space="preserve"> </t>
        </is>
      </c>
      <c r="D29" s="4" t="inlineStr">
        <is>
          <t xml:space="preserve"> </t>
        </is>
      </c>
      <c r="E29" s="4" t="inlineStr">
        <is>
          <t xml:space="preserve"> </t>
        </is>
      </c>
      <c r="F29" s="4" t="inlineStr">
        <is>
          <t xml:space="preserve"> </t>
        </is>
      </c>
      <c r="G29" s="4" t="inlineStr">
        <is>
          <t xml:space="preserve"> </t>
        </is>
      </c>
      <c r="H29" s="5" t="n">
        <v>-3413</v>
      </c>
      <c r="I29" s="5" t="n">
        <v>-3413</v>
      </c>
      <c r="J29" s="4" t="inlineStr">
        <is>
          <t xml:space="preserve"> </t>
        </is>
      </c>
      <c r="K29" s="4" t="inlineStr">
        <is>
          <t xml:space="preserve"> </t>
        </is>
      </c>
      <c r="L29" s="4" t="inlineStr">
        <is>
          <t xml:space="preserve"> </t>
        </is>
      </c>
    </row>
    <row r="30">
      <c r="A30" s="4" t="inlineStr">
        <is>
          <t>Dividends declared - common stock/unit</t>
        </is>
      </c>
      <c r="B30" s="5" t="n">
        <v>-128750</v>
      </c>
      <c r="C30" s="4" t="inlineStr">
        <is>
          <t xml:space="preserve"> </t>
        </is>
      </c>
      <c r="D30" s="4" t="inlineStr">
        <is>
          <t xml:space="preserve"> </t>
        </is>
      </c>
      <c r="E30" s="4" t="inlineStr">
        <is>
          <t xml:space="preserve"> </t>
        </is>
      </c>
      <c r="F30" s="4" t="inlineStr">
        <is>
          <t xml:space="preserve"> </t>
        </is>
      </c>
      <c r="G30" s="4" t="inlineStr">
        <is>
          <t xml:space="preserve"> </t>
        </is>
      </c>
      <c r="H30" s="5" t="n">
        <v>-127976</v>
      </c>
      <c r="I30" s="5" t="n">
        <v>-127976</v>
      </c>
      <c r="J30" s="5" t="n">
        <v>-774</v>
      </c>
      <c r="K30" s="4" t="inlineStr">
        <is>
          <t xml:space="preserve"> </t>
        </is>
      </c>
      <c r="L30" s="5" t="n">
        <v>-774</v>
      </c>
    </row>
    <row r="31">
      <c r="A31" s="4" t="inlineStr">
        <is>
          <t>Ending Balance at Mar. 31, 2025</t>
        </is>
      </c>
      <c r="B31" s="6" t="n">
        <v>6876440</v>
      </c>
      <c r="C31" s="6" t="n">
        <v>225000</v>
      </c>
      <c r="D31" s="6" t="n">
        <v>1815</v>
      </c>
      <c r="E31" s="6" t="n">
        <v>-29133</v>
      </c>
      <c r="F31" s="6" t="n">
        <v>8505489</v>
      </c>
      <c r="G31" s="6" t="n">
        <v>-1715</v>
      </c>
      <c r="H31" s="6" t="n">
        <v>-2001878</v>
      </c>
      <c r="I31" s="6" t="n">
        <v>6699578</v>
      </c>
      <c r="J31" s="6" t="n">
        <v>40584</v>
      </c>
      <c r="K31" s="6" t="n">
        <v>136278</v>
      </c>
      <c r="L31" s="6" t="n">
        <v>176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Trading securities, change in unrealized holding gain (loss)</t>
        </is>
      </c>
      <c r="B4" s="13" t="n">
        <v>-2.4</v>
      </c>
      <c r="C4" s="13" t="n">
        <v>2.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 and Capital - Additional Information (Details) - USD ($)</t>
        </is>
      </c>
      <c r="C1" s="2" t="inlineStr">
        <is>
          <t>3 Months Ended</t>
        </is>
      </c>
      <c r="E1" s="2" t="inlineStr">
        <is>
          <t>12 Months Ended</t>
        </is>
      </c>
    </row>
    <row r="2">
      <c r="B2" s="2" t="inlineStr">
        <is>
          <t>Jul. 31, 2024</t>
        </is>
      </c>
      <c r="C2" s="2" t="inlineStr">
        <is>
          <t>Mar. 31, 2025</t>
        </is>
      </c>
      <c r="D2" s="2" t="inlineStr">
        <is>
          <t>Mar. 31, 2024</t>
        </is>
      </c>
      <c r="E2" s="2" t="inlineStr">
        <is>
          <t>Dec. 31, 2024</t>
        </is>
      </c>
      <c r="F2" s="2" t="inlineStr">
        <is>
          <t>Aug. 1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 per share</t>
        </is>
      </c>
      <c r="B4" s="4" t="inlineStr">
        <is>
          <t xml:space="preserve"> </t>
        </is>
      </c>
      <c r="C4" s="8" t="n">
        <v>0.705</v>
      </c>
      <c r="D4" s="7" t="n">
        <v>0.67</v>
      </c>
      <c r="E4" s="4" t="inlineStr">
        <is>
          <t xml:space="preserve"> </t>
        </is>
      </c>
      <c r="F4" s="4" t="inlineStr">
        <is>
          <t xml:space="preserve"> </t>
        </is>
      </c>
    </row>
    <row r="5">
      <c r="A5" s="4" t="inlineStr">
        <is>
          <t>Stock repurchased remaining authorized value</t>
        </is>
      </c>
      <c r="B5" s="4" t="inlineStr">
        <is>
          <t xml:space="preserve"> </t>
        </is>
      </c>
      <c r="C5" s="6" t="n">
        <v>250000000</v>
      </c>
      <c r="D5" s="4" t="inlineStr">
        <is>
          <t xml:space="preserve"> </t>
        </is>
      </c>
      <c r="E5" s="4" t="inlineStr">
        <is>
          <t xml:space="preserve"> </t>
        </is>
      </c>
      <c r="F5" s="4" t="inlineStr">
        <is>
          <t xml:space="preserve"> </t>
        </is>
      </c>
    </row>
    <row r="6">
      <c r="A6" s="4" t="inlineStr">
        <is>
          <t>Stock repurchase program, authorized amount</t>
        </is>
      </c>
      <c r="B6" s="6" t="n">
        <v>250000000</v>
      </c>
      <c r="C6" s="5" t="n">
        <v>0</v>
      </c>
      <c r="D6" s="4" t="inlineStr">
        <is>
          <t xml:space="preserve"> </t>
        </is>
      </c>
      <c r="E6" s="4" t="inlineStr">
        <is>
          <t xml:space="preserve"> </t>
        </is>
      </c>
      <c r="F6" s="4" t="inlineStr">
        <is>
          <t xml:space="preserve"> </t>
        </is>
      </c>
    </row>
    <row r="7">
      <c r="A7" s="4" t="inlineStr">
        <is>
          <t>Stock repurchase program expiration date</t>
        </is>
      </c>
      <c r="B7" s="4" t="inlineStr">
        <is>
          <t>Jun. 30,  2026</t>
        </is>
      </c>
      <c r="C7" s="4" t="inlineStr">
        <is>
          <t xml:space="preserve"> </t>
        </is>
      </c>
      <c r="D7" s="4" t="inlineStr">
        <is>
          <t xml:space="preserve"> </t>
        </is>
      </c>
      <c r="E7" s="4" t="inlineStr">
        <is>
          <t xml:space="preserve"> </t>
        </is>
      </c>
      <c r="F7" s="4" t="inlineStr">
        <is>
          <t xml:space="preserve"> </t>
        </is>
      </c>
    </row>
    <row r="8">
      <c r="A8" s="4" t="inlineStr">
        <is>
          <t>Forward Equity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able</t>
        </is>
      </c>
      <c r="B10" s="4" t="inlineStr">
        <is>
          <t xml:space="preserve"> </t>
        </is>
      </c>
      <c r="C10" s="4" t="inlineStr">
        <is>
          <t xml:space="preserve"> </t>
        </is>
      </c>
      <c r="D10" s="4" t="inlineStr">
        <is>
          <t xml:space="preserve"> </t>
        </is>
      </c>
      <c r="E10" s="5" t="n">
        <v>1339377</v>
      </c>
      <c r="F10" s="4" t="inlineStr">
        <is>
          <t xml:space="preserve"> </t>
        </is>
      </c>
    </row>
    <row r="11">
      <c r="A11" s="4" t="inlineStr">
        <is>
          <t>Sale of stock, average offering price</t>
        </is>
      </c>
      <c r="B11" s="4" t="inlineStr">
        <is>
          <t xml:space="preserve"> </t>
        </is>
      </c>
      <c r="C11" s="4" t="inlineStr">
        <is>
          <t xml:space="preserve"> </t>
        </is>
      </c>
      <c r="D11" s="4" t="inlineStr">
        <is>
          <t xml:space="preserve"> </t>
        </is>
      </c>
      <c r="E11" s="7" t="n">
        <v>74.66</v>
      </c>
      <c r="F11" s="4" t="inlineStr">
        <is>
          <t xml:space="preserve"> </t>
        </is>
      </c>
    </row>
    <row r="12">
      <c r="A12" s="4" t="inlineStr">
        <is>
          <t>Settlement period</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Proceeds from issuance of shares before underwriting discount and offering expenses</t>
        </is>
      </c>
      <c r="B13" s="4" t="inlineStr">
        <is>
          <t xml:space="preserve"> </t>
        </is>
      </c>
      <c r="C13" s="6" t="n">
        <v>100000000</v>
      </c>
      <c r="D13" s="4" t="inlineStr">
        <is>
          <t xml:space="preserve"> </t>
        </is>
      </c>
      <c r="E13" s="4" t="inlineStr">
        <is>
          <t xml:space="preserve"> </t>
        </is>
      </c>
      <c r="F13" s="4" t="inlineStr">
        <is>
          <t xml:space="preserve"> </t>
        </is>
      </c>
    </row>
    <row r="14">
      <c r="A14" s="4" t="inlineStr">
        <is>
          <t>2024 Forward Sales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ettled</t>
        </is>
      </c>
      <c r="B16" s="4" t="inlineStr">
        <is>
          <t xml:space="preserve"> </t>
        </is>
      </c>
      <c r="C16" s="5" t="n">
        <v>0</v>
      </c>
      <c r="D16" s="4" t="inlineStr">
        <is>
          <t xml:space="preserve"> </t>
        </is>
      </c>
      <c r="E16" s="4" t="inlineStr">
        <is>
          <t xml:space="preserve"> </t>
        </is>
      </c>
      <c r="F16" s="4" t="inlineStr">
        <is>
          <t xml:space="preserve"> </t>
        </is>
      </c>
    </row>
    <row r="17">
      <c r="A17" s="4" t="inlineStr">
        <is>
          <t>At the Market ("ATM")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remaining available for issuance</t>
        </is>
      </c>
      <c r="B19" s="4" t="inlineStr">
        <is>
          <t xml:space="preserve"> </t>
        </is>
      </c>
      <c r="C19" s="6" t="n">
        <v>400000000</v>
      </c>
      <c r="D19" s="4" t="inlineStr">
        <is>
          <t xml:space="preserve"> </t>
        </is>
      </c>
      <c r="E19" s="4" t="inlineStr">
        <is>
          <t xml:space="preserve"> </t>
        </is>
      </c>
      <c r="F19" s="4" t="inlineStr">
        <is>
          <t xml:space="preserve"> </t>
        </is>
      </c>
    </row>
    <row r="20">
      <c r="A20" s="4" t="inlineStr">
        <is>
          <t>Maximum [Member] | At the Market ("ATM") Progra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ssuances, common stock authorized for issuance</t>
        </is>
      </c>
      <c r="B22" s="4" t="inlineStr">
        <is>
          <t xml:space="preserve"> </t>
        </is>
      </c>
      <c r="C22" s="6" t="n">
        <v>500000000</v>
      </c>
      <c r="D22" s="4" t="inlineStr">
        <is>
          <t xml:space="preserve"> </t>
        </is>
      </c>
      <c r="E22" s="4" t="inlineStr">
        <is>
          <t xml:space="preserve"> </t>
        </is>
      </c>
      <c r="F22" s="4" t="inlineStr">
        <is>
          <t xml:space="preserve"> </t>
        </is>
      </c>
    </row>
    <row r="23">
      <c r="A23" s="4" t="inlineStr">
        <is>
          <t>Series B Preferred Stock [Member] | UBP Acquisi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emable price per share</t>
        </is>
      </c>
      <c r="B25" s="4" t="inlineStr">
        <is>
          <t xml:space="preserve"> </t>
        </is>
      </c>
      <c r="C25" s="4" t="inlineStr">
        <is>
          <t xml:space="preserve"> </t>
        </is>
      </c>
      <c r="D25" s="4" t="inlineStr">
        <is>
          <t xml:space="preserve"> </t>
        </is>
      </c>
      <c r="E25" s="4" t="inlineStr">
        <is>
          <t xml:space="preserve"> </t>
        </is>
      </c>
      <c r="F25" s="6" t="n">
        <v>25</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Capital - Summary of Terms and Conditions of Preferred Stock Outstanding (Details) - UBP Acquisition [Member] - Preferred Stock [Member] - USD ($) $ in Thousand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hares Issued and Outstanding</t>
        </is>
      </c>
      <c r="B4" s="5" t="n">
        <v>9000000</v>
      </c>
      <c r="C4" s="5" t="n">
        <v>9000000</v>
      </c>
    </row>
    <row r="5">
      <c r="A5" s="4" t="inlineStr">
        <is>
          <t>Liquidation Preference</t>
        </is>
      </c>
      <c r="B5" s="6" t="n">
        <v>225000000</v>
      </c>
      <c r="C5" s="6" t="n">
        <v>225000000</v>
      </c>
    </row>
    <row r="6">
      <c r="A6" s="4" t="inlineStr">
        <is>
          <t>Series 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ate of Issuance</t>
        </is>
      </c>
      <c r="B8" s="4" t="inlineStr">
        <is>
          <t>Aug. 18,  2023</t>
        </is>
      </c>
      <c r="C8" s="4" t="inlineStr">
        <is>
          <t>Aug. 18,  2023</t>
        </is>
      </c>
    </row>
    <row r="9">
      <c r="A9" s="4" t="inlineStr">
        <is>
          <t>Shares Issued and Outstanding</t>
        </is>
      </c>
      <c r="B9" s="5" t="n">
        <v>4600000</v>
      </c>
      <c r="C9" s="5" t="n">
        <v>4600000</v>
      </c>
    </row>
    <row r="10">
      <c r="A10" s="4" t="inlineStr">
        <is>
          <t>Liquidation Preference</t>
        </is>
      </c>
      <c r="B10" s="6" t="n">
        <v>115000000</v>
      </c>
      <c r="C10" s="6" t="n">
        <v>115000000</v>
      </c>
    </row>
    <row r="11">
      <c r="A11" s="4" t="inlineStr">
        <is>
          <t>Distribution Rate</t>
        </is>
      </c>
      <c r="B11" s="11" t="n">
        <v>0.0625</v>
      </c>
      <c r="C11" s="11" t="n">
        <v>0.0625</v>
      </c>
    </row>
    <row r="12">
      <c r="A12" s="4" t="inlineStr">
        <is>
          <t>Series B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ate of Issuance</t>
        </is>
      </c>
      <c r="B14" s="4" t="inlineStr">
        <is>
          <t>Aug. 18,  2023</t>
        </is>
      </c>
      <c r="C14" s="4" t="inlineStr">
        <is>
          <t>Aug. 18,  2023</t>
        </is>
      </c>
    </row>
    <row r="15">
      <c r="A15" s="4" t="inlineStr">
        <is>
          <t>Shares Issued and Outstanding</t>
        </is>
      </c>
      <c r="B15" s="5" t="n">
        <v>4400000</v>
      </c>
      <c r="C15" s="5" t="n">
        <v>4400000</v>
      </c>
    </row>
    <row r="16">
      <c r="A16" s="4" t="inlineStr">
        <is>
          <t>Liquidation Preference</t>
        </is>
      </c>
      <c r="B16" s="6" t="n">
        <v>110000000</v>
      </c>
      <c r="C16" s="6" t="n">
        <v>110000000</v>
      </c>
    </row>
    <row r="17">
      <c r="A17" s="4" t="inlineStr">
        <is>
          <t>Distribution Rate</t>
        </is>
      </c>
      <c r="B17" s="14" t="n">
        <v>0.05875</v>
      </c>
      <c r="C17" s="14" t="n">
        <v>0.058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966</v>
      </c>
      <c r="C4" s="6" t="n">
        <v>6294</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t>
        </is>
      </c>
      <c r="B7" s="5" t="n">
        <v>305041</v>
      </c>
      <c r="C7" s="5" t="n">
        <v>322159</v>
      </c>
    </row>
    <row r="8">
      <c r="A8" s="4" t="inlineStr">
        <is>
          <t>Weighted-average grant-date fair value (in dollars per share)</t>
        </is>
      </c>
      <c r="B8" s="7" t="n">
        <v>77.61</v>
      </c>
      <c r="C8" s="7" t="n">
        <v>60.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tock-Based Compensation Expense (Details) - USD ($) $ in Thousands</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Employee Service Share-based Compensation, Allocation of Recognized Period Costs, Capitalized Amount</t>
        </is>
      </c>
      <c r="C4" s="6" t="n">
        <v>-583</v>
      </c>
      <c r="D4" s="6" t="n">
        <v>-434</v>
      </c>
    </row>
    <row r="5">
      <c r="A5" s="4" t="inlineStr">
        <is>
          <t>Stock-based compensation, net of capitalization</t>
        </is>
      </c>
      <c r="C5" s="5" t="n">
        <v>4966</v>
      </c>
      <c r="D5" s="5" t="n">
        <v>6294</v>
      </c>
    </row>
    <row r="6">
      <c r="A6" s="4" t="inlineStr">
        <is>
          <t>Restricted Stock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Allocated Share-based Compensation Expense</t>
        </is>
      </c>
      <c r="B8" s="4" t="inlineStr">
        <is>
          <t>[1]</t>
        </is>
      </c>
      <c r="C8" s="5" t="n">
        <v>5443</v>
      </c>
      <c r="D8" s="5" t="n">
        <v>4640</v>
      </c>
    </row>
    <row r="9">
      <c r="A9" s="4" t="inlineStr">
        <is>
          <t>Common Stock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Noninterest Expense Directors Fees</t>
        </is>
      </c>
      <c r="C11" s="5" t="n">
        <v>105</v>
      </c>
      <c r="D11" s="5" t="n">
        <v>152</v>
      </c>
    </row>
    <row r="12">
      <c r="A12" s="4" t="inlineStr">
        <is>
          <t>Parent Company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Stock-based compensation, net of capitalization</t>
        </is>
      </c>
      <c r="C14" s="6" t="n">
        <v>4965</v>
      </c>
      <c r="D14" s="6" t="n">
        <v>4358</v>
      </c>
    </row>
    <row r="15"/>
    <row r="16">
      <c r="A16" s="4" t="inlineStr">
        <is>
          <t>[1] In addition, during the three months ended March 31, 2024, the Company expensed $ 1.9 million within Other operating expenses in connection with vesting of restricted stock units related to the 2023 acquisition of UBP.</t>
        </is>
      </c>
    </row>
  </sheetData>
  <mergeCells count="4">
    <mergeCell ref="A1:B2"/>
    <mergeCell ref="C1:D1"/>
    <mergeCell ref="A16:C16"/>
    <mergeCell ref="A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tock-Based Compensation Expense (Parenthetical) (Details) - Restricted Stock [Member] - USD ($) $ in Thousands</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Allocated Share-based Compensation Expense</t>
        </is>
      </c>
      <c r="B4" s="4" t="inlineStr">
        <is>
          <t>[1]</t>
        </is>
      </c>
      <c r="C4" s="6" t="n">
        <v>5443</v>
      </c>
      <c r="D4" s="6" t="n">
        <v>4640</v>
      </c>
    </row>
    <row r="5">
      <c r="A5" s="4" t="inlineStr">
        <is>
          <t>UBP | Other Operating Expense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Allocated Share-based Compensation Expense</t>
        </is>
      </c>
      <c r="C7" s="6" t="n">
        <v>1900</v>
      </c>
      <c r="D7" s="6" t="n">
        <v>1900</v>
      </c>
    </row>
    <row r="8"/>
    <row r="9">
      <c r="A9" s="4" t="inlineStr">
        <is>
          <t>[1] In addition, during the three months ended March 31, 2024, the Company expensed $ 1.9 million within Other operating expenses in connection with vesting of restricted stock units related to the 2023 acquisition of UBP.</t>
        </is>
      </c>
    </row>
  </sheetData>
  <mergeCells count="4">
    <mergeCell ref="A1:B2"/>
    <mergeCell ref="C1:D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and Unit (Details) - USD ($) $ / shares in Units, $ in Thousands</t>
        </is>
      </c>
      <c r="C1" s="2" t="inlineStr">
        <is>
          <t>3 Months Ended</t>
        </is>
      </c>
    </row>
    <row r="2">
      <c r="C2" s="2" t="inlineStr">
        <is>
          <t>Mar. 31, 2025</t>
        </is>
      </c>
      <c r="D2" s="2" t="inlineStr">
        <is>
          <t>Mar. 31, 2024</t>
        </is>
      </c>
    </row>
    <row r="3">
      <c r="A3" s="3" t="inlineStr">
        <is>
          <t>Earnings Per Share Basic [Line Items]</t>
        </is>
      </c>
      <c r="C3" s="4" t="inlineStr">
        <is>
          <t xml:space="preserve"> </t>
        </is>
      </c>
      <c r="D3" s="4" t="inlineStr">
        <is>
          <t xml:space="preserve"> </t>
        </is>
      </c>
    </row>
    <row r="4">
      <c r="A4" s="4" t="inlineStr">
        <is>
          <t>Net income attributable to common shareholders - basic</t>
        </is>
      </c>
      <c r="C4" s="6" t="n">
        <v>106174</v>
      </c>
      <c r="D4" s="6" t="n">
        <v>106361</v>
      </c>
    </row>
    <row r="5">
      <c r="A5" s="4" t="inlineStr">
        <is>
          <t>Net income per common share - basic</t>
        </is>
      </c>
      <c r="C5" s="7" t="n">
        <v>0.59</v>
      </c>
      <c r="D5" s="7" t="n">
        <v>0.58</v>
      </c>
    </row>
    <row r="6">
      <c r="A6" s="4" t="inlineStr">
        <is>
          <t>Net income per common share - diluted</t>
        </is>
      </c>
      <c r="C6" s="7" t="n">
        <v>0.58</v>
      </c>
      <c r="D6" s="7" t="n">
        <v>0.58</v>
      </c>
    </row>
    <row r="7">
      <c r="A7" s="4" t="inlineStr">
        <is>
          <t>Weighted average limited partnership units outstanding, basic</t>
        </is>
      </c>
      <c r="C7" s="5" t="n">
        <v>1096659</v>
      </c>
      <c r="D7" s="5" t="n">
        <v>1101104</v>
      </c>
    </row>
    <row r="8">
      <c r="A8" s="4" t="inlineStr">
        <is>
          <t>Continuing Operations [Member] | Parent Company [Member]</t>
        </is>
      </c>
      <c r="C8" s="4" t="inlineStr">
        <is>
          <t xml:space="preserve"> </t>
        </is>
      </c>
      <c r="D8" s="4" t="inlineStr">
        <is>
          <t xml:space="preserve"> </t>
        </is>
      </c>
    </row>
    <row r="9">
      <c r="A9" s="3" t="inlineStr">
        <is>
          <t>Earnings Per Share Basic [Line Items]</t>
        </is>
      </c>
      <c r="C9" s="4" t="inlineStr">
        <is>
          <t xml:space="preserve"> </t>
        </is>
      </c>
      <c r="D9" s="4" t="inlineStr">
        <is>
          <t xml:space="preserve"> </t>
        </is>
      </c>
    </row>
    <row r="10">
      <c r="A10" s="4" t="inlineStr">
        <is>
          <t>Net income attributable to common shareholders - basic</t>
        </is>
      </c>
      <c r="C10" s="6" t="n">
        <v>106174</v>
      </c>
      <c r="D10" s="6" t="n">
        <v>106361</v>
      </c>
    </row>
    <row r="11">
      <c r="A11" s="4" t="inlineStr">
        <is>
          <t>Net income attributable to common shareholders - diluted</t>
        </is>
      </c>
      <c r="C11" s="6" t="n">
        <v>106174</v>
      </c>
      <c r="D11" s="6" t="n">
        <v>106361</v>
      </c>
    </row>
    <row r="12">
      <c r="A12" s="4" t="inlineStr">
        <is>
          <t>Weighted average common shares/units outstanding for basic EPS/EPU</t>
        </is>
      </c>
      <c r="C12" s="5" t="n">
        <v>181449000</v>
      </c>
      <c r="D12" s="5" t="n">
        <v>184678000</v>
      </c>
    </row>
    <row r="13">
      <c r="A13" s="4" t="inlineStr">
        <is>
          <t>Weighted average common shares/units outstanding for diluted EPS/EPU</t>
        </is>
      </c>
      <c r="B13" s="4" t="inlineStr">
        <is>
          <t>[1]</t>
        </is>
      </c>
      <c r="C13" s="5" t="n">
        <v>181813000</v>
      </c>
      <c r="D13" s="5" t="n">
        <v>184770000</v>
      </c>
    </row>
    <row r="14">
      <c r="A14" s="4" t="inlineStr">
        <is>
          <t>Net income per common share - basic</t>
        </is>
      </c>
      <c r="C14" s="7" t="n">
        <v>0.59</v>
      </c>
      <c r="D14" s="7" t="n">
        <v>0.58</v>
      </c>
    </row>
    <row r="15">
      <c r="A15" s="4" t="inlineStr">
        <is>
          <t>Net income per common share - diluted</t>
        </is>
      </c>
      <c r="C15" s="7" t="n">
        <v>0.58</v>
      </c>
      <c r="D15" s="7" t="n">
        <v>0.58</v>
      </c>
    </row>
    <row r="16">
      <c r="A16" s="4" t="inlineStr">
        <is>
          <t>Continuing Operations [Member] | Partnership Interest [Member]</t>
        </is>
      </c>
      <c r="C16" s="4" t="inlineStr">
        <is>
          <t xml:space="preserve"> </t>
        </is>
      </c>
      <c r="D16" s="4" t="inlineStr">
        <is>
          <t xml:space="preserve"> </t>
        </is>
      </c>
    </row>
    <row r="17">
      <c r="A17" s="3" t="inlineStr">
        <is>
          <t>Earnings Per Share Basic [Line Items]</t>
        </is>
      </c>
      <c r="C17" s="4" t="inlineStr">
        <is>
          <t xml:space="preserve"> </t>
        </is>
      </c>
      <c r="D17" s="4" t="inlineStr">
        <is>
          <t xml:space="preserve"> </t>
        </is>
      </c>
    </row>
    <row r="18">
      <c r="A18" s="4" t="inlineStr">
        <is>
          <t>Net income attributable to common shareholders - basic</t>
        </is>
      </c>
      <c r="C18" s="6" t="n">
        <v>106816</v>
      </c>
      <c r="D18" s="6" t="n">
        <v>107003</v>
      </c>
    </row>
    <row r="19">
      <c r="A19" s="4" t="inlineStr">
        <is>
          <t>Net income attributable to common shareholders - diluted</t>
        </is>
      </c>
      <c r="C19" s="6" t="n">
        <v>106816</v>
      </c>
      <c r="D19" s="6" t="n">
        <v>107003</v>
      </c>
    </row>
    <row r="20">
      <c r="A20" s="4" t="inlineStr">
        <is>
          <t>Weighted average common shares/units outstanding for basic EPS/EPU</t>
        </is>
      </c>
      <c r="C20" s="5" t="n">
        <v>182546000</v>
      </c>
      <c r="D20" s="5" t="n">
        <v>185779000</v>
      </c>
    </row>
    <row r="21">
      <c r="A21" s="4" t="inlineStr">
        <is>
          <t>Weighted average common shares/units outstanding for diluted EPS/EPU</t>
        </is>
      </c>
      <c r="B21" s="4" t="inlineStr">
        <is>
          <t>[2]</t>
        </is>
      </c>
      <c r="C21" s="5" t="n">
        <v>182910000</v>
      </c>
      <c r="D21" s="5" t="n">
        <v>185872000</v>
      </c>
    </row>
    <row r="22">
      <c r="A22" s="4" t="inlineStr">
        <is>
          <t>Net income per common share - basic</t>
        </is>
      </c>
      <c r="C22" s="7" t="n">
        <v>0.59</v>
      </c>
      <c r="D22" s="7" t="n">
        <v>0.58</v>
      </c>
    </row>
    <row r="23">
      <c r="A23" s="4" t="inlineStr">
        <is>
          <t>Net income per common share - diluted</t>
        </is>
      </c>
      <c r="C23" s="7" t="n">
        <v>0.58</v>
      </c>
      <c r="D23" s="7" t="n">
        <v>0.58</v>
      </c>
    </row>
    <row r="24"/>
    <row r="25">
      <c r="A25" s="4" t="inlineStr">
        <is>
          <t>[1] Includes the dilutive impact of unvested restricted stock. Includes the dilutive impact of unvested restricted stock.</t>
        </is>
      </c>
    </row>
  </sheetData>
  <mergeCells count="4">
    <mergeCell ref="A1:B2"/>
    <mergeCell ref="C1:D1"/>
    <mergeCell ref="A24:C24"/>
    <mergeCell ref="A25:C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Segment Reporting, CODM, Profit (Loss) Measure, How Used, Description</t>
        </is>
      </c>
      <c r="B5" s="4" t="inlineStr">
        <is>
          <t xml:space="preserve">The Company’s chief operating decision maker ("CODM") evaluates operating and financial performance for each property on an individual property level;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NOI (Details) - USD ($) $ in Thousand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Lease income</t>
        </is>
      </c>
      <c r="C4" s="6" t="n">
        <v>371079</v>
      </c>
      <c r="D4" s="6" t="n">
        <v>353106</v>
      </c>
    </row>
    <row r="5">
      <c r="A5" s="4" t="inlineStr">
        <is>
          <t>Other property income</t>
        </is>
      </c>
      <c r="C5" s="5" t="n">
        <v>3021</v>
      </c>
      <c r="D5" s="5" t="n">
        <v>4350</v>
      </c>
    </row>
    <row r="6">
      <c r="A6" s="4" t="inlineStr">
        <is>
          <t>Straight-line rent on lease income</t>
        </is>
      </c>
      <c r="C6" s="5" t="n">
        <v>5607</v>
      </c>
      <c r="D6" s="5" t="n">
        <v>5594</v>
      </c>
    </row>
    <row r="7">
      <c r="A7" s="4" t="inlineStr">
        <is>
          <t>Above/below market rent amortization, net</t>
        </is>
      </c>
      <c r="C7" s="5" t="n">
        <v>6215</v>
      </c>
      <c r="D7" s="5" t="n">
        <v>5287</v>
      </c>
    </row>
    <row r="8">
      <c r="A8" s="4" t="inlineStr">
        <is>
          <t>Operating expenses</t>
        </is>
      </c>
      <c r="C8" s="5" t="n">
        <v>-234881</v>
      </c>
      <c r="D8" s="5" t="n">
        <v>-233941</v>
      </c>
    </row>
    <row r="9">
      <c r="A9" s="4" t="inlineStr">
        <is>
          <t>Real estate taxes</t>
        </is>
      </c>
      <c r="C9" s="5" t="n">
        <v>-46360</v>
      </c>
      <c r="D9" s="5" t="n">
        <v>-44307</v>
      </c>
    </row>
    <row r="10">
      <c r="A10" s="4" t="inlineStr">
        <is>
          <t>NOI</t>
        </is>
      </c>
      <c r="C10" s="5" t="n">
        <v>273538</v>
      </c>
      <c r="D10" s="5" t="n">
        <v>262938</v>
      </c>
    </row>
    <row r="11">
      <c r="A11" s="4" t="inlineStr">
        <is>
          <t>Shopping Center [Member] | Operating Segments [Member]</t>
        </is>
      </c>
      <c r="C11" s="4" t="inlineStr">
        <is>
          <t xml:space="preserve"> </t>
        </is>
      </c>
      <c r="D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row>
    <row r="13">
      <c r="A13" s="4" t="inlineStr">
        <is>
          <t>Lease income</t>
        </is>
      </c>
      <c r="C13" s="5" t="n">
        <v>408088</v>
      </c>
      <c r="D13" s="5" t="n">
        <v>386349</v>
      </c>
    </row>
    <row r="14">
      <c r="A14" s="4" t="inlineStr">
        <is>
          <t>Other property income</t>
        </is>
      </c>
      <c r="C14" s="5" t="n">
        <v>3379</v>
      </c>
      <c r="D14" s="5" t="n">
        <v>4594</v>
      </c>
    </row>
    <row r="15">
      <c r="A15" s="4" t="inlineStr">
        <is>
          <t>Straight-line rent on lease income</t>
        </is>
      </c>
      <c r="C15" s="5" t="n">
        <v>-6451</v>
      </c>
      <c r="D15" s="5" t="n">
        <v>-5511</v>
      </c>
    </row>
    <row r="16">
      <c r="A16" s="4" t="inlineStr">
        <is>
          <t>Above/below market rent amortization, net</t>
        </is>
      </c>
      <c r="C16" s="5" t="n">
        <v>-7005</v>
      </c>
      <c r="D16" s="5" t="n">
        <v>-6012</v>
      </c>
    </row>
    <row r="17">
      <c r="A17" s="4" t="inlineStr">
        <is>
          <t>Total real estate revenues</t>
        </is>
      </c>
      <c r="C17" s="5" t="n">
        <v>398011</v>
      </c>
      <c r="D17" s="5" t="n">
        <v>379420</v>
      </c>
    </row>
    <row r="18">
      <c r="A18" s="4" t="inlineStr">
        <is>
          <t>Operating expenses</t>
        </is>
      </c>
      <c r="B18" s="4" t="inlineStr">
        <is>
          <t>[1]</t>
        </is>
      </c>
      <c r="C18" s="5" t="n">
        <v>-73464</v>
      </c>
      <c r="D18" s="5" t="n">
        <v>-68072</v>
      </c>
    </row>
    <row r="19">
      <c r="A19" s="4" t="inlineStr">
        <is>
          <t>Real estate taxes</t>
        </is>
      </c>
      <c r="C19" s="5" t="n">
        <v>-51009</v>
      </c>
      <c r="D19" s="5" t="n">
        <v>-48410</v>
      </c>
    </row>
    <row r="20">
      <c r="A20" s="4" t="inlineStr">
        <is>
          <t>NOI</t>
        </is>
      </c>
      <c r="C20" s="6" t="n">
        <v>273538</v>
      </c>
      <c r="D20" s="6" t="n">
        <v>262938</v>
      </c>
    </row>
    <row r="21"/>
    <row r="22">
      <c r="A22" s="4" t="inlineStr">
        <is>
          <t>[1] Operating expenses include Operating and maintenance, Ground rent and Termination expense</t>
        </is>
      </c>
    </row>
  </sheetData>
  <mergeCells count="4">
    <mergeCell ref="A1:B2"/>
    <mergeCell ref="C1:D1"/>
    <mergeCell ref="A21:C21"/>
    <mergeCell ref="A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conciliation of NOI to Net Income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OI</t>
        </is>
      </c>
      <c r="B4" s="6" t="n">
        <v>273538</v>
      </c>
      <c r="C4" s="6" t="n">
        <v>262938</v>
      </c>
    </row>
    <row r="5">
      <c r="A5" s="4" t="inlineStr">
        <is>
          <t>Straight-line rent on lease income</t>
        </is>
      </c>
      <c r="B5" s="5" t="n">
        <v>5607</v>
      </c>
      <c r="C5" s="5" t="n">
        <v>5594</v>
      </c>
    </row>
    <row r="6">
      <c r="A6" s="4" t="inlineStr">
        <is>
          <t>Above/below market rent amortization, net</t>
        </is>
      </c>
      <c r="B6" s="5" t="n">
        <v>6750</v>
      </c>
      <c r="C6" s="5" t="n">
        <v>5823</v>
      </c>
    </row>
    <row r="7">
      <c r="A7" s="4" t="inlineStr">
        <is>
          <t>Management, transaction, and other fees</t>
        </is>
      </c>
      <c r="B7" s="5" t="n">
        <v>6812</v>
      </c>
      <c r="C7" s="5" t="n">
        <v>6396</v>
      </c>
    </row>
    <row r="8">
      <c r="A8" s="4" t="inlineStr">
        <is>
          <t>Straight-line rent on ground rent</t>
        </is>
      </c>
      <c r="B8" s="5" t="n">
        <v>-337</v>
      </c>
      <c r="C8" s="5" t="n">
        <v>-341</v>
      </c>
    </row>
    <row r="9">
      <c r="A9" s="4" t="inlineStr">
        <is>
          <t>Above/below market ground rent amortization</t>
        </is>
      </c>
      <c r="B9" s="5" t="n">
        <v>-535</v>
      </c>
      <c r="C9" s="5" t="n">
        <v>-535</v>
      </c>
    </row>
    <row r="10">
      <c r="A10" s="4" t="inlineStr">
        <is>
          <t>Depreciation and amortization</t>
        </is>
      </c>
      <c r="B10" s="5" t="n">
        <v>-96774</v>
      </c>
      <c r="C10" s="5" t="n">
        <v>-97585</v>
      </c>
    </row>
    <row r="11">
      <c r="A11" s="4" t="inlineStr">
        <is>
          <t>General and administrative</t>
        </is>
      </c>
      <c r="B11" s="5" t="n">
        <v>-21600</v>
      </c>
      <c r="C11" s="5" t="n">
        <v>-26132</v>
      </c>
    </row>
    <row r="12">
      <c r="A12" s="4" t="inlineStr">
        <is>
          <t>Other operating expenses</t>
        </is>
      </c>
      <c r="B12" s="5" t="n">
        <v>-1688</v>
      </c>
      <c r="C12" s="5" t="n">
        <v>-2643</v>
      </c>
    </row>
    <row r="13">
      <c r="A13" s="4" t="inlineStr">
        <is>
          <t>Other expense, net</t>
        </is>
      </c>
      <c r="B13" s="5" t="n">
        <v>-48673</v>
      </c>
      <c r="C13" s="5" t="n">
        <v>-29214</v>
      </c>
    </row>
    <row r="14">
      <c r="A14" s="4" t="inlineStr">
        <is>
          <t>Add: Share of noncontrolling interests excluded from NOI</t>
        </is>
      </c>
      <c r="B14" s="5" t="n">
        <v>2204</v>
      </c>
      <c r="C14" s="5" t="n">
        <v>2046</v>
      </c>
    </row>
    <row r="15">
      <c r="A15" s="4" t="inlineStr">
        <is>
          <t>Less: Equity in income of investments in real estate excluded from NOI</t>
        </is>
      </c>
      <c r="B15" s="5" t="n">
        <v>-13451</v>
      </c>
      <c r="C15" s="5" t="n">
        <v>-13689</v>
      </c>
    </row>
    <row r="16">
      <c r="A16" s="4" t="inlineStr">
        <is>
          <t>Net income</t>
        </is>
      </c>
      <c r="B16" s="6" t="n">
        <v>111853</v>
      </c>
      <c r="C16" s="6" t="n">
        <v>1126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5</t>
        </is>
      </c>
      <c r="C2" s="2" t="inlineStr">
        <is>
          <t>Mar. 31, 2024</t>
        </is>
      </c>
    </row>
    <row r="3">
      <c r="A3" s="4" t="inlineStr">
        <is>
          <t>Common stock/unit per share</t>
        </is>
      </c>
      <c r="B3" s="8" t="n">
        <v>0.705</v>
      </c>
      <c r="C3" s="7" t="n">
        <v>0.67</v>
      </c>
    </row>
    <row r="4">
      <c r="A4" s="4" t="inlineStr">
        <is>
          <t>Series A [Member]</t>
        </is>
      </c>
      <c r="B4" s="4" t="inlineStr">
        <is>
          <t xml:space="preserve"> </t>
        </is>
      </c>
      <c r="C4" s="4" t="inlineStr">
        <is>
          <t xml:space="preserve"> </t>
        </is>
      </c>
    </row>
    <row r="5">
      <c r="A5" s="4" t="inlineStr">
        <is>
          <t>Preferred stock/unit per share</t>
        </is>
      </c>
      <c r="B5" s="9" t="n">
        <v>0.390625</v>
      </c>
      <c r="C5" s="9" t="n">
        <v>0.390625</v>
      </c>
    </row>
    <row r="6">
      <c r="A6" s="4" t="inlineStr">
        <is>
          <t>Series B [Member]</t>
        </is>
      </c>
      <c r="B6" s="4" t="inlineStr">
        <is>
          <t xml:space="preserve"> </t>
        </is>
      </c>
      <c r="C6" s="4" t="inlineStr">
        <is>
          <t xml:space="preserve"> </t>
        </is>
      </c>
    </row>
    <row r="7">
      <c r="A7" s="4" t="inlineStr">
        <is>
          <t>Preferred stock/unit per share</t>
        </is>
      </c>
      <c r="B7" s="10" t="n">
        <v>0.3672</v>
      </c>
      <c r="C7" s="10" t="n">
        <v>0.367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ccrued liabilities for environmental remediation</t>
        </is>
      </c>
      <c r="B3" s="13" t="n">
        <v>17.1</v>
      </c>
      <c r="C3" s="13" t="n">
        <v>17.3</v>
      </c>
    </row>
    <row r="4">
      <c r="A4" s="4" t="inlineStr">
        <is>
          <t>Environmental Loss Contingency, Statement of Financial Position [Extensible Enumeration]</t>
        </is>
      </c>
      <c r="B4" s="4" t="inlineStr">
        <is>
          <t>Accounts Payable and Accrued Liabilities</t>
        </is>
      </c>
      <c r="C4" s="4" t="inlineStr">
        <is>
          <t>Accounts Payable and Accrued Liabilities</t>
        </is>
      </c>
    </row>
    <row r="5">
      <c r="A5" s="4" t="inlineStr">
        <is>
          <t>Line of Credit Facility, Maximum Borrowing Capacity</t>
        </is>
      </c>
      <c r="B5" s="6" t="n">
        <v>50</v>
      </c>
      <c r="C5" s="4" t="inlineStr">
        <is>
          <t xml:space="preserve"> </t>
        </is>
      </c>
    </row>
    <row r="6">
      <c r="A6" s="4" t="inlineStr">
        <is>
          <t>Letters of Credit Outstanding, Amount</t>
        </is>
      </c>
      <c r="B6" s="13" t="n">
        <v>10.9</v>
      </c>
      <c r="C6" s="13" t="n">
        <v>1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1853</v>
      </c>
      <c r="C4" s="6" t="n">
        <v>1126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6774</v>
      </c>
      <c r="C6" s="5" t="n">
        <v>97585</v>
      </c>
    </row>
    <row r="7">
      <c r="A7" s="4" t="inlineStr">
        <is>
          <t>Amortization of deferred financing costs and debt premiums</t>
        </is>
      </c>
      <c r="B7" s="5" t="n">
        <v>3334</v>
      </c>
      <c r="C7" s="5" t="n">
        <v>2762</v>
      </c>
    </row>
    <row r="8">
      <c r="A8" s="4" t="inlineStr">
        <is>
          <t>Amortization of above and below market lease intangibles, net</t>
        </is>
      </c>
      <c r="B8" s="5" t="n">
        <v>-6215</v>
      </c>
      <c r="C8" s="5" t="n">
        <v>-5287</v>
      </c>
    </row>
    <row r="9">
      <c r="A9" s="4" t="inlineStr">
        <is>
          <t>Stock-based compensation, net of capitalization</t>
        </is>
      </c>
      <c r="B9" s="5" t="n">
        <v>4966</v>
      </c>
      <c r="C9" s="5" t="n">
        <v>6294</v>
      </c>
    </row>
    <row r="10">
      <c r="A10" s="4" t="inlineStr">
        <is>
          <t>Equity in income of investments in real estate partnerships</t>
        </is>
      </c>
      <c r="B10" s="5" t="n">
        <v>-14495</v>
      </c>
      <c r="C10" s="5" t="n">
        <v>-11961</v>
      </c>
    </row>
    <row r="11">
      <c r="A11" s="4" t="inlineStr">
        <is>
          <t>Gain on sale of real estate, net of tax</t>
        </is>
      </c>
      <c r="B11" s="5" t="n">
        <v>-101</v>
      </c>
      <c r="C11" s="5" t="n">
        <v>-11403</v>
      </c>
    </row>
    <row r="12">
      <c r="A12" s="4" t="inlineStr">
        <is>
          <t>Loss on early extinguishment of debt</t>
        </is>
      </c>
      <c r="B12" s="4" t="inlineStr">
        <is>
          <t xml:space="preserve"> </t>
        </is>
      </c>
      <c r="C12" s="5" t="n">
        <v>180</v>
      </c>
    </row>
    <row r="13">
      <c r="A13" s="4" t="inlineStr">
        <is>
          <t>Distribution of earnings from investments in real estate partnerships</t>
        </is>
      </c>
      <c r="B13" s="5" t="n">
        <v>16076</v>
      </c>
      <c r="C13" s="5" t="n">
        <v>16960</v>
      </c>
    </row>
    <row r="14">
      <c r="A14" s="4" t="inlineStr">
        <is>
          <t>Deferred compensation (income) expense</t>
        </is>
      </c>
      <c r="B14" s="5" t="n">
        <v>-521</v>
      </c>
      <c r="C14" s="5" t="n">
        <v>2089</v>
      </c>
    </row>
    <row r="15">
      <c r="A15" s="4" t="inlineStr">
        <is>
          <t>Realized and unrealized loss (gain) on investments</t>
        </is>
      </c>
      <c r="B15" s="5" t="n">
        <v>686</v>
      </c>
      <c r="C15" s="5" t="n">
        <v>-2358</v>
      </c>
    </row>
    <row r="16">
      <c r="A16" s="3" t="inlineStr">
        <is>
          <t>Changes in assets and liabilities:</t>
        </is>
      </c>
      <c r="B16" s="4" t="inlineStr">
        <is>
          <t xml:space="preserve"> </t>
        </is>
      </c>
      <c r="C16" s="4" t="inlineStr">
        <is>
          <t xml:space="preserve"> </t>
        </is>
      </c>
    </row>
    <row r="17">
      <c r="A17" s="4" t="inlineStr">
        <is>
          <t>Tenant and other receivables</t>
        </is>
      </c>
      <c r="B17" s="5" t="n">
        <v>9051</v>
      </c>
      <c r="C17" s="5" t="n">
        <v>1220</v>
      </c>
    </row>
    <row r="18">
      <c r="A18" s="4" t="inlineStr">
        <is>
          <t>Deferred leasing costs</t>
        </is>
      </c>
      <c r="B18" s="5" t="n">
        <v>-1748</v>
      </c>
      <c r="C18" s="5" t="n">
        <v>-3714</v>
      </c>
    </row>
    <row r="19">
      <c r="A19" s="4" t="inlineStr">
        <is>
          <t>Other assets</t>
        </is>
      </c>
      <c r="B19" s="5" t="n">
        <v>-16176</v>
      </c>
      <c r="C19" s="5" t="n">
        <v>-15724</v>
      </c>
    </row>
    <row r="20">
      <c r="A20" s="4" t="inlineStr">
        <is>
          <t>Accounts payable and other liabilities</t>
        </is>
      </c>
      <c r="B20" s="5" t="n">
        <v>-43735</v>
      </c>
      <c r="C20" s="5" t="n">
        <v>-19410</v>
      </c>
    </row>
    <row r="21">
      <c r="A21" s="4" t="inlineStr">
        <is>
          <t>Tenants' security, escrow deposits and prepaid rent</t>
        </is>
      </c>
      <c r="B21" s="5" t="n">
        <v>1282</v>
      </c>
      <c r="C21" s="5" t="n">
        <v>-2133</v>
      </c>
    </row>
    <row r="22">
      <c r="A22" s="4" t="inlineStr">
        <is>
          <t>Net cash provided by operating activities</t>
        </is>
      </c>
      <c r="B22" s="5" t="n">
        <v>161031</v>
      </c>
      <c r="C22" s="5" t="n">
        <v>167758</v>
      </c>
    </row>
    <row r="23">
      <c r="A23" s="3" t="inlineStr">
        <is>
          <t>Cash flows from investing activities:</t>
        </is>
      </c>
      <c r="B23" s="4" t="inlineStr">
        <is>
          <t xml:space="preserve"> </t>
        </is>
      </c>
      <c r="C23" s="4" t="inlineStr">
        <is>
          <t xml:space="preserve"> </t>
        </is>
      </c>
    </row>
    <row r="24">
      <c r="A24" s="4" t="inlineStr">
        <is>
          <t>Acquisition of operating real estate, net of cash acquired of $787</t>
        </is>
      </c>
      <c r="B24" s="5" t="n">
        <v>-83232</v>
      </c>
      <c r="C24" s="4" t="inlineStr">
        <is>
          <t xml:space="preserve"> </t>
        </is>
      </c>
    </row>
    <row r="25">
      <c r="A25" s="4" t="inlineStr">
        <is>
          <t>Real estate development and capital improvements</t>
        </is>
      </c>
      <c r="B25" s="5" t="n">
        <v>-101386</v>
      </c>
      <c r="C25" s="5" t="n">
        <v>-60850</v>
      </c>
    </row>
    <row r="26">
      <c r="A26" s="4" t="inlineStr">
        <is>
          <t>Proceeds from sale of real estate</t>
        </is>
      </c>
      <c r="B26" s="5" t="n">
        <v>0</v>
      </c>
      <c r="C26" s="5" t="n">
        <v>30033</v>
      </c>
    </row>
    <row r="27">
      <c r="A27" s="4" t="inlineStr">
        <is>
          <t>Proceeds from property insurance casualty claims</t>
        </is>
      </c>
      <c r="B27" s="5" t="n">
        <v>0</v>
      </c>
      <c r="C27" s="5" t="n">
        <v>4110</v>
      </c>
    </row>
    <row r="28">
      <c r="A28" s="4" t="inlineStr">
        <is>
          <t>Issuance of notes receivable</t>
        </is>
      </c>
      <c r="B28" s="4" t="inlineStr">
        <is>
          <t xml:space="preserve"> </t>
        </is>
      </c>
      <c r="C28" s="5" t="n">
        <v>-29830</v>
      </c>
    </row>
    <row r="29">
      <c r="A29" s="4" t="inlineStr">
        <is>
          <t>Collection of notes receivable</t>
        </is>
      </c>
      <c r="B29" s="5" t="n">
        <v>120</v>
      </c>
      <c r="C29" s="5" t="n">
        <v>1561</v>
      </c>
    </row>
    <row r="30">
      <c r="A30" s="4" t="inlineStr">
        <is>
          <t>Investments in real estate partnerships</t>
        </is>
      </c>
      <c r="B30" s="5" t="n">
        <v>-230</v>
      </c>
      <c r="C30" s="5" t="n">
        <v>-4156</v>
      </c>
    </row>
    <row r="31">
      <c r="A31" s="4" t="inlineStr">
        <is>
          <t>Return of capital from investments in real estate partnerships</t>
        </is>
      </c>
      <c r="B31" s="4" t="inlineStr">
        <is>
          <t xml:space="preserve"> </t>
        </is>
      </c>
      <c r="C31" s="5" t="n">
        <v>3152</v>
      </c>
    </row>
    <row r="32">
      <c r="A32" s="4" t="inlineStr">
        <is>
          <t>Dividends on investment securities</t>
        </is>
      </c>
      <c r="B32" s="5" t="n">
        <v>988</v>
      </c>
      <c r="C32" s="5" t="n">
        <v>122</v>
      </c>
    </row>
    <row r="33">
      <c r="A33" s="4" t="inlineStr">
        <is>
          <t>Purchase of investment securities</t>
        </is>
      </c>
      <c r="B33" s="5" t="n">
        <v>-2233</v>
      </c>
      <c r="C33" s="5" t="n">
        <v>-92527</v>
      </c>
    </row>
    <row r="34">
      <c r="A34" s="4" t="inlineStr">
        <is>
          <t>Proceeds from sale of investment securities</t>
        </is>
      </c>
      <c r="B34" s="5" t="n">
        <v>5825</v>
      </c>
      <c r="C34" s="5" t="n">
        <v>6049</v>
      </c>
    </row>
    <row r="35">
      <c r="A35" s="4" t="inlineStr">
        <is>
          <t>Net cash used in investing activities</t>
        </is>
      </c>
      <c r="B35" s="5" t="n">
        <v>-180148</v>
      </c>
      <c r="C35" s="5" t="n">
        <v>-142336</v>
      </c>
    </row>
    <row r="36">
      <c r="A36" s="3" t="inlineStr">
        <is>
          <t>Cash flows from financing activities:</t>
        </is>
      </c>
      <c r="B36" s="4" t="inlineStr">
        <is>
          <t xml:space="preserve"> </t>
        </is>
      </c>
      <c r="C36" s="4" t="inlineStr">
        <is>
          <t xml:space="preserve"> </t>
        </is>
      </c>
    </row>
    <row r="37">
      <c r="A37" s="4" t="inlineStr">
        <is>
          <t>Tax withholding on stock-based compensation</t>
        </is>
      </c>
      <c r="B37" s="5" t="n">
        <v>-6760</v>
      </c>
      <c r="C37" s="5" t="n">
        <v>-8730</v>
      </c>
    </row>
    <row r="38">
      <c r="A38" s="4" t="inlineStr">
        <is>
          <t>Proceeds from sale of treasury stock</t>
        </is>
      </c>
      <c r="B38" s="5" t="n">
        <v>462</v>
      </c>
      <c r="C38" s="5" t="n">
        <v>210</v>
      </c>
    </row>
    <row r="39">
      <c r="A39" s="4" t="inlineStr">
        <is>
          <t>Contributions from noncontrolling interests</t>
        </is>
      </c>
      <c r="B39" s="5" t="n">
        <v>2977</v>
      </c>
      <c r="C39" s="5" t="n">
        <v>1472</v>
      </c>
    </row>
    <row r="40">
      <c r="A40" s="4" t="inlineStr">
        <is>
          <t>Distributions to and redemptions of noncontrolling interests</t>
        </is>
      </c>
      <c r="B40" s="5" t="n">
        <v>-3510</v>
      </c>
      <c r="C40" s="5" t="n">
        <v>-4364</v>
      </c>
    </row>
    <row r="41">
      <c r="A41" s="4" t="inlineStr">
        <is>
          <t>Distributions to exchangeable operating partnership unit holders</t>
        </is>
      </c>
      <c r="B41" s="5" t="n">
        <v>-773</v>
      </c>
      <c r="C41" s="5" t="n">
        <v>-742</v>
      </c>
    </row>
    <row r="42">
      <c r="A42" s="4" t="inlineStr">
        <is>
          <t>Dividends paid to common shareholders</t>
        </is>
      </c>
      <c r="B42" s="5" t="n">
        <v>-127684</v>
      </c>
      <c r="C42" s="5" t="n">
        <v>-123507</v>
      </c>
    </row>
    <row r="43">
      <c r="A43" s="4" t="inlineStr">
        <is>
          <t>Dividends paid to preferred shareholders</t>
        </is>
      </c>
      <c r="B43" s="5" t="n">
        <v>-3413</v>
      </c>
      <c r="C43" s="5" t="n">
        <v>-3413</v>
      </c>
    </row>
    <row r="44">
      <c r="A44" s="4" t="inlineStr">
        <is>
          <t>Proceeds from issuance of fixed rate unsecured notes, net of debt discount</t>
        </is>
      </c>
      <c r="B44" s="4" t="inlineStr">
        <is>
          <t xml:space="preserve"> </t>
        </is>
      </c>
      <c r="C44" s="5" t="n">
        <v>398468</v>
      </c>
    </row>
    <row r="45">
      <c r="A45" s="4" t="inlineStr">
        <is>
          <t>Proceeds from unsecured credit facilities</t>
        </is>
      </c>
      <c r="B45" s="5" t="n">
        <v>280000</v>
      </c>
      <c r="C45" s="5" t="n">
        <v>132419</v>
      </c>
    </row>
    <row r="46">
      <c r="A46" s="4" t="inlineStr">
        <is>
          <t>Repayment of unsecured credit facilities</t>
        </is>
      </c>
      <c r="B46" s="5" t="n">
        <v>-80000</v>
      </c>
      <c r="C46" s="5" t="n">
        <v>-254419</v>
      </c>
    </row>
    <row r="47">
      <c r="A47" s="4" t="inlineStr">
        <is>
          <t>Proceeds from notes payable</t>
        </is>
      </c>
      <c r="B47" s="5" t="n">
        <v>10000</v>
      </c>
      <c r="C47" s="4" t="inlineStr">
        <is>
          <t xml:space="preserve"> </t>
        </is>
      </c>
    </row>
    <row r="48">
      <c r="A48" s="4" t="inlineStr">
        <is>
          <t>Repayment of notes payable</t>
        </is>
      </c>
      <c r="B48" s="5" t="n">
        <v>-32787</v>
      </c>
      <c r="C48" s="5" t="n">
        <v>-7597</v>
      </c>
    </row>
    <row r="49">
      <c r="A49" s="4" t="inlineStr">
        <is>
          <t>Scheduled principal payments</t>
        </is>
      </c>
      <c r="B49" s="5" t="n">
        <v>-2548</v>
      </c>
      <c r="C49" s="5" t="n">
        <v>-3183</v>
      </c>
    </row>
    <row r="50">
      <c r="A50" s="4" t="inlineStr">
        <is>
          <t>Payment of financing costs</t>
        </is>
      </c>
      <c r="B50" s="5" t="n">
        <v>-194</v>
      </c>
      <c r="C50" s="5" t="n">
        <v>-13289</v>
      </c>
    </row>
    <row r="51">
      <c r="A51" s="4" t="inlineStr">
        <is>
          <t>Net cash provided by financing activities</t>
        </is>
      </c>
      <c r="B51" s="5" t="n">
        <v>35770</v>
      </c>
      <c r="C51" s="5" t="n">
        <v>113325</v>
      </c>
    </row>
    <row r="52">
      <c r="A52" s="4" t="inlineStr">
        <is>
          <t>Net increase in cash and cash equivalents and restricted cash</t>
        </is>
      </c>
      <c r="B52" s="5" t="n">
        <v>16653</v>
      </c>
      <c r="C52" s="5" t="n">
        <v>138747</v>
      </c>
    </row>
    <row r="53">
      <c r="A53" s="4" t="inlineStr">
        <is>
          <t>Cash and cash equivalents and restricted cash at beginning of the period</t>
        </is>
      </c>
      <c r="B53" s="5" t="n">
        <v>61884</v>
      </c>
      <c r="C53" s="5" t="n">
        <v>91354</v>
      </c>
    </row>
    <row r="54">
      <c r="A54" s="4" t="inlineStr">
        <is>
          <t>Cash and cash equivalents and restricted cash at end of the period</t>
        </is>
      </c>
      <c r="B54" s="5" t="n">
        <v>78537</v>
      </c>
      <c r="C54" s="5" t="n">
        <v>230101</v>
      </c>
    </row>
    <row r="55">
      <c r="A55" s="3" t="inlineStr">
        <is>
          <t>Supplemental disclosure of cash flow information:</t>
        </is>
      </c>
      <c r="B55" s="4" t="inlineStr">
        <is>
          <t xml:space="preserve"> </t>
        </is>
      </c>
      <c r="C55" s="4" t="inlineStr">
        <is>
          <t xml:space="preserve"> </t>
        </is>
      </c>
    </row>
    <row r="56">
      <c r="A56" s="4" t="inlineStr">
        <is>
          <t>Cash paid for interest (net of capitalized interest of $2,112 and $1,656 in 2025 and 2024, respectively)</t>
        </is>
      </c>
      <c r="B56" s="5" t="n">
        <v>64540</v>
      </c>
      <c r="C56" s="5" t="n">
        <v>47981</v>
      </c>
    </row>
    <row r="57">
      <c r="A57" s="4" t="inlineStr">
        <is>
          <t>Cash paid for income taxes, net of refunds</t>
        </is>
      </c>
      <c r="B57" s="4" t="inlineStr">
        <is>
          <t xml:space="preserve"> </t>
        </is>
      </c>
      <c r="C57" s="5" t="n">
        <v>6070</v>
      </c>
    </row>
    <row r="58">
      <c r="A58" s="3" t="inlineStr">
        <is>
          <t>Supplemental disclosure of non-cash transactions:</t>
        </is>
      </c>
      <c r="B58" s="4" t="inlineStr">
        <is>
          <t xml:space="preserve"> </t>
        </is>
      </c>
      <c r="C58" s="4" t="inlineStr">
        <is>
          <t xml:space="preserve"> </t>
        </is>
      </c>
    </row>
    <row r="59">
      <c r="A59" s="4" t="inlineStr">
        <is>
          <t>Common and Preferred stock, and exchangeable operating partnership dividends declared but not paid</t>
        </is>
      </c>
      <c r="B59" s="5" t="n">
        <v>131020</v>
      </c>
      <c r="C59" s="5" t="n">
        <v>126807</v>
      </c>
    </row>
    <row r="60">
      <c r="A60" s="4" t="inlineStr">
        <is>
          <t>Right of use assets obtained in exchange for new operating lease liabilities</t>
        </is>
      </c>
      <c r="B60" s="4" t="inlineStr">
        <is>
          <t xml:space="preserve"> </t>
        </is>
      </c>
      <c r="C60" s="5" t="n">
        <v>829</v>
      </c>
    </row>
    <row r="61">
      <c r="A61" s="4" t="inlineStr">
        <is>
          <t>Sale of leased asset in exchange for net investment in sales-type lease</t>
        </is>
      </c>
      <c r="B61" s="4" t="inlineStr">
        <is>
          <t xml:space="preserve"> </t>
        </is>
      </c>
      <c r="C61" s="5" t="n">
        <v>703</v>
      </c>
    </row>
    <row r="62">
      <c r="A62" s="3" t="inlineStr">
        <is>
          <t>Acquisition of operating real estate / unconsolidated real estate investments:</t>
        </is>
      </c>
      <c r="B62" s="4" t="inlineStr">
        <is>
          <t xml:space="preserve"> </t>
        </is>
      </c>
      <c r="C62" s="4" t="inlineStr">
        <is>
          <t xml:space="preserve"> </t>
        </is>
      </c>
    </row>
    <row r="63">
      <c r="A63" s="4" t="inlineStr">
        <is>
          <t>Change in accrued capital expenditures</t>
        </is>
      </c>
      <c r="B63" s="5" t="n">
        <v>13144</v>
      </c>
      <c r="C63" s="5" t="n">
        <v>1619</v>
      </c>
    </row>
    <row r="64">
      <c r="A64" s="4" t="inlineStr">
        <is>
          <t>Stock-based compensation capitalized</t>
        </is>
      </c>
      <c r="B64" s="5" t="n">
        <v>583</v>
      </c>
      <c r="C64" s="5" t="n">
        <v>434</v>
      </c>
    </row>
    <row r="65">
      <c r="A65" s="4" t="inlineStr">
        <is>
          <t>Operating Real Estate</t>
        </is>
      </c>
      <c r="B65" s="4" t="inlineStr">
        <is>
          <t xml:space="preserve"> </t>
        </is>
      </c>
      <c r="C65" s="4" t="inlineStr">
        <is>
          <t xml:space="preserve"> </t>
        </is>
      </c>
    </row>
    <row r="66">
      <c r="A66" s="3" t="inlineStr">
        <is>
          <t>Acquisition of operating real estate / unconsolidated real estate investments:</t>
        </is>
      </c>
      <c r="B66" s="4" t="inlineStr">
        <is>
          <t xml:space="preserve"> </t>
        </is>
      </c>
      <c r="C66" s="4" t="inlineStr">
        <is>
          <t xml:space="preserve"> </t>
        </is>
      </c>
    </row>
    <row r="67">
      <c r="A67" s="4" t="inlineStr">
        <is>
          <t>Tenant and other receivable and other assets</t>
        </is>
      </c>
      <c r="B67" s="5" t="n">
        <v>593</v>
      </c>
      <c r="C67" s="4" t="inlineStr">
        <is>
          <t xml:space="preserve"> </t>
        </is>
      </c>
    </row>
    <row r="68">
      <c r="A68" s="4" t="inlineStr">
        <is>
          <t>Acquired lease intangible assets</t>
        </is>
      </c>
      <c r="B68" s="5" t="n">
        <v>9725</v>
      </c>
      <c r="C68" s="4" t="inlineStr">
        <is>
          <t xml:space="preserve"> </t>
        </is>
      </c>
    </row>
    <row r="69">
      <c r="A69" s="4" t="inlineStr">
        <is>
          <t>Notes payable assumed in acquisition, at fair value</t>
        </is>
      </c>
      <c r="B69" s="5" t="n">
        <v>40060</v>
      </c>
      <c r="C69" s="4" t="inlineStr">
        <is>
          <t xml:space="preserve"> </t>
        </is>
      </c>
    </row>
    <row r="70">
      <c r="A70" s="4" t="inlineStr">
        <is>
          <t>Intangible liabilities, Accounts payable and other liabilities</t>
        </is>
      </c>
      <c r="B70" s="5" t="n">
        <v>18957</v>
      </c>
      <c r="C70" s="4" t="inlineStr">
        <is>
          <t xml:space="preserve"> </t>
        </is>
      </c>
    </row>
    <row r="71">
      <c r="A71" s="4" t="inlineStr">
        <is>
          <t>Unconsolidated Real Estate Investments</t>
        </is>
      </c>
      <c r="B71" s="4" t="inlineStr">
        <is>
          <t xml:space="preserve"> </t>
        </is>
      </c>
      <c r="C71" s="4" t="inlineStr">
        <is>
          <t xml:space="preserve"> </t>
        </is>
      </c>
    </row>
    <row r="72">
      <c r="A72" s="3" t="inlineStr">
        <is>
          <t>Acquisition of operating real estate / unconsolidated real estate investments:</t>
        </is>
      </c>
      <c r="B72" s="4" t="inlineStr">
        <is>
          <t xml:space="preserve"> </t>
        </is>
      </c>
      <c r="C72" s="4" t="inlineStr">
        <is>
          <t xml:space="preserve"> </t>
        </is>
      </c>
    </row>
    <row r="73">
      <c r="A73" s="4" t="inlineStr">
        <is>
          <t>Tenant and other receivable and other assets</t>
        </is>
      </c>
      <c r="B73" s="5" t="n">
        <v>941</v>
      </c>
      <c r="C73" s="4" t="inlineStr">
        <is>
          <t xml:space="preserve"> </t>
        </is>
      </c>
    </row>
    <row r="74">
      <c r="A74" s="4" t="inlineStr">
        <is>
          <t>Acquired lease intangible assets</t>
        </is>
      </c>
      <c r="B74" s="5" t="n">
        <v>4308</v>
      </c>
      <c r="C74" s="4" t="inlineStr">
        <is>
          <t xml:space="preserve"> </t>
        </is>
      </c>
    </row>
    <row r="75">
      <c r="A75" s="4" t="inlineStr">
        <is>
          <t>Notes payable assumed in acquisition, at fair value</t>
        </is>
      </c>
      <c r="B75" s="5" t="n">
        <v>16749</v>
      </c>
      <c r="C75" s="4" t="inlineStr">
        <is>
          <t xml:space="preserve"> </t>
        </is>
      </c>
    </row>
    <row r="76">
      <c r="A76" s="4" t="inlineStr">
        <is>
          <t>Intangible liabilities, Accounts payable and other liabilities</t>
        </is>
      </c>
      <c r="B76" s="5" t="n">
        <v>1119</v>
      </c>
      <c r="C76" s="4" t="inlineStr">
        <is>
          <t xml:space="preserve"> </t>
        </is>
      </c>
    </row>
    <row r="77">
      <c r="A77" s="4" t="inlineStr">
        <is>
          <t>Partnership Interest [Member]</t>
        </is>
      </c>
      <c r="B77" s="4" t="inlineStr">
        <is>
          <t xml:space="preserve"> </t>
        </is>
      </c>
      <c r="C77" s="4" t="inlineStr">
        <is>
          <t xml:space="preserve"> </t>
        </is>
      </c>
    </row>
    <row r="78">
      <c r="A78" s="3" t="inlineStr">
        <is>
          <t>Cash flows from operating activities:</t>
        </is>
      </c>
      <c r="B78" s="4" t="inlineStr">
        <is>
          <t xml:space="preserve"> </t>
        </is>
      </c>
      <c r="C78" s="4" t="inlineStr">
        <is>
          <t xml:space="preserve"> </t>
        </is>
      </c>
    </row>
    <row r="79">
      <c r="A79" s="4" t="inlineStr">
        <is>
          <t>Net income</t>
        </is>
      </c>
      <c r="B79" s="5" t="n">
        <v>111853</v>
      </c>
      <c r="C79" s="5" t="n">
        <v>112658</v>
      </c>
    </row>
    <row r="80">
      <c r="A80" s="3" t="inlineStr">
        <is>
          <t>Adjustments to reconcile net income to net cash provided by operating activities:</t>
        </is>
      </c>
      <c r="B80" s="4" t="inlineStr">
        <is>
          <t xml:space="preserve"> </t>
        </is>
      </c>
      <c r="C80" s="4" t="inlineStr">
        <is>
          <t xml:space="preserve"> </t>
        </is>
      </c>
    </row>
    <row r="81">
      <c r="A81" s="4" t="inlineStr">
        <is>
          <t>Depreciation and amortization</t>
        </is>
      </c>
      <c r="B81" s="5" t="n">
        <v>96774</v>
      </c>
      <c r="C81" s="5" t="n">
        <v>97585</v>
      </c>
    </row>
    <row r="82">
      <c r="A82" s="4" t="inlineStr">
        <is>
          <t>Amortization of deferred financing costs and debt premiums</t>
        </is>
      </c>
      <c r="B82" s="5" t="n">
        <v>3334</v>
      </c>
      <c r="C82" s="5" t="n">
        <v>2762</v>
      </c>
    </row>
    <row r="83">
      <c r="A83" s="4" t="inlineStr">
        <is>
          <t>Amortization of above and below market lease intangibles, net</t>
        </is>
      </c>
      <c r="B83" s="5" t="n">
        <v>-6215</v>
      </c>
      <c r="C83" s="5" t="n">
        <v>-5287</v>
      </c>
    </row>
    <row r="84">
      <c r="A84" s="4" t="inlineStr">
        <is>
          <t>Stock-based compensation, net of capitalization</t>
        </is>
      </c>
      <c r="B84" s="5" t="n">
        <v>4966</v>
      </c>
      <c r="C84" s="5" t="n">
        <v>6294</v>
      </c>
    </row>
    <row r="85">
      <c r="A85" s="4" t="inlineStr">
        <is>
          <t>Equity in income of investments in real estate partnerships</t>
        </is>
      </c>
      <c r="B85" s="5" t="n">
        <v>-14495</v>
      </c>
      <c r="C85" s="5" t="n">
        <v>-11961</v>
      </c>
    </row>
    <row r="86">
      <c r="A86" s="4" t="inlineStr">
        <is>
          <t>Gain on sale of real estate, net of tax</t>
        </is>
      </c>
      <c r="B86" s="5" t="n">
        <v>-101</v>
      </c>
      <c r="C86" s="5" t="n">
        <v>-11403</v>
      </c>
    </row>
    <row r="87">
      <c r="A87" s="4" t="inlineStr">
        <is>
          <t>Loss on early extinguishment of debt</t>
        </is>
      </c>
      <c r="B87" s="5" t="n">
        <v>0</v>
      </c>
      <c r="C87" s="5" t="n">
        <v>180</v>
      </c>
    </row>
    <row r="88">
      <c r="A88" s="4" t="inlineStr">
        <is>
          <t>Distribution of earnings from investments in real estate partnerships</t>
        </is>
      </c>
      <c r="B88" s="5" t="n">
        <v>16076</v>
      </c>
      <c r="C88" s="5" t="n">
        <v>16960</v>
      </c>
    </row>
    <row r="89">
      <c r="A89" s="4" t="inlineStr">
        <is>
          <t>Deferred compensation (income) expense</t>
        </is>
      </c>
      <c r="B89" s="5" t="n">
        <v>-521</v>
      </c>
      <c r="C89" s="5" t="n">
        <v>2089</v>
      </c>
    </row>
    <row r="90">
      <c r="A90" s="4" t="inlineStr">
        <is>
          <t>Realized and unrealized loss (gain) on investments</t>
        </is>
      </c>
      <c r="B90" s="5" t="n">
        <v>686</v>
      </c>
      <c r="C90" s="5" t="n">
        <v>-2358</v>
      </c>
    </row>
    <row r="91">
      <c r="A91" s="3" t="inlineStr">
        <is>
          <t>Changes in assets and liabilities:</t>
        </is>
      </c>
      <c r="B91" s="4" t="inlineStr">
        <is>
          <t xml:space="preserve"> </t>
        </is>
      </c>
      <c r="C91" s="4" t="inlineStr">
        <is>
          <t xml:space="preserve"> </t>
        </is>
      </c>
    </row>
    <row r="92">
      <c r="A92" s="4" t="inlineStr">
        <is>
          <t>Tenant and other receivables</t>
        </is>
      </c>
      <c r="B92" s="5" t="n">
        <v>9051</v>
      </c>
      <c r="C92" s="5" t="n">
        <v>1220</v>
      </c>
    </row>
    <row r="93">
      <c r="A93" s="4" t="inlineStr">
        <is>
          <t>Deferred leasing costs</t>
        </is>
      </c>
      <c r="B93" s="5" t="n">
        <v>-1748</v>
      </c>
      <c r="C93" s="5" t="n">
        <v>-3714</v>
      </c>
    </row>
    <row r="94">
      <c r="A94" s="4" t="inlineStr">
        <is>
          <t>Other assets</t>
        </is>
      </c>
      <c r="B94" s="5" t="n">
        <v>-16176</v>
      </c>
      <c r="C94" s="5" t="n">
        <v>-15724</v>
      </c>
    </row>
    <row r="95">
      <c r="A95" s="4" t="inlineStr">
        <is>
          <t>Accounts payable and other liabilities</t>
        </is>
      </c>
      <c r="B95" s="5" t="n">
        <v>-43735</v>
      </c>
      <c r="C95" s="5" t="n">
        <v>-19410</v>
      </c>
    </row>
    <row r="96">
      <c r="A96" s="4" t="inlineStr">
        <is>
          <t>Tenants' security, escrow deposits and prepaid rent</t>
        </is>
      </c>
      <c r="B96" s="5" t="n">
        <v>1282</v>
      </c>
      <c r="C96" s="5" t="n">
        <v>-2133</v>
      </c>
    </row>
    <row r="97">
      <c r="A97" s="4" t="inlineStr">
        <is>
          <t>Net cash provided by operating activities</t>
        </is>
      </c>
      <c r="B97" s="5" t="n">
        <v>161031</v>
      </c>
      <c r="C97" s="5" t="n">
        <v>167758</v>
      </c>
    </row>
    <row r="98">
      <c r="A98" s="3" t="inlineStr">
        <is>
          <t>Cash flows from investing activities:</t>
        </is>
      </c>
      <c r="B98" s="4" t="inlineStr">
        <is>
          <t xml:space="preserve"> </t>
        </is>
      </c>
      <c r="C98" s="4" t="inlineStr">
        <is>
          <t xml:space="preserve"> </t>
        </is>
      </c>
    </row>
    <row r="99">
      <c r="A99" s="4" t="inlineStr">
        <is>
          <t>Acquisition of operating real estate, net of cash acquired of $787</t>
        </is>
      </c>
      <c r="B99" s="5" t="n">
        <v>-83232</v>
      </c>
      <c r="C99" s="5" t="n">
        <v>0</v>
      </c>
    </row>
    <row r="100">
      <c r="A100" s="4" t="inlineStr">
        <is>
          <t>Real estate development and capital improvements</t>
        </is>
      </c>
      <c r="B100" s="5" t="n">
        <v>-101386</v>
      </c>
      <c r="C100" s="5" t="n">
        <v>-60850</v>
      </c>
    </row>
    <row r="101">
      <c r="A101" s="4" t="inlineStr">
        <is>
          <t>Proceeds from sale of real estate</t>
        </is>
      </c>
      <c r="B101" s="5" t="n">
        <v>0</v>
      </c>
      <c r="C101" s="5" t="n">
        <v>30033</v>
      </c>
    </row>
    <row r="102">
      <c r="A102" s="4" t="inlineStr">
        <is>
          <t>Proceeds from property insurance casualty claims</t>
        </is>
      </c>
      <c r="B102" s="5" t="n">
        <v>0</v>
      </c>
      <c r="C102" s="5" t="n">
        <v>4110</v>
      </c>
    </row>
    <row r="103">
      <c r="A103" s="4" t="inlineStr">
        <is>
          <t>Issuance of notes receivable</t>
        </is>
      </c>
      <c r="B103" s="5" t="n">
        <v>0</v>
      </c>
      <c r="C103" s="5" t="n">
        <v>-29830</v>
      </c>
    </row>
    <row r="104">
      <c r="A104" s="4" t="inlineStr">
        <is>
          <t>Collection of notes receivable</t>
        </is>
      </c>
      <c r="B104" s="5" t="n">
        <v>120</v>
      </c>
      <c r="C104" s="5" t="n">
        <v>1561</v>
      </c>
    </row>
    <row r="105">
      <c r="A105" s="4" t="inlineStr">
        <is>
          <t>Investments in real estate partnerships</t>
        </is>
      </c>
      <c r="B105" s="5" t="n">
        <v>-230</v>
      </c>
      <c r="C105" s="5" t="n">
        <v>-4156</v>
      </c>
    </row>
    <row r="106">
      <c r="A106" s="4" t="inlineStr">
        <is>
          <t>Return of capital from investments in real estate partnerships</t>
        </is>
      </c>
      <c r="B106" s="5" t="n">
        <v>0</v>
      </c>
      <c r="C106" s="5" t="n">
        <v>3152</v>
      </c>
    </row>
    <row r="107">
      <c r="A107" s="4" t="inlineStr">
        <is>
          <t>Dividends on investment securities</t>
        </is>
      </c>
      <c r="B107" s="5" t="n">
        <v>988</v>
      </c>
      <c r="C107" s="5" t="n">
        <v>122</v>
      </c>
    </row>
    <row r="108">
      <c r="A108" s="4" t="inlineStr">
        <is>
          <t>Purchase of investment securities</t>
        </is>
      </c>
      <c r="B108" s="5" t="n">
        <v>-2233</v>
      </c>
      <c r="C108" s="5" t="n">
        <v>-92527</v>
      </c>
    </row>
    <row r="109">
      <c r="A109" s="4" t="inlineStr">
        <is>
          <t>Proceeds from sale of investment securities</t>
        </is>
      </c>
      <c r="B109" s="5" t="n">
        <v>5825</v>
      </c>
      <c r="C109" s="5" t="n">
        <v>6049</v>
      </c>
    </row>
    <row r="110">
      <c r="A110" s="4" t="inlineStr">
        <is>
          <t>Net cash used in investing activities</t>
        </is>
      </c>
      <c r="B110" s="5" t="n">
        <v>-180148</v>
      </c>
      <c r="C110" s="5" t="n">
        <v>-142336</v>
      </c>
    </row>
    <row r="111">
      <c r="A111" s="3" t="inlineStr">
        <is>
          <t>Cash flows from financing activities:</t>
        </is>
      </c>
      <c r="B111" s="4" t="inlineStr">
        <is>
          <t xml:space="preserve"> </t>
        </is>
      </c>
      <c r="C111" s="4" t="inlineStr">
        <is>
          <t xml:space="preserve"> </t>
        </is>
      </c>
    </row>
    <row r="112">
      <c r="A112" s="4" t="inlineStr">
        <is>
          <t>Tax withholding on stock-based compensation</t>
        </is>
      </c>
      <c r="B112" s="5" t="n">
        <v>-6760</v>
      </c>
      <c r="C112" s="5" t="n">
        <v>-8730</v>
      </c>
    </row>
    <row r="113">
      <c r="A113" s="4" t="inlineStr">
        <is>
          <t>Proceeds from sale of treasury stock</t>
        </is>
      </c>
      <c r="B113" s="5" t="n">
        <v>462</v>
      </c>
      <c r="C113" s="5" t="n">
        <v>210</v>
      </c>
    </row>
    <row r="114">
      <c r="A114" s="4" t="inlineStr">
        <is>
          <t>Contributions from noncontrolling interests</t>
        </is>
      </c>
      <c r="B114" s="5" t="n">
        <v>2977</v>
      </c>
      <c r="C114" s="5" t="n">
        <v>1472</v>
      </c>
    </row>
    <row r="115">
      <c r="A115" s="4" t="inlineStr">
        <is>
          <t>Distributions to and redemptions of noncontrolling interests</t>
        </is>
      </c>
      <c r="B115" s="5" t="n">
        <v>-3510</v>
      </c>
      <c r="C115" s="5" t="n">
        <v>-4364</v>
      </c>
    </row>
    <row r="116">
      <c r="A116" s="4" t="inlineStr">
        <is>
          <t>Distributions to partners</t>
        </is>
      </c>
      <c r="B116" s="5" t="n">
        <v>-128457</v>
      </c>
      <c r="C116" s="5" t="n">
        <v>-124249</v>
      </c>
    </row>
    <row r="117">
      <c r="A117" s="4" t="inlineStr">
        <is>
          <t>Dividends paid to preferred shareholders</t>
        </is>
      </c>
      <c r="B117" s="5" t="n">
        <v>-3413</v>
      </c>
      <c r="C117" s="5" t="n">
        <v>-3413</v>
      </c>
    </row>
    <row r="118">
      <c r="A118" s="4" t="inlineStr">
        <is>
          <t>Proceeds from issuance of fixed rate unsecured notes, net of debt discount</t>
        </is>
      </c>
      <c r="B118" s="5" t="n">
        <v>0</v>
      </c>
      <c r="C118" s="5" t="n">
        <v>398468</v>
      </c>
    </row>
    <row r="119">
      <c r="A119" s="4" t="inlineStr">
        <is>
          <t>Proceeds from unsecured credit facilities</t>
        </is>
      </c>
      <c r="B119" s="5" t="n">
        <v>280000</v>
      </c>
      <c r="C119" s="5" t="n">
        <v>132419</v>
      </c>
    </row>
    <row r="120">
      <c r="A120" s="4" t="inlineStr">
        <is>
          <t>Repayment of unsecured credit facilities</t>
        </is>
      </c>
      <c r="B120" s="5" t="n">
        <v>-80000</v>
      </c>
      <c r="C120" s="5" t="n">
        <v>-254419</v>
      </c>
    </row>
    <row r="121">
      <c r="A121" s="4" t="inlineStr">
        <is>
          <t>Proceeds from notes payable</t>
        </is>
      </c>
      <c r="B121" s="5" t="n">
        <v>10000</v>
      </c>
      <c r="C121" s="5" t="n">
        <v>0</v>
      </c>
    </row>
    <row r="122">
      <c r="A122" s="4" t="inlineStr">
        <is>
          <t>Repayment of notes payable</t>
        </is>
      </c>
      <c r="B122" s="5" t="n">
        <v>-32787</v>
      </c>
      <c r="C122" s="5" t="n">
        <v>-7597</v>
      </c>
    </row>
    <row r="123">
      <c r="A123" s="4" t="inlineStr">
        <is>
          <t>Scheduled principal payments</t>
        </is>
      </c>
      <c r="B123" s="5" t="n">
        <v>-2548</v>
      </c>
      <c r="C123" s="5" t="n">
        <v>-3183</v>
      </c>
    </row>
    <row r="124">
      <c r="A124" s="4" t="inlineStr">
        <is>
          <t>Payment of financing costs</t>
        </is>
      </c>
      <c r="B124" s="5" t="n">
        <v>-194</v>
      </c>
      <c r="C124" s="5" t="n">
        <v>-13289</v>
      </c>
    </row>
    <row r="125">
      <c r="A125" s="4" t="inlineStr">
        <is>
          <t>Net cash provided by financing activities</t>
        </is>
      </c>
      <c r="B125" s="5" t="n">
        <v>35770</v>
      </c>
      <c r="C125" s="5" t="n">
        <v>113325</v>
      </c>
    </row>
    <row r="126">
      <c r="A126" s="4" t="inlineStr">
        <is>
          <t>Net increase in cash and cash equivalents and restricted cash</t>
        </is>
      </c>
      <c r="B126" s="5" t="n">
        <v>16653</v>
      </c>
      <c r="C126" s="5" t="n">
        <v>138747</v>
      </c>
    </row>
    <row r="127">
      <c r="A127" s="4" t="inlineStr">
        <is>
          <t>Cash and cash equivalents and restricted cash at beginning of the period</t>
        </is>
      </c>
      <c r="B127" s="5" t="n">
        <v>61884</v>
      </c>
      <c r="C127" s="5" t="n">
        <v>91354</v>
      </c>
    </row>
    <row r="128">
      <c r="A128" s="4" t="inlineStr">
        <is>
          <t>Cash and cash equivalents and restricted cash at end of the period</t>
        </is>
      </c>
      <c r="B128" s="5" t="n">
        <v>78537</v>
      </c>
      <c r="C128" s="5" t="n">
        <v>230101</v>
      </c>
    </row>
    <row r="129">
      <c r="A129" s="3" t="inlineStr">
        <is>
          <t>Supplemental disclosure of cash flow information:</t>
        </is>
      </c>
      <c r="B129" s="4" t="inlineStr">
        <is>
          <t xml:space="preserve"> </t>
        </is>
      </c>
      <c r="C129" s="4" t="inlineStr">
        <is>
          <t xml:space="preserve"> </t>
        </is>
      </c>
    </row>
    <row r="130">
      <c r="A130" s="4" t="inlineStr">
        <is>
          <t>Cash paid for interest (net of capitalized interest of $2,112 and $1,656 in 2025 and 2024, respectively)</t>
        </is>
      </c>
      <c r="B130" s="5" t="n">
        <v>64540</v>
      </c>
      <c r="C130" s="5" t="n">
        <v>47981</v>
      </c>
    </row>
    <row r="131">
      <c r="A131" s="4" t="inlineStr">
        <is>
          <t>Cash paid for income taxes, net of refunds</t>
        </is>
      </c>
      <c r="B131" s="5" t="n">
        <v>0</v>
      </c>
      <c r="C131" s="5" t="n">
        <v>6070</v>
      </c>
    </row>
    <row r="132">
      <c r="A132" s="3" t="inlineStr">
        <is>
          <t>Supplemental disclosure of non-cash transactions:</t>
        </is>
      </c>
      <c r="B132" s="4" t="inlineStr">
        <is>
          <t xml:space="preserve"> </t>
        </is>
      </c>
      <c r="C132" s="4" t="inlineStr">
        <is>
          <t xml:space="preserve"> </t>
        </is>
      </c>
    </row>
    <row r="133">
      <c r="A133" s="4" t="inlineStr">
        <is>
          <t>Common and Preferred stock, and exchangeable operating partnership dividends declared but not paid</t>
        </is>
      </c>
      <c r="B133" s="5" t="n">
        <v>131020</v>
      </c>
      <c r="C133" s="5" t="n">
        <v>126807</v>
      </c>
    </row>
    <row r="134">
      <c r="A134" s="4" t="inlineStr">
        <is>
          <t>Right of use assets obtained in exchange for new operating lease liabilities</t>
        </is>
      </c>
      <c r="B134" s="5" t="n">
        <v>0</v>
      </c>
      <c r="C134" s="5" t="n">
        <v>829</v>
      </c>
    </row>
    <row r="135">
      <c r="A135" s="4" t="inlineStr">
        <is>
          <t>Sale of leased asset in exchange for net investment in sales-type lease</t>
        </is>
      </c>
      <c r="B135" s="5" t="n">
        <v>0</v>
      </c>
      <c r="C135" s="5" t="n">
        <v>703</v>
      </c>
    </row>
    <row r="136">
      <c r="A136" s="3" t="inlineStr">
        <is>
          <t>Acquisition of operating real estate / unconsolidated real estate investments:</t>
        </is>
      </c>
      <c r="B136" s="4" t="inlineStr">
        <is>
          <t xml:space="preserve"> </t>
        </is>
      </c>
      <c r="C136" s="4" t="inlineStr">
        <is>
          <t xml:space="preserve"> </t>
        </is>
      </c>
    </row>
    <row r="137">
      <c r="A137" s="4" t="inlineStr">
        <is>
          <t>Change in accrued capital expenditures</t>
        </is>
      </c>
      <c r="B137" s="5" t="n">
        <v>13144</v>
      </c>
      <c r="C137" s="5" t="n">
        <v>1619</v>
      </c>
    </row>
    <row r="138">
      <c r="A138" s="4" t="inlineStr">
        <is>
          <t>Stock-based compensation capitalized</t>
        </is>
      </c>
      <c r="B138" s="5" t="n">
        <v>583</v>
      </c>
      <c r="C138" s="6" t="n">
        <v>434</v>
      </c>
    </row>
    <row r="139">
      <c r="A139" s="4" t="inlineStr">
        <is>
          <t>Partnership Interest [Member] | Operating Real Estate</t>
        </is>
      </c>
      <c r="B139" s="4" t="inlineStr">
        <is>
          <t xml:space="preserve"> </t>
        </is>
      </c>
      <c r="C139" s="4" t="inlineStr">
        <is>
          <t xml:space="preserve"> </t>
        </is>
      </c>
    </row>
    <row r="140">
      <c r="A140" s="3" t="inlineStr">
        <is>
          <t>Acquisition of operating real estate / unconsolidated real estate investments:</t>
        </is>
      </c>
      <c r="B140" s="4" t="inlineStr">
        <is>
          <t xml:space="preserve"> </t>
        </is>
      </c>
      <c r="C140" s="4" t="inlineStr">
        <is>
          <t xml:space="preserve"> </t>
        </is>
      </c>
    </row>
    <row r="141">
      <c r="A141" s="4" t="inlineStr">
        <is>
          <t>Tenant and other receivable and other assets</t>
        </is>
      </c>
      <c r="B141" s="5" t="n">
        <v>593</v>
      </c>
      <c r="C141" s="4" t="inlineStr">
        <is>
          <t xml:space="preserve"> </t>
        </is>
      </c>
    </row>
    <row r="142">
      <c r="A142" s="4" t="inlineStr">
        <is>
          <t>Acquired lease intangible assets</t>
        </is>
      </c>
      <c r="B142" s="5" t="n">
        <v>9725</v>
      </c>
      <c r="C142" s="4" t="inlineStr">
        <is>
          <t xml:space="preserve"> </t>
        </is>
      </c>
    </row>
    <row r="143">
      <c r="A143" s="4" t="inlineStr">
        <is>
          <t>Notes payable assumed in acquisition, at fair value</t>
        </is>
      </c>
      <c r="B143" s="5" t="n">
        <v>40060</v>
      </c>
      <c r="C143" s="4" t="inlineStr">
        <is>
          <t xml:space="preserve"> </t>
        </is>
      </c>
    </row>
    <row r="144">
      <c r="A144" s="4" t="inlineStr">
        <is>
          <t>Intangible liabilities, Accounts payable and other liabilities</t>
        </is>
      </c>
      <c r="B144" s="5" t="n">
        <v>18957</v>
      </c>
      <c r="C144" s="4" t="inlineStr">
        <is>
          <t xml:space="preserve"> </t>
        </is>
      </c>
    </row>
    <row r="145">
      <c r="A145" s="4" t="inlineStr">
        <is>
          <t>Partnership Interest [Member] | Unconsolidated Real Estate Investments</t>
        </is>
      </c>
      <c r="B145" s="4" t="inlineStr">
        <is>
          <t xml:space="preserve"> </t>
        </is>
      </c>
      <c r="C145" s="4" t="inlineStr">
        <is>
          <t xml:space="preserve"> </t>
        </is>
      </c>
    </row>
    <row r="146">
      <c r="A146" s="3" t="inlineStr">
        <is>
          <t>Acquisition of operating real estate / unconsolidated real estate investments:</t>
        </is>
      </c>
      <c r="B146" s="4" t="inlineStr">
        <is>
          <t xml:space="preserve"> </t>
        </is>
      </c>
      <c r="C146" s="4" t="inlineStr">
        <is>
          <t xml:space="preserve"> </t>
        </is>
      </c>
    </row>
    <row r="147">
      <c r="A147" s="4" t="inlineStr">
        <is>
          <t>Tenant and other receivable and other assets</t>
        </is>
      </c>
      <c r="B147" s="5" t="n">
        <v>941</v>
      </c>
      <c r="C147" s="4" t="inlineStr">
        <is>
          <t xml:space="preserve"> </t>
        </is>
      </c>
    </row>
    <row r="148">
      <c r="A148" s="4" t="inlineStr">
        <is>
          <t>Acquired lease intangible assets</t>
        </is>
      </c>
      <c r="B148" s="5" t="n">
        <v>4308</v>
      </c>
      <c r="C148" s="4" t="inlineStr">
        <is>
          <t xml:space="preserve"> </t>
        </is>
      </c>
    </row>
    <row r="149">
      <c r="A149" s="4" t="inlineStr">
        <is>
          <t>Notes payable assumed in acquisition, at fair value</t>
        </is>
      </c>
      <c r="B149" s="5" t="n">
        <v>16749</v>
      </c>
      <c r="C149" s="4" t="inlineStr">
        <is>
          <t xml:space="preserve"> </t>
        </is>
      </c>
    </row>
    <row r="150">
      <c r="A150" s="4" t="inlineStr">
        <is>
          <t>Intangible liabilities, Accounts payable and other liabilities</t>
        </is>
      </c>
      <c r="B150" s="6" t="n">
        <v>1119</v>
      </c>
      <c r="C15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Mar. 31, 2025</t>
        </is>
      </c>
      <c r="C2" s="2" t="inlineStr">
        <is>
          <t>Mar. 31, 2024</t>
        </is>
      </c>
    </row>
    <row r="3">
      <c r="A3" s="4" t="inlineStr">
        <is>
          <t>Net of cash acquired</t>
        </is>
      </c>
      <c r="B3" s="6" t="n">
        <v>787</v>
      </c>
      <c r="C3" s="4" t="inlineStr">
        <is>
          <t xml:space="preserve"> </t>
        </is>
      </c>
    </row>
    <row r="4">
      <c r="A4" s="4" t="inlineStr">
        <is>
          <t>Capitalized interest</t>
        </is>
      </c>
      <c r="B4" s="5" t="n">
        <v>2112</v>
      </c>
      <c r="C4" s="6" t="n">
        <v>1656</v>
      </c>
    </row>
    <row r="5">
      <c r="A5" s="4" t="inlineStr">
        <is>
          <t>Partnership Interest [Member]</t>
        </is>
      </c>
      <c r="B5" s="4" t="inlineStr">
        <is>
          <t xml:space="preserve"> </t>
        </is>
      </c>
      <c r="C5" s="4" t="inlineStr">
        <is>
          <t xml:space="preserve"> </t>
        </is>
      </c>
    </row>
    <row r="6">
      <c r="A6" s="4" t="inlineStr">
        <is>
          <t>Net of cash acquired</t>
        </is>
      </c>
      <c r="B6" s="5" t="n">
        <v>787</v>
      </c>
      <c r="C6" s="4" t="inlineStr">
        <is>
          <t xml:space="preserve"> </t>
        </is>
      </c>
    </row>
    <row r="7">
      <c r="A7" s="4" t="inlineStr">
        <is>
          <t>Capitalized interest</t>
        </is>
      </c>
      <c r="B7" s="6" t="n">
        <v>2112</v>
      </c>
      <c r="C7" s="6" t="n">
        <v>165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8:20:50Z</dcterms:created>
  <dcterms:modified xmlns:dcterms="http://purl.org/dc/terms/" xmlns:xsi="http://www.w3.org/2001/XMLSchema-instance" xsi:type="dcterms:W3CDTF">2025-05-02T18:20:54Z</dcterms:modified>
</cp:coreProperties>
</file>